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Mortgage Loans Held for Sale" sheetId="12" state="visible" r:id="rId12"/>
    <sheet xmlns:r="http://schemas.openxmlformats.org/officeDocument/2006/relationships" name="Loans and Allowance for Credit " sheetId="13" state="visible" r:id="rId13"/>
    <sheet xmlns:r="http://schemas.openxmlformats.org/officeDocument/2006/relationships" name="Derivative Financial Instrument" sheetId="14" state="visible" r:id="rId14"/>
    <sheet xmlns:r="http://schemas.openxmlformats.org/officeDocument/2006/relationships" name="Fair Value Accounting" sheetId="15" state="visible" r:id="rId15"/>
    <sheet xmlns:r="http://schemas.openxmlformats.org/officeDocument/2006/relationships" name="Leases" sheetId="16" state="visible" r:id="rId16"/>
    <sheet xmlns:r="http://schemas.openxmlformats.org/officeDocument/2006/relationships" name="Earnings Per Common Share"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Derivative Financial Instrume_2" sheetId="21" state="visible" r:id="rId21"/>
    <sheet xmlns:r="http://schemas.openxmlformats.org/officeDocument/2006/relationships" name="Fair Value Accounting (Tables)" sheetId="22" state="visible" r:id="rId22"/>
    <sheet xmlns:r="http://schemas.openxmlformats.org/officeDocument/2006/relationships" name="Leases (Tables)" sheetId="23" state="visible" r:id="rId23"/>
    <sheet xmlns:r="http://schemas.openxmlformats.org/officeDocument/2006/relationships" name="Earnings Per Common Share (Tabl" sheetId="24" state="visible" r:id="rId24"/>
    <sheet xmlns:r="http://schemas.openxmlformats.org/officeDocument/2006/relationships" name="Summary of Significant Accoun_3" sheetId="25" state="visible" r:id="rId25"/>
    <sheet xmlns:r="http://schemas.openxmlformats.org/officeDocument/2006/relationships" name="Investment Securities (Details)" sheetId="26" state="visible" r:id="rId26"/>
    <sheet xmlns:r="http://schemas.openxmlformats.org/officeDocument/2006/relationships" name="Investment Securities (Detail_2" sheetId="27" state="visible" r:id="rId27"/>
    <sheet xmlns:r="http://schemas.openxmlformats.org/officeDocument/2006/relationships" name="Investment Securities (Detail_3" sheetId="28" state="visible" r:id="rId28"/>
    <sheet xmlns:r="http://schemas.openxmlformats.org/officeDocument/2006/relationships" name="Investment Securities (Detail_4" sheetId="29" state="visible" r:id="rId29"/>
    <sheet xmlns:r="http://schemas.openxmlformats.org/officeDocument/2006/relationships" name="Investment Securities (Details " sheetId="30" state="visible" r:id="rId30"/>
    <sheet xmlns:r="http://schemas.openxmlformats.org/officeDocument/2006/relationships" name="Mortgage Loans Held for Sale (D"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Loans and Allowance for Cred_11" sheetId="40" state="visible" r:id="rId40"/>
    <sheet xmlns:r="http://schemas.openxmlformats.org/officeDocument/2006/relationships" name="Loans and Allowance for Cred_12" sheetId="41" state="visible" r:id="rId41"/>
    <sheet xmlns:r="http://schemas.openxmlformats.org/officeDocument/2006/relationships" name="Loans and Allowance for Cred_13"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Fair Value Accounting (Details)" sheetId="47" state="visible" r:id="rId47"/>
    <sheet xmlns:r="http://schemas.openxmlformats.org/officeDocument/2006/relationships" name="Fair Value Accounting (Detail_2" sheetId="48" state="visible" r:id="rId48"/>
    <sheet xmlns:r="http://schemas.openxmlformats.org/officeDocument/2006/relationships" name="Fair Value Accounting (Detail_3" sheetId="49" state="visible" r:id="rId49"/>
    <sheet xmlns:r="http://schemas.openxmlformats.org/officeDocument/2006/relationships" name="Fair Value Accounting (Detail_4" sheetId="50" state="visible" r:id="rId50"/>
    <sheet xmlns:r="http://schemas.openxmlformats.org/officeDocument/2006/relationships" name="Leases (Details) - Schedule of " sheetId="51" state="visible" r:id="rId51"/>
    <sheet xmlns:r="http://schemas.openxmlformats.org/officeDocument/2006/relationships" name="Leases (Details Narrative)" sheetId="52" state="visible" r:id="rId52"/>
    <sheet xmlns:r="http://schemas.openxmlformats.org/officeDocument/2006/relationships" name="Earnings Per Common Share (Deta" sheetId="53" state="visible" r:id="rId53"/>
    <sheet xmlns:r="http://schemas.openxmlformats.org/officeDocument/2006/relationships" name="Earnings Per Common Share (De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19</t>
        </is>
      </c>
      <c r="C12" s="4" t="inlineStr">
        <is>
          <t xml:space="preserve"> </t>
        </is>
      </c>
    </row>
    <row r="13">
      <c r="A13" s="4" t="inlineStr">
        <is>
          <t>Entity Registrant Name</t>
        </is>
      </c>
      <c r="B13" s="4" t="inlineStr">
        <is>
          <t>Southern First Bancshares, Inc.</t>
        </is>
      </c>
      <c r="C13" s="4" t="inlineStr">
        <is>
          <t xml:space="preserve"> </t>
        </is>
      </c>
    </row>
    <row r="14">
      <c r="A14" s="4" t="inlineStr">
        <is>
          <t>Entity Central Index Key</t>
        </is>
      </c>
      <c r="B14" s="4" t="inlineStr">
        <is>
          <t>0001090009</t>
        </is>
      </c>
      <c r="C14" s="4" t="inlineStr">
        <is>
          <t xml:space="preserve"> </t>
        </is>
      </c>
    </row>
    <row r="15">
      <c r="A15" s="4" t="inlineStr">
        <is>
          <t>Entity Tax Identification Number</t>
        </is>
      </c>
      <c r="B15" s="4" t="inlineStr">
        <is>
          <t>58-245956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6 Verdae Boulevard</t>
        </is>
      </c>
      <c r="C17" s="4" t="inlineStr">
        <is>
          <t xml:space="preserve"> </t>
        </is>
      </c>
    </row>
    <row r="18">
      <c r="A18" s="4" t="inlineStr">
        <is>
          <t>Entity Address, City or Town</t>
        </is>
      </c>
      <c r="B18" s="4" t="inlineStr">
        <is>
          <t>Greenville</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607</t>
        </is>
      </c>
      <c r="C20" s="4" t="inlineStr">
        <is>
          <t xml:space="preserve"> </t>
        </is>
      </c>
    </row>
    <row r="21">
      <c r="A21" s="4" t="inlineStr">
        <is>
          <t>City Area Code</t>
        </is>
      </c>
      <c r="B21" s="4" t="inlineStr">
        <is>
          <t>864</t>
        </is>
      </c>
      <c r="C21" s="4" t="inlineStr">
        <is>
          <t xml:space="preserve"> </t>
        </is>
      </c>
    </row>
    <row r="22">
      <c r="A22" s="4" t="inlineStr">
        <is>
          <t>Local Phone Number</t>
        </is>
      </c>
      <c r="B22" s="4" t="inlineStr">
        <is>
          <t>679-9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F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688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Business Southern First Bancshares, Inc. (the “Company”)
is a South Carolina corporation that owns all of the capital stock of Southern First Bank (the “Bank”) and all of the stock
of Greenville First Statutory Trusts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25 are not necessarily indicative of the results that
may be expected for the year ending December 31, 2025. For further information, refer to the consolidated financial statements and footnotes
thereto included in the Company’s Annual Report on Form 10-K for the year ended December 31, 2024 as filed with the U.S. Securities
and Exchange Commission (“SEC”) on March 3, 2025. The consolidated financial statements include the accounts of the Company
and the Bank. In accordance with Financial Accounting Standards Board (“FASB”) Accounting Standards Codification (“ASC”)
810, “Consolidation,” the financial statements related to the Trusts have not been consolidated. Risk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re were several notable bank failures in 2023, driven primarily by liquidity
challenges as depositors rapidly withdrew funds. These failures were exacerbated by the impact of rising interest rates, which left affected
banks unable to sell long-term investment securities without incurring significant losses. In response, regulators took steps to stabilize
the banking system, including ensuring that losses to the Deposit Insurance Fund used to support uninsured depositors would be recovered
through a special assessment on banks, as mandated by law. While the banking disruptions seen in 2023 have largely stabilized, the financial
environment remains uncertain, shaped by the Federal Reserve’s cautious approach to interest rates, ongoing inflationary pressures,
and persistent concerns around commercial real estate values and refinancing risks. The long-term impact of these developments on the
economy, financial institutions, and regulatory frameworks remains uncertain. The Company is subject to the regulations of various
governmental agencies. These regulations can and do change significantly from period to period. The Company also undergoes periodic examinations
by the regulatory agencies, which may subject the Company to changes with respect to the valuation of assets, the amount of required credit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March 31, 2025 and 2024, real estate
loans represented 83.7% 84.3% As of March 31, 2025, the Company’s and the
Bank’s capital ratios were in excess of all regulatory requirements. While management believes that we have sufficient capital to
withstand an extended economic recession, our reported and regulatory capital ratios could be adversely impacted by future credit losses. The Company maintains access to multiple sources
of liquidity, including a $ 15.0 15.0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Newly
Issued, But Not Yet Effective Accounting Standards In November
2024, the FASB amended the Income Statement – Reporting Comprehensive Income topic in the Accounting Standards Codification to require
public companies to disclose, in interim and annual reporting periods, additional information about certain expenses in the notes to the
financial statements. The amendments are effective for annual periods beginning after December 15, 2026, and interim reporting periods
beginning after December 15, 2027. Early adoption is permitted. The Company will apply the amendments retrospectively to all prior periods
presented in the financial statements. The Company does not expect these amendments to have a material effect on its financial statements. Operating Segments The
Company adopted Accounting Standards Update 2023-07 “Segment Reporting (Topic 280) – Improvement to Reportable Segment Disclosures”
on January 1, 2024. The Company, through the Bank, provides a broad range of financial services to individuals and companies in South
Carolina, North Carolina, and Georgia. The Company operates through a single operating and reporting segment, primarily as a bank through
services including demand, time and savings deposits; lending services; ATM processing and mortgage banking services. The Company’s
chief operating decision maker, the Company’s Chief Executive Officer, assesses performance for the Company and decides how to allocate
resources based on net income that also is reported on the income statement as consolidated net income. The measure of segment assets
is reported on the balance sheet as total consolidated assets. While the chief operating decision maker monitors the operating results
of its lines of business, operations are managed and financial performance is evaluated on a consolidated basis. Accordingly, all of the
financial service operations are considered by management to be aggregated in one reportable operating segment. Change in Accounting Estimate During the first quarter of 2025, the Company refined its methodology for estimating the allowance for
credit losses (“ACL”) on loans by transitioning from a lifetime probability of default and loss given default model to a
discounted cash flow (“DCF”) approach. The Company transitioned to the DCF method as it allows for a better estimation of
credit losses through customization among the various inputs by loan segmentation. The DCF model uses regression techniques that relate
one or more economic factors to the default rate of various portfolios to build reasonable and supportable forecasts to estimate future
losses. The Company determined that the national gross domestic product and unemployment rate were the two economic factors which had
the greatest correlation to historical performance for use in the forecasted portion of the model. In addition, the transition to the
DCF model allowed the Company to reduce its reliance on qualitative factors and to analyze them on a more granular level, such as by
segment. The refinement represents a change in accounting estimate under ASC Topic 250, ,
with prospective application beginning in the period of change. This change in accounting estimate did not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s and fair value of investment
securities are as follows:
Schedule of amortized costs and fair value of investment securities
March 31, 2025
Amortized Gross Unrealized Fair
(dollars in thousands) Corporate bonds [Member] Cost Gains Losses Value
Available for sale Asset-backed securities [Member]
Corporate bonds US treasuries [Member] $ 2,115 - 164 1,951
US treasuries 999 - 73 926
US government agencies US government agencies [Member] 17,239 10 1,467 15,782
State and political subdivisions State and political subdivisions [Member] 22,324 - 2,818 19,506
Asset-backed securities Mortgage-backed securities [Member] 35,761 46 106 35,701
Mortgage-backed securities 65,531 15 8,122 57,424
Total investment securities available for sale $ 143,969 71 12,750 131,290
Amortized Gross Unrealized Fair
Cost Gains Losses Value
Available for sale
Corporate bonds $ 2,121 - 194 1,927
US treasuries 999 - 91 908
US government agencies 17,540 1 1,746 15,795
State and political subdivisions 22,387 - 3,065 19,322
Asset-backed securities 36,613 36 111 36,538
Mortgage-backed securities 66,988 19 9,370 57,637
Total investment securities available for sale $ 146,648 56 14,577 132,127 Contractual maturities and yields on the Company’s
investment securities at March 31, 2025 and December 31, 2024 are shown in the following table. Expected maturities may differ from contractual
maturities because issuers may have the right to call or prepay obligations with or without call or prepayment penalties.
Schedule of maturities and yields on the company’s investment securities
March 31, 2025
Less than one year One to five years Five to ten years Over ten years Total
(dollars in thousands) Amount Yield Amount Yield Amount Yield Amount Yield Amount Yield
Available for sale
Corporate bonds Corporate bonds [Member] $ - - $ 1,951 2.03 % $ - - $ - - $ 1,951 2.03 %
US treasuries - - 926 1.27 % - - - - 926 1.27 %
US government agencies US government agencies [Member] - - 5,127 1.10 % 10,655 4.19 % - - 15,782 3.19 %
State and political subdivisions State and political subdivisions [Member] 465 2.13 % 2,023 1.61 % 4,870 2.12 % 12,148 2.14 % 19,506 2.08 %
Asset-backed securities Asset-backed securities [Member] - - - - 3,436 5.24 % 32,265 5.57 % 35,701 5.53 %
Mortgage-backed securities Mortgage-backed securities [Member] - - 6,565 1.27 % 8,877 2.86 % 41,982 2.45 % 57,424 2.38 %
Total investment
securities Total investment securities [Member] $ 465 2.13 % $ 16,592 1.35 % $ 27,838 3.53 % $ 86,395 3.57 % $ 131,290 3.28 %
December 31, 2024
Less than one year One to five years Five to ten years Over ten years Total
(dollars in thousands) Amount Yield Amount Yield Amount Yield Amount Yield Amount Yield
Available for sale
Corporate bonds $ - - $ 1,927 2.02 % $ - - $ - - $ 1,927 2.02 %
US treasuries - - 908 1.27 % - - - - 908 1.27 %
US government agencies - - 5,021 1.10 % 10,774 4.51 % - - 15,795 3.43 %
State and political subdivisions 461 2.13 % 1,726 1.61 % 5,049 2.10 % 12,086 2.13 % 19,322 2.08 %
Asset-backed securities - - 23 6.14 % 3,420 5.25 % 33,095 5.87 % 36,538 5.81 %
Mortgage-backed securities - - 6,549 1.28 % 7,548 3.00 % 43,540 2.45 % 57,637 2.39 %
Total investment securities $ 461 2.13 % $ 16,154 1.35 % $ 26,791 3.73 % $ 88,721 3.68 % $ 132,127 3.40 % The tables below summarize gross unrealized losses
on investment securities and the fair market value of the related securities at March 31, 2025 and December 31, 2024, aggregated by investment
category and length of time that individual securities have been in a continuous unrealized loss position.
Schedule of gross unrealized losses on investment securities and fair market value of related securities
March 31, 2025
Less than 12 months 12 months or longer Total
(dollars in thousands) # Fair Unrealized # Fair Unrealized # Fair Unrealized
Available for sale
Corporate bonds - $ - $ - 1 $ 1,951 $ 164 1 $ 1,951 $ 164
US treasuries - - - 1 926 73 1 926 73
US government agencies - - - 9 10,549 1,467 9 10,549 1,467
State and political subdivisions 2 932 123 31 18,574 2,695 33 19,506 2,818
Asset-backed 5 12,925 57 6 9,014 49 11 21,939 106
Mortgage-backed securities 7 9,355 243 59 44,969 7,879 66 54,324 8,122
Total investment securities 14 $ 23,212 $ 423 107 $ 85,983 $ 12,327 121 $ 109,195 $ 12,750
December 31, 2024
Less than 12 months 12 months or longer Total
(dollars in thousands) # Fair Unrealized # Fair Unrealized # Fair Unrealized
Available for sale
Corporate bonds - $ - $ - 1 $ 1,927 $ 194 1 $ 1,927 $ 194
US treasuries - - - 1 908 91 1 908 91
US government agencies 1 2,694 1 9 10,269 1,745 10 12,963 1,746
State and political subdivisions 3 1,436 153 30 17,886 2,912 33 19,322 3,065
Asset-backed 6 15,828 83 5 5,344 28 11 21,172 111
Mortgage-backed securities
Mortgage-backed securities [Member] 6 8,226 409 61 45,360 8,961 67 53,586 9,370
Total investment securities 16 $ 28,184 $ 646 107 $ 81,694 $ 13,931 123 $ 109,878 $ 14,577 At March 31, 2025, the Company had 121 The issuers of these securities continue to make timely principal
and interest payments under the contractual terms of the securities. As such, there is allowance
for credit losses on available for sale securities recognized as of . Other investments are comprised of the following
and are recorded at cost which approximates fair value.
Schedule of other investments
(dollars in thousands) March 31, 2025 December 31, 2024
Federal Home Loan Bank stock $ 14,539 14,516
Other nonmarketable investments 4,985 4,571
Investment in Trust Preferred subsidiaries 403 403
Total other investments $ 19,927 19,490 The Company has evaluated other investments for
impairment and determined that the other investments are not impaired as of March 31, 2025 and that ultimate recoverability of the par
value of the investments is probable. All of the FHLB stock is used to collateralize advances with the FHLB. At March 31, 2025, there were no securities pledged
as collateral for repurchase agreements from brok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3 Months Ended</t>
        </is>
      </c>
    </row>
    <row r="2">
      <c r="B2" s="2" t="inlineStr">
        <is>
          <t>Mar. 31, 2025</t>
        </is>
      </c>
    </row>
    <row r="3">
      <c r="A3" s="3" t="inlineStr">
        <is>
          <t>Mortgage Loans Held For Sale</t>
        </is>
      </c>
      <c r="B3" s="4" t="inlineStr">
        <is>
          <t xml:space="preserve"> </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March 31, 2025, mortgage loans
held for sale totaled $ 11.5 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NOTE 4 – Loans and Allowance for Credit
Losses The following table summarizes the composition
of our loan portfolio. Total gross loans are recorded net of deferred loan fees and costs, which totaled $ 6 6.2
Schedule of composition of our loan portfolio
March 31, 2025 December 31, 2024
(dollars in thousands) Commercial [Member] Amount % of Total Amount % of Total
Commercial
Owner occupied RE Owner occupied RE [Member] $ 673,865 18.3 % $ 651,597 17.9 %
Non-owner occupied RE 926,246 25.1 % 924,367 25.5 %
Construction Construction [Member] 90,021 2.5 % 103,204 2.8 %
Business 561,337 15.2 % 556,117 15.3 %
Total commercial loans Consumer [Member] 2,251,469 61.1 % 2,235,285 61.5 %
Consumer
Real estate Real estate [Member] 1,147,357 31.2 % 1,128,629 31.1 %
Home equity Home equity [Member] 223,061 6.1 % 204,897 5.6 %
Construction Non-owner occupied RE [Member] 23,540 0.6 % 20,874 0.6 %
Other Other [Member] 38,492 1.0 % 42,082 1.2 %
Total consumer loans 1,432,450 38.9 % 1,396,482 38.5 %
Total gross loans, net of deferred fees 3,683,919 100.0 % 3,631,767 100.0 %
Less—allowance for credit losses (40,687 ) (39,914 )
Total loans, net $ 3,643,232 $ 3,591,853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chedule of loan maturity distribution by type and related interest rate
March 31, 2025
(dollars in thousands) One year After one After five but After fifteen Total
Commercial
Owner occupied RE $ 21,945 235,811 384,201 31,908 673,865
Non-owner occupied RE 107,677 601,166 199,078 18,325 926,246
Construction 21,274 61,081 7,666 - 90,021
Business 126,041 296,487 134,590 4,219 561,337
Total commercial loans 276,937 1,194,545 725,535 54,452 2,251,469
Consumer
Real estate 25,156 98,915 259,980 763,306 1,147,357
Home equity 3,473 40,131 174,895 4,562 223,061
Construction 10,313 2,172 8,782 2,273 23,540
Other 5,667 30,764 1,292 769 38,492
Total consumer loans 44,609 171,982 444,949 770,910 1,432,450
Total gross loans, net of deferred fees $ 321,546 1,366,527 1,170,484 825,362 3,683,919
December 31, 2024
(dollars in thousands) One year After one After five but After Total
Commercial
Owner occupied RE $ 21,235 220,648 369,748 39,966 651,597
Non-owner occupied RE 129,269 547,864 227,987 19,247 924,367
Construction 6,479 77,636 19,089 - 103,204
Business 129,978 277,830 144,056 4,253 556,117
Total commercial loans 286,961 1,123,978 760,880 63,466 2,235,285
Consumer
Real estate 20,982 82,896 281,091 743,660 1,128,629
Home equity 3,454 36,722 160,380 4,341 204,897
Construction 5,849 2,133 10,427 2,465 20,874
Other 7,660 30,633 3,040 749 42,082
Total consumer loans 37,945 152,384 454,938 751,215 1,396,482
Total gross loans, net of deferred fees $ 324,906 1,276,362 1,215,818 814,681 3,631,767 The following
table summarizes the loans due after one year by category.
Schedule of loans due after one year by category
March 31, 2025 December 31, 2024
Interest Rate Interest Rate
(dollars
in thousands) Fixed Floating
or Fixed Floating
or
Commercial
Owner occupied RE $ 612,057 39,863 $ 599,179 31,183
Non-owner occupied RE 722,785 95,784 701,297 93,801
Construction 36,332 32,415 63,019 33,706
Business 282,403 152,893 281,316 144,823
Total commercial loans 1,653,577 320,955 1,644,811 303,513
Consumer
Real estate 1,122,201 - 1,107,647 -
Home equity 9,717 209,871 9,899 191,544
Construction 13,227 - 15,025 -
Other 7,136 25,689 8,038 26,384
Total consumer loans 1,152,281 235,560 1,140,609 217,928
Total gross loans, net of deferred fees $ 2,805,858 556,515 $ 2,785,420 521,441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A description of the general characteristics of
the risk grades is as follows:
· Pass— A pass loan ranges from minimal to
average credit risk; however, still has acceptable credit risk.
· Watch—A watch loan exhibits above average
credit risk due to minor weaknesses and warrants closer scrutiny by management.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which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March 31, 2025.
Schedule of classified by credit quality indicators by year of origination
March
31, 2025
(dollars
in thousands) 2025 2024 2023 2022 2021 Prior Revolving Revolving Total
Commercial
Owner occupied
RE
Pass $ 15,297 63,117 46,489 195,920 119,944 208,162 85 - 649,014
Watch 1,732 460 1,172 4,360 2,339 11,111 - - 21,174
Special
Mention - - - 157 - 3,520 - - 3,677
Total
Owner occupied RE 17,029 63,577 47,661 200,437 122,283 222,793 85 - 673,865
Non-owner occupied
RE
Pass 20,184 54,479 69,881 320,644 134,812 272,504 809 466 873,779
Watch - - 1,758 4,993 17,758 11,853 - - 36,362
Special
Mention - - - - 193 7,997 - - 8,190
Substandard - - - 965 - 6,950 - - 7,915
Total
Non-owner occupied RE 20,184 54,479 71,639 326,602 152,763 299,304 809 466 926,246
Construction
Pass 1,191 20,480 27,143 22,793 14,752 - - - 86,359
Watch - - 2,494 1,168 - - - - 3,662
Total
Construction 1,191 20,480 29,637 23,961 14,752 - - - 90,021
Business
Pass 40,505 51,181 39,641 114,887 33,672 62,251 193,743 - 535,880
Watch 365 837 125 3,913 2,393 6,188 6,164 246 20,231
Special
Mention - 658 - 794 - 711 105 - 2,268
Substandard 195 28 - 1,291 - 989 455 - 2,958
Total
Business 41,065 52,704 39,766 120,885 36,065 70,139 200,467 246 561,337
Current
period gross write-offs - - - - - (78 ) - - (78 )
Total
Commercial loans 79,469 191,240 188,703 671,885 325,863 592,236 201,361 712 2,251,469
Consumer
Real estate
Pass 39,113 75,296 140,300 273,351 259,362 307,507 - - 1,094,929
Watch 100 902 4,477 6,826 8,612 8,590 - - 29,507
Special
Mention 153 596 1,528 4,841 2,648 7,834 - - 17,600
Substandard - 426 436 1,340 739 2,380 - - 5,321
Total
Real estate 39,366 77,220 146,741 286,358 271,361 326,311 - - 1,147,357
Home equity
Pass - - - - - - 206,653 - 206,653
Watch - - - - - - 9,081 - 9,081
Special
Mention - - - - - - 6,188 - 6,188
Substandard - - - - - - 1,139 - 1,139
Total
Home equity - - - - - - 223,061 - 223,061
Construction
Pass 2,658 10,142 1,833 8,907 - - - - 23,540
Total
Construction 2,658 10,142 1,833 8,907 - - - - 23,540
Other
Pass 470 1,045 799 1,432 683 3,122 29,199 - 36,750
Watch - 176 46 - 359 124 480 - 1,185
Special
Mention - 34 34 322 61 62 43 - 556
Substandard - - - - - - 1 - 1
Total
Other 470 1,255 879 1,754 1,103 3,308 29,723 - 38,492
Total
Consumer loans 42,494 88,617 149,453 297,019 272,464 329,619 252,784 - 1,432,450
Total
loans $ 121,963 279,857 338,156 968,904 598,327 921,855 454,145 712 3,683,919
Total
Current period gross write-offs - - - - - (78 ) - - (78 ) The following table presents loan balances classified by credit quality
indicators by year of origination as of December 31, 2024.
December
31, 2024
(dollars
in thousands) 2024 2023 2022 2021 2020 Prior Revolving Revolving Converted to Total
Commercial
Owner occupied RE
Pass $ 51,338 47,997 186,361 122,306 66,561 145,743 160 238 620,704
Watch 480 1,180 3,638 1,962 8,828 11,012 - - 27,100
Special Mention - - 162 - - 2,840 - - 3,002
Substandard - - - - - 791 - - 791
Total Owner occupied RE 51,818 49,177 190,161 124,268 75,389 160,386 160 238 651,597
Non-owner occupied RE
Pass 50,685 70,517 321,726 145,658 95,994 183,723 360 220 868,883
Watch - 954 6,081 10,238 4,705 8,435 - - 30,413
Special Mention - - - 7,579 - 8,882 - - 16,461
Substandard - - 969 - - 7,641 - - 8,610
Total Non-owner occupied
RE 50,685 71,471 328,776 163,475 100,699 208,681 360 220 924,367
Current period gross write-offs - - - - - (1,029 ) - - (1,029 )
Construction
Pass 24,076 26,501 34,067 15,000 - - - - 99,644
Watch - 2,420 1,140 - - - - - 3,560
Total Construction 24,076 28,921 35,207 15,000 - - - - 103,204
Business
Pass 54,814 41,743 129,450 38,312 15,716 51,566 196,246 803 528,650
Watch - 132 5,353 2,174 1,423 5,243 8,776 389 23,490
Special Mention 660 95 805 - 65 533 - 206 2,364
Substandard 28 - - - 385 630 570 - 1,613
Total Business 55,502 41,970 135,608 40,486 17,589 57,972 205,592 1,398 556,117
Current
period gross write-offs - - - (143 ) (347 ) (18 ) (72 ) - (580 )
Total Commercial loans 182,081 191,539 689,752 343,229 193,677 427,039 206,112 1,856 2,235,285
Consumer
Real estate
Pass 78,287 144,487 277,854 263,079 160,007 153,584 - - 1,077,298
Watch 671 2,409 6,961 8,573 4,147 4,632 - - 27,393
Special Mention 817 1,536 5,987 2,664 2,804 5,181 - - 18,989
Substandard 212 508 967 746 821 1,695 - - 4,949
Total Real estate 79,987 148,940 291,769 275,062 167,779 165,092 - - 1,128,629
Home equity
Pass - - - - - - 188,451 - 188,451
Watch - - - - - - 9,114 - 9,114
Special Mention - - - - - - 6,173 - 6,173
Substandard - - - - - - 1,159 - 1,159
Total Home equity - - - - - - 204,897 - 204,897
Current
period gross write-offs - - - - - - (45 ) - (45 )
Construction
Pass 7,700 3,636 9,222 316 - - - - 20,874
Total Construction 7,700 3,636 9,222 316 - - - - 20,874
Other
Pass 2,732 836 1,521 1,593 1,229 2,609 29,660 - 40,180
Watch 167 61 12 366 - 129 595 - 1,330
Special
Mention 36 35 325 66 - 65 45 - 572
Total Other 2,935 932 1,858 2,025 1,229 2,803 30,300 - 42,082
Current
period gross write-offs - - - - - (38 ) (42 ) - (80 )
Total Consumer loans 90,622 153,508 302,849 277,403 169,008 167,895 235,197 - 1,396,482
Total loans $ 272,703 345,047 992,601 620,632 362,685 594,934 441,309 1,856 3,631,767
Total
Current period gross write-offs - - - (143 ) (347 ) (1,085 ) (159 ) - (1,734 ) The following tables present loan balances by age and payment status.
Schedule of loan balances by age payment
status
March 31, 2025
(dollars in thousands) Accruing 30- Accruing 60-89 Accruing 90 Nonaccrual Accruing Total
Commercial
Owner occupied RE $ 1,074 - - - 672,791 673,865
Non-owner occupied RE 1,766 - - 6,950 917,530 926,246
Construction - - - - 90,021 90,021
Business 912 - - 1,087 559,338 561,337
Consumer
Real estate 5,514 - - 2,414 1,139,429 1,147,357
Home equity 747 - - 310 222,004 223,061
Construction - - - - 23,540 23,540
Other 37 - - - 38,455 38,492
Total loans $ 10,050 - - 10,761 3,663,108 3,683,919
December 31, 2024
(dollars in thousands) Accruing 30- Accruing 60-89 Accruing 90 Nonaccrual Accruing Total
Commercial
Owner occupied RE $ 292 - - - 651,305 651,597
Non-owner occupied RE - - - 7,641 916,726 924,367
Construction - - - - 103,204 103,204
Business 1,319 - - 1,016 553,782 556,117
Consumer
Real estate 3,839 938 - 1,908 1,121,944 1,128,629
Home equity 41 - - 312 204,544 204,897
Construction - - - - 20,874 20,874
Other - - - - 42,082 42,082
Total loans $ 5,491 938 - 10,877 3,614,461 3,631,767 As of March
31, 2025 and December 31, 2024, accruing loans 30 days or more past due represented 0.27% 0.18% 0.10% 0.05% 0.17% 0.13% The table
below summarizes nonaccrual loans by major categories for the periods presented.
Schedule of nonaccrual loans by major categories
March 31, 2025 December 31, 2024
Nonaccrual Nonaccrual Nonaccrual Nonaccrual
loans loans Total loans loans Total
with no with an nonaccrual with no with an nonaccrual
(dollars in thousands) allowance allowance loans allowance allowance loans
Commercial
Non-owner occupied RE $ 5,167 1,783 6,950 $ 5,844 1,797 7,641
Business - 1,087 1,087 - 1,016 1,016
Total commercial 5,167 2,870 8,037 5,844 2,813 8,657
Consumer
Real estate 1,670 744 2,414 1,526 382 1,908
Home equity 310 - 310 312 - 312
Total consumer 1,980 744 2,724 1,838 382 2,220
Total nonaccrual loans $ 7,147 3,614 10,761 $ 7,682 3,195 10,877 The Company did not recognize interest income on
nonaccrual loans for the three months ended March 31, 2025 and March 31, 2024. The accrued interest reversed during the three months ended
March 31, 2025 and March 31, 2024 was not material. Foregone interest income
on the nonaccrual loans for the three month period ended March 31, 2025 was $ 74,000 0 The table below summarizes information regarding nonperforming assets.
Schedule of nonperforming assets
(dollars in thousands) March 31, 2025 December 31, 2024
Nonaccrual loans $ 10,761 10,877
Other real estate owned 275 -
Total nonperforming assets $ 11,036 10,877
Nonperforming assets as a percentage of:
Total assets 0.26 % 0.27 %
Gross loans 0.30 % 0.30 %
Total loans over 90 days past due $ 1,668 2,641
Loans over 90 days past due and still accruing - - Modifications to Borrowers Experiencing Financial Difficulty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discounted cash flow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Loan modifications
to borrowers experiencing financial difficulty were not material for the three months ended March 31, 2025 and March 31, 2024. Allowance for Credit Losses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ACL
is conducted quarterly.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CL is adequate to absorb all expected future losses inherent in the loan portfolio at the balance sheet date. The allowance is
increased through provision for credit losses and decreased by charge-offs, net of recoveries of amounts previously charged-off. On January 1, 2025, the Company transitioned
to the DCF modeling approach to estimate the ACL on loans as it allows for a better estimation of credit losses through
customization among the various inputs by loan segmentation. The DCF methodology is applied on a segment-by-segment basis at the
loan level with a one-year reasonable and supportable forecast period, followed by a one-year reversion to the long-term average.
The Company considers economic forecasts of national gross domestic product (“GDP”) and unemployment rates as reported
by Fannie Mae to inform the model for loss estimation. Historical loss rates used in the quantitative model were derived using both
the Bank’s and peer bank data obtained from publicly-available sources (i.e., federal call reports) encompassing an economic cycle.
The peer group utilized by the Bank is comprised of financial institutions of relatively similar size (i.e., $1 - $15 billion of total assets) and in similar
markets. In addition, the DCF methodology considers the weighted average life of the portfolio, impacting the reaction time and the
exposure to potential loss based on changes in the interest rate environment. Management also considers qualitative adjustments when
estimating loan losses to take into account the model’s quantitative limitations. Qualitative adjustments to quantitative loss
factors, either negative or positive, may include changes in lending policies; international,
national, regional, and local conditions; volume and terms of loans; experience and depth of management; volume and severity of past due loans; effects of changes in lending policy; concentrations of credit; and loan
review results. The Company enhanced its qualitative factor framework to better address risks that are not reflected in the
quantitative loss factors. Prior to January 1, 2025, the Company used a lifetime
probability of default and loss given default modeling approach to estimate the allowance for credit losses on loans. This method used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d lifetime probability of default and
loss given default rates based on historical loss experience, which is used to calculate expected losses based on the pool’s loss
rate and the age of loans in the pool. The Company used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Loans that do not share risk characteristics were evaluated
for expected credit losses on an individual basis and excluded from the collective evaluation. The following tables summarize the activity related
to the allowance for credit losses for the three months ended March 31, 2025 and March 31, 2024 under the CECL methodology.
Schedule of activity related to the allowance for credit losses
Three months ended March 31, 2025
Commercial Consumer
(dollars in thousands) Owner Non- Construction Business Real Home Construction Other Total
Balance, beginning of period $ 5,482 10,219 940 7,745 12,359 2,655 115 399 39,914
Provision for credit losses for loans (1,548 ) (2,886 ) (358 ) 3,402 2,834 (1,110 ) 372 44 750
Loan charge-offs - - - (78 ) - - - - (78 )
Loan recoveries - - - 62 - 4 - 35 101
Net loan recoveries (charge-offs) - - - (16 ) - 4 - 35 23
Balance, end of period $ 3,934 7,333 582 11,131 15,193 1,549 487 478 40,687
Net recoveries to average loans (annualized) 0.00 %
Allowance for credit losses to gross loans 1.10 %
Allowance for credit losses to nonperforming loans 378.09 %
Three months ended March 31, 2024
Commercial Consumer
(dollars in thousands) Owner Non- Construction Business Real Home Construction Other Total
Balance, beginning of period $ 6,118 11,167 1,594 7,385 10,647 2,600 677 494 40,682
Provision for credit losses for loans - - - - - - - - -
Loan charge-offs - - - (346 ) - - - (78 ) (424 )
Loan recoveries - - - 15 - 119 - 49 183
Net loan recoveries (charge-offs) - - - (331 ) - 119 - (29 ) (241 )
Balance, end of period $ 6,118 11,167 1,594 7,054 10,647 2,719 677 465 40,441
Net recoveries to average loans (annualized) 0.03 %
Allowance for credit losses to gross loans 1.11 %
Allowance for credit losses to nonperforming loans 1,109.13 % There was a provision for credit losses of $ 750,000 no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s present an analysis of collateral-dependent
loans of the Company as of March 31, 2025 and December 31, 2024.
Schedule of analysis of collateral-dependent loans
March 31, 2025
Real Business
(dollars in thousands) estate assets Other Total
Commercial
Non-owner occupied RE $ 6,950 - - 6,950
Business 545 542 - 1,087
Total commercial 7,495 542 - 8,037
Consumer
Real estate 2,414 - - 2,414
Home equity 310 - - 310
Total consumer 2,724 - - 2,724
Total $ 10,219 542 - 10,761
December 31, 2024
Real Business
(dollars in thousands) estate assets Other Total
Commercial
Non-owner occupied RE $ 7,641 - - 7,641
Business 460 556 - 1,016
Total commercial 8,101 556 - 8,657
Consumer
Real estate 1,908 - - 1,908
Home equity 312 - - 312
Total consumer 2,220 - - 2,220
Total $ 10,321 556 - 10,877 Allowance for Credit Losses - Unfunded Loan Commitments The allowance for credit losses for unfunded loan
commitments was $ 1.5
Schedule of allowance for credit losses for unfunded loan commitments
Three months ended Twelve months ended
(dollars in thousands) March 31, 2025 December 31, 2024
Balance, beginning of period $ 1,456 1,831
Provision for (reversal of) credit losses - (375 )
Balance, end of period $ 1,456 1,456
Unfunded Loan Commitments $ 716,114 719,084
Reserve for Unfunded Commitments to Unfunded Loan Commitments 0.20 % 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5 – Derivative Financial Instruments The Company utilizes
derivative financial instruments primarily to manage its exposure to changes in interest rates. All derivative financial instruments are
recognized as either assets or liabilities and measured at fair valu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These derivatives are free- standing derivatives and are not designated as instruments for hedge accounting.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gain or loss resulting from the change
in the fair value of the derivative is recognized in the Company’s statement of income during the period of change. The Company entered into a pay-fixed portfolio
layer method (“PLM”) fair value swap, designated as a hedging instrument, with a total notional amount of $ 200 May 25, 2028 100 August 27, 2027 The following table represents the carrying value
of the PLM hedged asset and liability and the cumulative fair value hedging adjustment included in the carrying value of the hedged asset
as of March 31, 2025 and December 31, 2024.
Schedule of carrying value
of the PLM hedged asset and liability and the cumulative fair value hedging adjustment
March 31, 2025 December 31, 2024
(dollars in thousands) Carrying Hedged Asset Carrying Hedged Asset
Fixed Rate Asset/Liability 1 $ 300,257 257 303,698 3,698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March 31, 2025, the amortized cost basis of the closed
portfolio used in this hedging relationship was $ 653.9 197,000 300 The following table summarizes the Company’s
outstanding financial derivative instruments at March 31, 2025 and December 31, 2024.
Schedule of outstanding financial derivative instruments
March 31, 2025
Fair Value
(dollars in thousands) Notional Balance Sheet Asset/(Liability)
Derivatives designated as hedging instruments:
Fair value swap Fair value swap [Member] $ 300,000 Other assets $ 257
Derivatives not designated as hedging instruments:
Mortgage loan interest rate lock commitments Mortgage
loan interest rate lock commitments [Member] 26,530 Other assets 320
MBS forward sales commitments MBS forward sales commitments [Member] 19,500 Other liabilities (47 )
Total derivative financial instruments
Total derivative financial instruments [Member] $ 346,030 $ 530
December 31, 2024
Fair Value
(dollars in thousands) Notional Balance Sheet Asset/(Liability)
Derivatives designated as hedging instruments:
Fair value swap $ 300,000 Other assets $ 3,698
Derivatives not designated as hedging instruments:
Mortgage loan interest rate lock commitments 15,841 Other assets 188
MBS forward sales commitments 10,500 Other assets 40
Total derivative financial instruments $ 326,341 $ 3,926 Accrued interest
receivable related to the interest rate swap as of March 31, 2025 totaled $ 213,000 The Company assesses
the effectiveness of the fair value swap hedge with a regression analysis that compares the changes in forward curves to determine the
value. The effective portion of changes in fair value of derivatives designated as fair value hedges is recorded through interest income.
The Company does not offset derivative assets and derivative liabilities for financial statement presentation purposes. The following table summarizes the effect of the fair value hedging
relationship recognized in the consolidated statements of income for the three months ended March 31, 2025 and March 31, 2024.
Schedule of summarize the effect of fair value hedging relationship recognized in the consolidated statements of income
Three months ended
(dollars in thousands) 2025 2024
Gain (loss) on fair value hedging relationship:
Hedged asset/liability $ 257 3,688
Fair value derivative designated as hedging instrument (256 ) (3,738 )
Total gain (loss) recognized in interest income on loans $ 1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5</t>
        </is>
      </c>
    </row>
    <row r="3">
      <c r="A3" s="3" t="inlineStr">
        <is>
          <t>Fair Value Disclosures [Abstract]</t>
        </is>
      </c>
      <c r="B3" s="4" t="inlineStr">
        <is>
          <t xml:space="preserve"> </t>
        </is>
      </c>
    </row>
    <row r="4">
      <c r="A4" s="4" t="inlineStr">
        <is>
          <t>Fair Value Accounting</t>
        </is>
      </c>
      <c r="B4" s="4" t="inlineStr">
        <is>
          <t>NOTE 6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ndividually evaluat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2 of the Company’s 2024 Annual Report
on Form 10-K. See Note 5 for how the derivative asset fair value is determined. The Company’s loan portfolio is initially fair valued
using a segmented approach, using the eight categories of loans as disclosed in Note 4 – Loans and Allowance for Credit Losses.
Loans are considered a Level 3 classification. Assets and Liabilities Recorded at Fair Value on a Recurring Basis The tables below present the recorded amount of
assets and liabilities measured at fair value on a recurring basis as of March 31, 2025 and December 31, 2024.
Schedule of assets and liabilities measured at fair value on a recurring basis
March 31, 2025
(dollars in thousands) Level 1 Level 2 Level 3 Total
Assets
Securities available for sale Level 1 [Member]
Corporate bonds $ - 1,951 - 1,951
US treasuries Level 2 [Member] - 926 - 926
US government agencies Level 3 [Member] - 15,782 - 15,782
State and political subdivisions - 19,506 - 19,506
Asset-backed securities - 35,701 - 35,701
Mortgage-backed securities - 57,424 - 57,424
Mortgage loans held for sale - 11,524 - 11,524
Mortgage loan interest rate lock commitments - 320 - 320
Derivative asset - 257 257
Total assets measured at fair value on a recurring basis $ - 143,391 - 143,391
Liabilities
MBS forward sales commitments $ - 47 - 47
Total liabilities measured at fair value on a recurring basis $ - 47 - 47
December 31, 2024
(dollars in thousands) Level 1 Level 2 Level 3 Total
Assets
Securities available for sale:
Corporate bonds $ - 1,927 - 1,927
US treasuries - 908 - 908
US government agencies - 15,795 - 15,795
State and political subdivisions - 19,322 - 19,322
Asset-backed securities - 36,538 - 36,538
Mortgage-backed securities - 57,637 - 57,637
Mortgage loans held for sale - 4,565 - 4,565
Mortgage loan interest rate lock commitments - 188 - 188
Derivative asset - 3,698 - 3,698
MBS forward sales commitments - 40 - 40
Total assets measured at fair value on a recurring basis - 140,618 - 140,618 The Company had no liabilities
recorded at fair value on a recurring basis as of December 31, 2024. Assets and Liabilities Recorded at Fair Value on a Nonrecurring Basis The tables below present the recorded amount of
assets and liabilities measured at fair value on a nonrecurring basis as of March 31, 2025 and December 31, 2024.
Schedule of assets and liabilities measured at fair value on a nonrecurring basis
As of March 31, 2025
(dollars in thousands) Level 1 Level 2 Level 3 Total
Assets
Individually evaluated loans $ - 9,145 1,110 10,255
Total assets measured at fair value on a nonrecurring basis $ - 9,145 1,110 10,255
As of December 31, 2024
(dollars in thousands) Level 1 Level 2 Level 3 Total
Assets
Individually evaluated loans $ - 9,139 1,127 10,266
Total assets measured at fair value on a nonrecurring basis $ - 9,139 1,127 10,266 The Company had no liabilities carried at fair
value or measured at fair value on a nonrecurring basis as of March 31, 2025. For Level 3 assets and liabilities measured at
fair value on a recurring or nonrecurring basis as of March 31, 2025 and December 31, 2024, the significant unobservable inputs used in
the fair value measurements were as follows:
Schedule of unobservable inputs used in the fair value measurements Valuation
Technique Significant
Unobservable Inputs Range
of Inputs
Individually evaluated loans Appraised Value/Discounted Cash Flows Discounts to appraisals or cash flows for estimated holding and/or selling costs or age of appraisal 0 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March 31, 2025 and December 31, 2024 are as follows:
Schedule of estimated fair values of the company’s financial instruments
March 31, 2025
(dollars in thousands) Carrying Fair Level 1 Level 2 Level 3
Financial Assets:
Other investments, at cost $ 19,927 19,927 - - 19,927
Loans 1 3,631,130 3,383,168 - - 3,383,168
Financial Liabilities:
Deposits 3,620,886 3,378,274 - 3,378,274 -
Subordinated debentures 24,903 27,462 - 27,462 -
December
31, 2024
(dollars in thousands) Carrying Fair Level 1 Level 2 Level 3
Financial Assets:
Other investments, at cost $ 19,490 19,490 - - 19,490
Loans 1 3,579,640 3,319,602 - - 3,319,602
Financial Liabilities:
Deposits 3,435,765 3,158,893 - 3,158,893 -
Subordinated debentures 24,903 27,539 - 27,539 -
1 Carrying amount is net of the allowance for credit losses and individually evaluat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 Leases The Company had operating right-of-use (“ROU”)
assets, included in property and equipment, of $ 20.2 20.6 22.9 23.2 4.72 4.95 The discount rate used in determining the lease
liability for each individual lease was the FHLB fixed advance rate which corresponded with the remaining lease term at implementation
of the accounting standard and as of the lease commencement date for leases subsequently entered into. The weighted average discount rate
for leases was 2.28% The total operating lease costs
were $ 613,000 593,000 Operating lease payments due as of
March 31, 2025 were as follows:
Schedule of operating lease
payments
(dollars in thousands) Operating
2025 $ 1,620
2026 2,210
2027 2,267
2028 2,015
2029 1,501
Thereafter 18,686
Total undiscounted lease payments 28,299
Discount effect of cash flows 5,446
Total lease liability $ 22,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common share</t>
        </is>
      </c>
      <c r="B3" s="4" t="inlineStr">
        <is>
          <t xml:space="preserve"> </t>
        </is>
      </c>
    </row>
    <row r="4">
      <c r="A4" s="4" t="inlineStr">
        <is>
          <t>Earnings Per Common Share</t>
        </is>
      </c>
      <c r="B4" s="4" t="inlineStr">
        <is>
          <t xml:space="preserve">NOTE 8 – Earnings Per Common Share The following schedule reconciles the numerators
and denominators of the basic and diluted earnings per share computations for the three month periods ended March 31, 2025 and 2024. Dilutive
common shares arise from the potentially dilutive effect of the Company’s stock options and unvested restricted stock that were
outstanding at March 31, 2025. The assumed conversion of stock options can create a difference between basic and dilutive net income per
common share. At March 31, 2025 and 2024, there were 210,099 212,863
Schedule of earnings per common share
Three months ended
(dollars in thousands, except share data) 2025 2024
Numerator:
Net income available to common shareholders $ 5,266 2,522
Denominator:
Weighted-average common shares outstanding – basic 8,078,355 8,110,249
Common stock equivalents 32,159 31,672
Weighted-average common shares outstanding – diluted 8,110,514 8,141,921
Earnings per common share:
Basic $ 0.65 0.31
Diluted 0.65 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25 are not necessarily indicative of the results that
may be expected for the year ending December 31, 2025. For further information, refer to the consolidated financial statements and footnotes
thereto included in the Company’s Annual Report on Form 10-K for the year ended December 31, 2024 as filed with the U.S. Securities
and Exchange Commission (“SEC”) on March 3, 2025.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is>
      </c>
    </row>
    <row r="5">
      <c r="A5" s="4" t="inlineStr">
        <is>
          <t>Risk and Uncertainties</t>
        </is>
      </c>
      <c r="B5" s="4" t="inlineStr">
        <is>
          <t>Risk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re were several notable bank failures in 2023, driven primarily by liquidity
challenges as depositors rapidly withdrew funds. These failures were exacerbated by the impact of rising interest rates, which left affected
banks unable to sell long-term investment securities without incurring significant losses. In response, regulators took steps to stabilize
the banking system, including ensuring that losses to the Deposit Insurance Fund used to support uninsured depositors would be recovered
through a special assessment on banks, as mandated by law. While the banking disruptions seen in 2023 have largely stabilized, the financial
environment remains uncertain, shaped by the Federal Reserve’s cautious approach to interest rates, ongoing inflationary pressures,
and persistent concerns around commercial real estate values and refinancing risks. The long-term impact of these developments on the
economy, financial institutions, and regulatory frameworks remains uncertain. The Company is subject to the regulations of various
governmental agencies. These regulations can and do change significantly from period to period. The Company also undergoes periodic examinations
by the regulatory agencies, which may subject the Company to changes with respect to the valuation of assets, the amount of required credit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March 31, 2025 and 2024, real estate
loans represented 83.7% 84.3% As of March 31, 2025, the Company’s and the
Bank’s capital ratios were in excess of all regulatory requirements. While management believes that we have sufficient capital to
withstand an extended economic recession, our reported and regulatory capital ratios could be adversely impacted by future credit losses. The Company maintains access to multiple sources
of liquidity, including a $ 15.0 15.0</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t>
        </is>
      </c>
    </row>
    <row r="7">
      <c r="A7" s="4" t="inlineStr">
        <is>
          <t>Reclassifications</t>
        </is>
      </c>
      <c r="B7" s="4" t="inlineStr">
        <is>
          <t>Reclassifications Certain amounts, previously reported, have been reclassified to state all periods on a comparable basis and had no effect on shareholders’
equity or net income.</t>
        </is>
      </c>
    </row>
    <row r="8">
      <c r="A8" s="4" t="inlineStr">
        <is>
          <t>Subsequent Events</t>
        </is>
      </c>
      <c r="B8"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row r="9">
      <c r="A9" s="4" t="inlineStr">
        <is>
          <t>Newly Issued, But Not Yet Effective Accounting Standards</t>
        </is>
      </c>
      <c r="B9" s="4" t="inlineStr">
        <is>
          <t>Newly
Issued, But Not Yet Effective Accounting Standards In November
2024, the FASB amended the Income Statement – Reporting Comprehensive Income topic in the Accounting Standards Codification to require
public companies to disclose, in interim and annual reporting periods, additional information about certain expenses in the notes to the
financial statements. The amendments are effective for annual periods beginning after December 15, 2026, and interim reporting periods
beginning after December 15, 2027. Early adoption is permitted. The Company will apply the amendments retrospectively to all prior periods
presented in the financial statements. The Company does not expect these amendments to have a material effect on its financial statements.</t>
        </is>
      </c>
    </row>
    <row r="10">
      <c r="A10" s="4" t="inlineStr">
        <is>
          <t>Operating Segments</t>
        </is>
      </c>
      <c r="B10" s="4" t="inlineStr">
        <is>
          <t>Operating Segments The
Company adopted Accounting Standards Update 2023-07 “Segment Reporting (Topic 280) – Improvement to Reportable Segment Disclosures”
on January 1, 2024. The Company, through the Bank, provides a broad range of financial services to individuals and companies in South
Carolina, North Carolina, and Georgia. The Company operates through a single operating and reporting segment, primarily as a bank through
services including demand, time and savings deposits; lending services; ATM processing and mortgage banking services. The Company’s
chief operating decision maker, the Company’s Chief Executive Officer, assesses performance for the Company and decides how to allocate
resources based on net income that also is reported on the income statement as consolidated net income. The measure of segment assets
is reported on the balance sheet as total consolidated assets. While the chief operating decision maker monitors the operating results
of its lines of business, operations are managed and financial performance is evaluated on a consolidated basis. Accordingly, all of the
financial service operations are considered by management to be aggregated in one reportable operating segment.</t>
        </is>
      </c>
    </row>
    <row r="11">
      <c r="A11" s="4" t="inlineStr">
        <is>
          <t>Change in Accounting Estimate</t>
        </is>
      </c>
      <c r="B11" s="4" t="inlineStr">
        <is>
          <t>Change in Accounting Estimate During the first quarter of 2025, the Company refined its methodology for estimating the allowance for
credit losses (“ACL”) on loans by transitioning from a lifetime probability of default and loss given default model to a
discounted cash flow (“DCF”) approach. The Company transitioned to the DCF method as it allows for a better estimation of
credit losses through customization among the various inputs by loan segmentation. The DCF model uses regression techniques that relate
one or more economic factors to the default rate of various portfolios to build reasonable and supportable forecasts to estimate future
losses. The Company determined that the national gross domestic product and unemployment rate were the two economic factors which had
the greatest correlation to historical performance for use in the forecasted portion of the model. In addition, the transition to the
DCF model allowed the Company to reduce its reliance on qualitative factors and to analyze them on a more granular level, such as by
segment. The refinement represents a change in accounting estimate under ASC Topic 250, ,
with prospective application beginning in the period of change. This change in accounting estimate did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s and fair value of investment securities</t>
        </is>
      </c>
      <c r="B4" s="4" t="inlineStr">
        <is>
          <t xml:space="preserve">Schedule of amortized costs and fair value of investment securities
March 31, 2025
Amortized Gross Unrealized Fair
(dollars in thousands) Corporate bonds [Member] Cost Gains Losses Value
Available for sale Asset-backed securities [Member]
Corporate bonds US treasuries [Member] $ 2,115 - 164 1,951
US treasuries 999 - 73 926
US government agencies US government agencies [Member] 17,239 10 1,467 15,782
State and political subdivisions State and political subdivisions [Member] 22,324 - 2,818 19,506
Asset-backed securities Mortgage-backed securities [Member] 35,761 46 106 35,701
Mortgage-backed securities 65,531 15 8,122 57,424
Total investment securities available for sale $ 143,969 71 12,750 131,290
Amortized Gross Unrealized Fair
Cost Gains Losses Value
Available for sale
Corporate bonds $ 2,121 - 194 1,927
US treasuries 999 - 91 908
US government agencies 17,540 1 1,746 15,795
State and political subdivisions 22,387 - 3,065 19,322
Asset-backed securities 36,613 36 111 36,538
Mortgage-backed securities 66,988 19 9,370 57,637
Total investment securities available for sale $ 146,648 56 14,577 132,127 </t>
        </is>
      </c>
    </row>
    <row r="5">
      <c r="A5" s="4" t="inlineStr">
        <is>
          <t>Schedule of maturities and yields on the company’s investment securities</t>
        </is>
      </c>
      <c r="B5" s="4" t="inlineStr">
        <is>
          <t>Schedule of maturities and yields on the company’s investment securities
March 31, 2025
Less than one year One to five years Five to ten years Over ten years Total
(dollars in thousands) Amount Yield Amount Yield Amount Yield Amount Yield Amount Yield
Available for sale
Corporate bonds Corporate bonds [Member] $ - - $ 1,951 2.03 % $ - - $ - - $ 1,951 2.03 %
US treasuries - - 926 1.27 % - - - - 926 1.27 %
US government agencies US government agencies [Member] - - 5,127 1.10 % 10,655 4.19 % - - 15,782 3.19 %
State and political subdivisions State and political subdivisions [Member] 465 2.13 % 2,023 1.61 % 4,870 2.12 % 12,148 2.14 % 19,506 2.08 %
Asset-backed securities Asset-backed securities [Member] - - - - 3,436 5.24 % 32,265 5.57 % 35,701 5.53 %
Mortgage-backed securities Mortgage-backed securities [Member] - - 6,565 1.27 % 8,877 2.86 % 41,982 2.45 % 57,424 2.38 %
Total investment
securities Total investment securities [Member] $ 465 2.13 % $ 16,592 1.35 % $ 27,838 3.53 % $ 86,395 3.57 % $ 131,290 3.28 %
December 31, 2024
Less than one year One to five years Five to ten years Over ten years Total
(dollars in thousands) Amount Yield Amount Yield Amount Yield Amount Yield Amount Yield
Available for sale
Corporate bonds $ - - $ 1,927 2.02 % $ - - $ - - $ 1,927 2.02 %
US treasuries - - 908 1.27 % - - - - 908 1.27 %
US government agencies - - 5,021 1.10 % 10,774 4.51 % - - 15,795 3.43 %
State and political subdivisions 461 2.13 % 1,726 1.61 % 5,049 2.10 % 12,086 2.13 % 19,322 2.08 %
Asset-backed securities - - 23 6.14 % 3,420 5.25 % 33,095 5.87 % 36,538 5.81 %
Mortgage-backed securities - - 6,549 1.28 % 7,548 3.00 % 43,540 2.45 % 57,637 2.39 %
Total investment securities $ 461 2.13 % $ 16,154 1.35 % $ 26,791 3.73 % $ 88,721 3.68 % $ 132,127 3.40 %</t>
        </is>
      </c>
    </row>
    <row r="6">
      <c r="A6" s="4" t="inlineStr">
        <is>
          <t>Schedule of gross unrealized losses on investment securities and fair market value of related securities</t>
        </is>
      </c>
      <c r="B6" s="4" t="inlineStr">
        <is>
          <t xml:space="preserve">Schedule of gross unrealized losses on investment securities and fair market value of related securities
March 31, 2025
Less than 12 months 12 months or longer Total
(dollars in thousands) # Fair Unrealized # Fair Unrealized # Fair Unrealized
Available for sale
Corporate bonds - $ - $ - 1 $ 1,951 $ 164 1 $ 1,951 $ 164
US treasuries - - - 1 926 73 1 926 73
US government agencies - - - 9 10,549 1,467 9 10,549 1,467
State and political subdivisions 2 932 123 31 18,574 2,695 33 19,506 2,818
Asset-backed 5 12,925 57 6 9,014 49 11 21,939 106
Mortgage-backed securities 7 9,355 243 59 44,969 7,879 66 54,324 8,122
Total investment securities 14 $ 23,212 $ 423 107 $ 85,983 $ 12,327 121 $ 109,195 $ 12,750
December 31, 2024
Less than 12 months 12 months or longer Total
(dollars in thousands) # Fair Unrealized # Fair Unrealized # Fair Unrealized
Available for sale
Corporate bonds - $ - $ - 1 $ 1,927 $ 194 1 $ 1,927 $ 194
US treasuries - - - 1 908 91 1 908 91
US government agencies 1 2,694 1 9 10,269 1,745 10 12,963 1,746
State and political subdivisions 3 1,436 153 30 17,886 2,912 33 19,322 3,065
Asset-backed 6 15,828 83 5 5,344 28 11 21,172 111
Mortgage-backed securities
Mortgage-backed securities [Member] 6 8,226 409 61 45,360 8,961 67 53,586 9,370
Total investment securities 16 $ 28,184 $ 646 107 $ 81,694 $ 13,931 123 $ 109,878 $ 14,577 </t>
        </is>
      </c>
    </row>
    <row r="7">
      <c r="A7" s="4" t="inlineStr">
        <is>
          <t>Schedule of other investments</t>
        </is>
      </c>
      <c r="B7" s="4" t="inlineStr">
        <is>
          <t xml:space="preserve">Schedule of other investments
(dollars in thousands) March 31, 2025 December 31, 2024
Federal Home Loan Bank stock $ 14,539 14,516
Other nonmarketable investments 4,985 4,571
Investment in Trust Preferred subsidiaries 403 403
Total other investments $ 19,927 19,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24904</v>
      </c>
      <c r="C3" s="6" t="n">
        <v>22553</v>
      </c>
    </row>
    <row r="4">
      <c r="A4" s="4" t="inlineStr">
        <is>
          <t>Federal funds sold</t>
        </is>
      </c>
      <c r="B4" s="5" t="n">
        <v>263612</v>
      </c>
      <c r="C4" s="5" t="n">
        <v>128452</v>
      </c>
    </row>
    <row r="5">
      <c r="A5" s="4" t="inlineStr">
        <is>
          <t>Interest-bearing deposits with banks</t>
        </is>
      </c>
      <c r="B5" s="5" t="n">
        <v>16541</v>
      </c>
      <c r="C5" s="5" t="n">
        <v>11858</v>
      </c>
    </row>
    <row r="6">
      <c r="A6" s="4" t="inlineStr">
        <is>
          <t>Total cash and cash equivalents</t>
        </is>
      </c>
      <c r="B6" s="5" t="n">
        <v>305057</v>
      </c>
      <c r="C6" s="5" t="n">
        <v>162863</v>
      </c>
    </row>
    <row r="7">
      <c r="A7" s="3" t="inlineStr">
        <is>
          <t>Investment securities:</t>
        </is>
      </c>
      <c r="B7" s="4" t="inlineStr">
        <is>
          <t xml:space="preserve"> </t>
        </is>
      </c>
      <c r="C7" s="4" t="inlineStr">
        <is>
          <t xml:space="preserve"> </t>
        </is>
      </c>
    </row>
    <row r="8">
      <c r="A8" s="4" t="inlineStr">
        <is>
          <t>Investment securities available for sale</t>
        </is>
      </c>
      <c r="B8" s="5" t="n">
        <v>131290</v>
      </c>
      <c r="C8" s="5" t="n">
        <v>132127</v>
      </c>
    </row>
    <row r="9">
      <c r="A9" s="4" t="inlineStr">
        <is>
          <t>Other investments</t>
        </is>
      </c>
      <c r="B9" s="5" t="n">
        <v>19927</v>
      </c>
      <c r="C9" s="5" t="n">
        <v>19490</v>
      </c>
    </row>
    <row r="10">
      <c r="A10" s="4" t="inlineStr">
        <is>
          <t>Total investment securities</t>
        </is>
      </c>
      <c r="B10" s="5" t="n">
        <v>151217</v>
      </c>
      <c r="C10" s="5" t="n">
        <v>151617</v>
      </c>
    </row>
    <row r="11">
      <c r="A11" s="4" t="inlineStr">
        <is>
          <t>Mortgage loans held for sale</t>
        </is>
      </c>
      <c r="B11" s="5" t="n">
        <v>11524</v>
      </c>
      <c r="C11" s="5" t="n">
        <v>4565</v>
      </c>
    </row>
    <row r="12">
      <c r="A12" s="4" t="inlineStr">
        <is>
          <t>Loans</t>
        </is>
      </c>
      <c r="B12" s="5" t="n">
        <v>3683919</v>
      </c>
      <c r="C12" s="5" t="n">
        <v>3631767</v>
      </c>
    </row>
    <row r="13">
      <c r="A13" s="4" t="inlineStr">
        <is>
          <t>Less allowance for credit losses</t>
        </is>
      </c>
      <c r="B13" s="5" t="n">
        <v>-40687</v>
      </c>
      <c r="C13" s="5" t="n">
        <v>-39914</v>
      </c>
    </row>
    <row r="14">
      <c r="A14" s="4" t="inlineStr">
        <is>
          <t>Loans, net</t>
        </is>
      </c>
      <c r="B14" s="5" t="n">
        <v>3643232</v>
      </c>
      <c r="C14" s="5" t="n">
        <v>3591853</v>
      </c>
    </row>
    <row r="15">
      <c r="A15" s="4" t="inlineStr">
        <is>
          <t>Bank owned life insurance</t>
        </is>
      </c>
      <c r="B15" s="5" t="n">
        <v>54473</v>
      </c>
      <c r="C15" s="5" t="n">
        <v>54070</v>
      </c>
    </row>
    <row r="16">
      <c r="A16" s="4" t="inlineStr">
        <is>
          <t>Property and equipment, net</t>
        </is>
      </c>
      <c r="B16" s="5" t="n">
        <v>87369</v>
      </c>
      <c r="C16" s="5" t="n">
        <v>88794</v>
      </c>
    </row>
    <row r="17">
      <c r="A17" s="4" t="inlineStr">
        <is>
          <t>Deferred income taxes, net</t>
        </is>
      </c>
      <c r="B17" s="5" t="n">
        <v>13080</v>
      </c>
      <c r="C17" s="5" t="n">
        <v>13467</v>
      </c>
    </row>
    <row r="18">
      <c r="A18" s="4" t="inlineStr">
        <is>
          <t>Other assets</t>
        </is>
      </c>
      <c r="B18" s="5" t="n">
        <v>18359</v>
      </c>
      <c r="C18" s="5" t="n">
        <v>20364</v>
      </c>
    </row>
    <row r="19">
      <c r="A19" s="4" t="inlineStr">
        <is>
          <t>Total assets</t>
        </is>
      </c>
      <c r="B19" s="5" t="n">
        <v>4284311</v>
      </c>
      <c r="C19" s="5" t="n">
        <v>4087593</v>
      </c>
    </row>
    <row r="20">
      <c r="A20" s="3" t="inlineStr">
        <is>
          <t>LIABILITIES</t>
        </is>
      </c>
      <c r="B20" s="4" t="inlineStr">
        <is>
          <t xml:space="preserve"> </t>
        </is>
      </c>
      <c r="C20" s="4" t="inlineStr">
        <is>
          <t xml:space="preserve"> </t>
        </is>
      </c>
    </row>
    <row r="21">
      <c r="A21" s="4" t="inlineStr">
        <is>
          <t>Deposits</t>
        </is>
      </c>
      <c r="B21" s="5" t="n">
        <v>3620886</v>
      </c>
      <c r="C21" s="5" t="n">
        <v>3435765</v>
      </c>
    </row>
    <row r="22">
      <c r="A22" s="4" t="inlineStr">
        <is>
          <t>FHLB advances and related debt</t>
        </is>
      </c>
      <c r="B22" s="5" t="n">
        <v>240000</v>
      </c>
      <c r="C22" s="5" t="n">
        <v>240000</v>
      </c>
    </row>
    <row r="23">
      <c r="A23" s="4" t="inlineStr">
        <is>
          <t>Subordinated debentures</t>
        </is>
      </c>
      <c r="B23" s="5" t="n">
        <v>24903</v>
      </c>
      <c r="C23" s="5" t="n">
        <v>24903</v>
      </c>
    </row>
    <row r="24">
      <c r="A24" s="4" t="inlineStr">
        <is>
          <t>Other liabilities</t>
        </is>
      </c>
      <c r="B24" s="5" t="n">
        <v>60924</v>
      </c>
      <c r="C24" s="5" t="n">
        <v>56481</v>
      </c>
    </row>
    <row r="25">
      <c r="A25" s="4" t="inlineStr">
        <is>
          <t>Total liabilities</t>
        </is>
      </c>
      <c r="B25" s="5" t="n">
        <v>3946713</v>
      </c>
      <c r="C25" s="5" t="n">
        <v>3757149</v>
      </c>
    </row>
    <row r="26">
      <c r="A26" s="3" t="inlineStr">
        <is>
          <t>SHAREHOLDERS’ EQUITY</t>
        </is>
      </c>
      <c r="B26" s="4" t="inlineStr">
        <is>
          <t xml:space="preserve"> </t>
        </is>
      </c>
      <c r="C26" s="4" t="inlineStr">
        <is>
          <t xml:space="preserve"> </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20,000,000 shares authorized, 8,168,865 shares issued and outstanding at March 31, 2025; 20,000,000 shares authorized, 8,164,872 shares issued and outstanding at December 31, 2024.</t>
        </is>
      </c>
      <c r="B28" s="5" t="n">
        <v>82</v>
      </c>
      <c r="C28" s="5" t="n">
        <v>82</v>
      </c>
    </row>
    <row r="29">
      <c r="A29" s="4" t="inlineStr">
        <is>
          <t>Nonvested restricted stock</t>
        </is>
      </c>
      <c r="B29" s="5" t="n">
        <v>-3372</v>
      </c>
      <c r="C29" s="5" t="n">
        <v>-3884</v>
      </c>
    </row>
    <row r="30">
      <c r="A30" s="4" t="inlineStr">
        <is>
          <t>Additional paid-in capital</t>
        </is>
      </c>
      <c r="B30" s="5" t="n">
        <v>124561</v>
      </c>
      <c r="C30" s="5" t="n">
        <v>124641</v>
      </c>
    </row>
    <row r="31">
      <c r="A31" s="4" t="inlineStr">
        <is>
          <t>Accumulated other comprehensive loss</t>
        </is>
      </c>
      <c r="B31" s="5" t="n">
        <v>-10016</v>
      </c>
      <c r="C31" s="5" t="n">
        <v>-11472</v>
      </c>
    </row>
    <row r="32">
      <c r="A32" s="4" t="inlineStr">
        <is>
          <t>Retained earnings</t>
        </is>
      </c>
      <c r="B32" s="5" t="n">
        <v>226343</v>
      </c>
      <c r="C32" s="5" t="n">
        <v>221077</v>
      </c>
    </row>
    <row r="33">
      <c r="A33" s="4" t="inlineStr">
        <is>
          <t>Total shareholders’ equity</t>
        </is>
      </c>
      <c r="B33" s="5" t="n">
        <v>337598</v>
      </c>
      <c r="C33" s="5" t="n">
        <v>330444</v>
      </c>
    </row>
    <row r="34">
      <c r="A34" s="4" t="inlineStr">
        <is>
          <t>Total liabilities and shareholders’ equity</t>
        </is>
      </c>
      <c r="B34" s="6" t="n">
        <v>4284311</v>
      </c>
      <c r="C34" s="6" t="n">
        <v>408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our loan portfolio</t>
        </is>
      </c>
      <c r="B4" s="4" t="inlineStr">
        <is>
          <t xml:space="preserve">Schedule of composition of our loan portfolio
March 31, 2025 December 31, 2024
(dollars in thousands) Commercial [Member] Amount % of Total Amount % of Total
Commercial
Owner occupied RE Owner occupied RE [Member] $ 673,865 18.3 % $ 651,597 17.9 %
Non-owner occupied RE 926,246 25.1 % 924,367 25.5 %
Construction Construction [Member] 90,021 2.5 % 103,204 2.8 %
Business 561,337 15.2 % 556,117 15.3 %
Total commercial loans Consumer [Member] 2,251,469 61.1 % 2,235,285 61.5 %
Consumer
Real estate Real estate [Member] 1,147,357 31.2 % 1,128,629 31.1 %
Home equity Home equity [Member] 223,061 6.1 % 204,897 5.6 %
Construction Non-owner occupied RE [Member] 23,540 0.6 % 20,874 0.6 %
Other Other [Member] 38,492 1.0 % 42,082 1.2 %
Total consumer loans 1,432,450 38.9 % 1,396,482 38.5 %
Total gross loans, net of deferred fees 3,683,919 100.0 % 3,631,767 100.0 %
Less—allowance for credit losses (40,687 ) (39,914 )
Total loans, net $ 3,643,232 $ 3,591,853 </t>
        </is>
      </c>
    </row>
    <row r="5">
      <c r="A5" s="4" t="inlineStr">
        <is>
          <t>Schedule of loan maturity distribution by type and related interest rate</t>
        </is>
      </c>
      <c r="B5" s="4" t="inlineStr">
        <is>
          <t xml:space="preserve">Schedule of loan maturity distribution by type and related interest rate
March 31, 2025
(dollars in thousands) One year After one After five but After fifteen Total
Commercial
Owner occupied RE $ 21,945 235,811 384,201 31,908 673,865
Non-owner occupied RE 107,677 601,166 199,078 18,325 926,246
Construction 21,274 61,081 7,666 - 90,021
Business 126,041 296,487 134,590 4,219 561,337
Total commercial loans 276,937 1,194,545 725,535 54,452 2,251,469
Consumer
Real estate 25,156 98,915 259,980 763,306 1,147,357
Home equity 3,473 40,131 174,895 4,562 223,061
Construction 10,313 2,172 8,782 2,273 23,540
Other 5,667 30,764 1,292 769 38,492
Total consumer loans 44,609 171,982 444,949 770,910 1,432,450
Total gross loans, net of deferred fees $ 321,546 1,366,527 1,170,484 825,362 3,683,919
December 31, 2024
(dollars in thousands) One year After one After five but After Total
Commercial
Owner occupied RE $ 21,235 220,648 369,748 39,966 651,597
Non-owner occupied RE 129,269 547,864 227,987 19,247 924,367
Construction 6,479 77,636 19,089 - 103,204
Business 129,978 277,830 144,056 4,253 556,117
Total commercial loans 286,961 1,123,978 760,880 63,466 2,235,285
Consumer
Real estate 20,982 82,896 281,091 743,660 1,128,629
Home equity 3,454 36,722 160,380 4,341 204,897
Construction 5,849 2,133 10,427 2,465 20,874
Other 7,660 30,633 3,040 749 42,082
Total consumer loans 37,945 152,384 454,938 751,215 1,396,482
Total gross loans, net of deferred fees $ 324,906 1,276,362 1,215,818 814,681 3,631,767 </t>
        </is>
      </c>
    </row>
    <row r="6">
      <c r="A6" s="4" t="inlineStr">
        <is>
          <t>Schedule of loans due after one year by category</t>
        </is>
      </c>
      <c r="B6" s="4" t="inlineStr">
        <is>
          <t xml:space="preserve">Schedule of loans due after one year by category
March 31, 2025 December 31, 2024
Interest Rate Interest Rate
(dollars
in thousands) Fixed Floating
or Fixed Floating
or
Commercial
Owner occupied RE $ 612,057 39,863 $ 599,179 31,183
Non-owner occupied RE 722,785 95,784 701,297 93,801
Construction 36,332 32,415 63,019 33,706
Business 282,403 152,893 281,316 144,823
Total commercial loans 1,653,577 320,955 1,644,811 303,513
Consumer
Real estate 1,122,201 - 1,107,647 -
Home equity 9,717 209,871 9,899 191,544
Construction 13,227 - 15,025 -
Other 7,136 25,689 8,038 26,384
Total consumer loans 1,152,281 235,560 1,140,609 217,928
Total gross loans, net of deferred fees $ 2,805,858 556,515 $ 2,785,420 521,441 </t>
        </is>
      </c>
    </row>
    <row r="7">
      <c r="A7" s="4" t="inlineStr">
        <is>
          <t>Schedule of classified by credit quality indicators by year of origination</t>
        </is>
      </c>
      <c r="B7" s="4" t="inlineStr">
        <is>
          <t>Schedule of classified by credit quality indicators by year of origination
March
31, 2025
(dollars
in thousands) 2025 2024 2023 2022 2021 Prior Revolving Revolving Total
Commercial
Owner occupied
RE
Pass $ 15,297 63,117 46,489 195,920 119,944 208,162 85 - 649,014
Watch 1,732 460 1,172 4,360 2,339 11,111 - - 21,174
Special
Mention - - - 157 - 3,520 - - 3,677
Total
Owner occupied RE 17,029 63,577 47,661 200,437 122,283 222,793 85 - 673,865
Non-owner occupied
RE
Pass 20,184 54,479 69,881 320,644 134,812 272,504 809 466 873,779
Watch - - 1,758 4,993 17,758 11,853 - - 36,362
Special
Mention - - - - 193 7,997 - - 8,190
Substandard - - - 965 - 6,950 - - 7,915
Total
Non-owner occupied RE 20,184 54,479 71,639 326,602 152,763 299,304 809 466 926,246
Construction
Pass 1,191 20,480 27,143 22,793 14,752 - - - 86,359
Watch - - 2,494 1,168 - - - - 3,662
Total
Construction 1,191 20,480 29,637 23,961 14,752 - - - 90,021
Business
Pass 40,505 51,181 39,641 114,887 33,672 62,251 193,743 - 535,880
Watch 365 837 125 3,913 2,393 6,188 6,164 246 20,231
Special
Mention - 658 - 794 - 711 105 - 2,268
Substandard 195 28 - 1,291 - 989 455 - 2,958
Total
Business 41,065 52,704 39,766 120,885 36,065 70,139 200,467 246 561,337
Current
period gross write-offs - - - - - (78 ) - - (78 )
Total
Commercial loans 79,469 191,240 188,703 671,885 325,863 592,236 201,361 712 2,251,469
Consumer
Real estate
Pass 39,113 75,296 140,300 273,351 259,362 307,507 - - 1,094,929
Watch 100 902 4,477 6,826 8,612 8,590 - - 29,507
Special
Mention 153 596 1,528 4,841 2,648 7,834 - - 17,600
Substandard - 426 436 1,340 739 2,380 - - 5,321
Total
Real estate 39,366 77,220 146,741 286,358 271,361 326,311 - - 1,147,357
Home equity
Pass - - - - - - 206,653 - 206,653
Watch - - - - - - 9,081 - 9,081
Special
Mention - - - - - - 6,188 - 6,188
Substandard - - - - - - 1,139 - 1,139
Total
Home equity - - - - - - 223,061 - 223,061
Construction
Pass 2,658 10,142 1,833 8,907 - - - - 23,540
Total
Construction 2,658 10,142 1,833 8,907 - - - - 23,540
Other
Pass 470 1,045 799 1,432 683 3,122 29,199 - 36,750
Watch - 176 46 - 359 124 480 - 1,185
Special
Mention - 34 34 322 61 62 43 - 556
Substandard - - - - - - 1 - 1
Total
Other 470 1,255 879 1,754 1,103 3,308 29,723 - 38,492
Total
Consumer loans 42,494 88,617 149,453 297,019 272,464 329,619 252,784 - 1,432,450
Total
loans $ 121,963 279,857 338,156 968,904 598,327 921,855 454,145 712 3,683,919
Total
Current period gross write-offs - - - - - (78 ) - - (78 ) The following table presents loan balances classified by credit quality
indicators by year of origination as of December 31, 2024.
December
31, 2024
(dollars
in thousands) 2024 2023 2022 2021 2020 Prior Revolving Revolving Converted to Total
Commercial
Owner occupied RE
Pass $ 51,338 47,997 186,361 122,306 66,561 145,743 160 238 620,704
Watch 480 1,180 3,638 1,962 8,828 11,012 - - 27,100
Special Mention - - 162 - - 2,840 - - 3,002
Substandard - - - - - 791 - - 791
Total Owner occupied RE 51,818 49,177 190,161 124,268 75,389 160,386 160 238 651,597
Non-owner occupied RE
Pass 50,685 70,517 321,726 145,658 95,994 183,723 360 220 868,883
Watch - 954 6,081 10,238 4,705 8,435 - - 30,413
Special Mention - - - 7,579 - 8,882 - - 16,461
Substandard - - 969 - - 7,641 - - 8,610
Total Non-owner occupied
RE 50,685 71,471 328,776 163,475 100,699 208,681 360 220 924,367
Current period gross write-offs - - - - - (1,029 ) - - (1,029 )
Construction
Pass 24,076 26,501 34,067 15,000 - - - - 99,644
Watch - 2,420 1,140 - - - - - 3,560
Total Construction 24,076 28,921 35,207 15,000 - - - - 103,204
Business
Pass 54,814 41,743 129,450 38,312 15,716 51,566 196,246 803 528,650
Watch - 132 5,353 2,174 1,423 5,243 8,776 389 23,490
Special Mention 660 95 805 - 65 533 - 206 2,364
Substandard 28 - - - 385 630 570 - 1,613
Total Business 55,502 41,970 135,608 40,486 17,589 57,972 205,592 1,398 556,117
Current
period gross write-offs - - - (143 ) (347 ) (18 ) (72 ) - (580 )
Total Commercial loans 182,081 191,539 689,752 343,229 193,677 427,039 206,112 1,856 2,235,285
Consumer
Real estate
Pass 78,287 144,487 277,854 263,079 160,007 153,584 - - 1,077,298
Watch 671 2,409 6,961 8,573 4,147 4,632 - - 27,393
Special Mention 817 1,536 5,987 2,664 2,804 5,181 - - 18,989
Substandard 212 508 967 746 821 1,695 - - 4,949
Total Real estate 79,987 148,940 291,769 275,062 167,779 165,092 - - 1,128,629
Home equity
Pass - - - - - - 188,451 - 188,451
Watch - - - - - - 9,114 - 9,114
Special Mention - - - - - - 6,173 - 6,173
Substandard - - - - - - 1,159 - 1,159
Total Home equity - - - - - - 204,897 - 204,897
Current
period gross write-offs - - - - - - (45 ) - (45 )
Construction
Pass 7,700 3,636 9,222 316 - - - - 20,874
Total Construction 7,700 3,636 9,222 316 - - - - 20,874
Other
Pass 2,732 836 1,521 1,593 1,229 2,609 29,660 - 40,180
Watch 167 61 12 366 - 129 595 - 1,330
Special
Mention 36 35 325 66 - 65 45 - 572
Total Other 2,935 932 1,858 2,025 1,229 2,803 30,300 - 42,082
Current
period gross write-offs - - - - - (38 ) (42 ) - (80 )
Total Consumer loans 90,622 153,508 302,849 277,403 169,008 167,895 235,197 - 1,396,482
Total loans $ 272,703 345,047 992,601 620,632 362,685 594,934 441,309 1,856 3,631,767
Total
Current period gross write-offs - - - (143 ) (347 ) (1,085 ) (159 ) - (1,734 )</t>
        </is>
      </c>
    </row>
    <row r="8">
      <c r="A8" s="4" t="inlineStr">
        <is>
          <t>Schedule of loan balances by age payment status</t>
        </is>
      </c>
      <c r="B8" s="4" t="inlineStr">
        <is>
          <t xml:space="preserve">Schedule of loan balances by age payment
status
March 31, 2025
(dollars in thousands) Accruing 30- Accruing 60-89 Accruing 90 Nonaccrual Accruing Total
Commercial
Owner occupied RE $ 1,074 - - - 672,791 673,865
Non-owner occupied RE 1,766 - - 6,950 917,530 926,246
Construction - - - - 90,021 90,021
Business 912 - - 1,087 559,338 561,337
Consumer
Real estate 5,514 - - 2,414 1,139,429 1,147,357
Home equity 747 - - 310 222,004 223,061
Construction - - - - 23,540 23,540
Other 37 - - - 38,455 38,492
Total loans $ 10,050 - - 10,761 3,663,108 3,683,919
December 31, 2024
(dollars in thousands) Accruing 30- Accruing 60-89 Accruing 90 Nonaccrual Accruing Total
Commercial
Owner occupied RE $ 292 - - - 651,305 651,597
Non-owner occupied RE - - - 7,641 916,726 924,367
Construction - - - - 103,204 103,204
Business 1,319 - - 1,016 553,782 556,117
Consumer
Real estate 3,839 938 - 1,908 1,121,944 1,128,629
Home equity 41 - - 312 204,544 204,897
Construction - - - - 20,874 20,874
Other - - - - 42,082 42,082
Total loans $ 5,491 938 - 10,877 3,614,461 3,631,767 </t>
        </is>
      </c>
    </row>
    <row r="9">
      <c r="A9" s="4" t="inlineStr">
        <is>
          <t>Schedule of nonaccrual loans by major categories</t>
        </is>
      </c>
      <c r="B9" s="4" t="inlineStr">
        <is>
          <t xml:space="preserve">Schedule of nonaccrual loans by major categories
March 31, 2025 December 31, 2024
Nonaccrual Nonaccrual Nonaccrual Nonaccrual
loans loans Total loans loans Total
with no with an nonaccrual with no with an nonaccrual
(dollars in thousands) allowance allowance loans allowance allowance loans
Commercial
Non-owner occupied RE $ 5,167 1,783 6,950 $ 5,844 1,797 7,641
Business - 1,087 1,087 - 1,016 1,016
Total commercial 5,167 2,870 8,037 5,844 2,813 8,657
Consumer
Real estate 1,670 744 2,414 1,526 382 1,908
Home equity 310 - 310 312 - 312
Total consumer 1,980 744 2,724 1,838 382 2,220
Total nonaccrual loans $ 7,147 3,614 10,761 $ 7,682 3,195 10,877 </t>
        </is>
      </c>
    </row>
    <row r="10">
      <c r="A10" s="4" t="inlineStr">
        <is>
          <t>Schedule of nonperforming assets</t>
        </is>
      </c>
      <c r="B10" s="4" t="inlineStr">
        <is>
          <t xml:space="preserve">Schedule of nonperforming assets
(dollars in thousands) March 31, 2025 December 31, 2024
Nonaccrual loans $ 10,761 10,877
Other real estate owned 275 -
Total nonperforming assets $ 11,036 10,877
Nonperforming assets as a percentage of:
Total assets 0.26 % 0.27 %
Gross loans 0.30 % 0.30 %
Total loans over 90 days past due $ 1,668 2,641
Loans over 90 days past due and still accruing - - </t>
        </is>
      </c>
    </row>
    <row r="11">
      <c r="A11" s="4" t="inlineStr">
        <is>
          <t>Schedule of activity related to the allowance for credit losses</t>
        </is>
      </c>
      <c r="B11" s="4" t="inlineStr">
        <is>
          <t>Schedule of activity related to the allowance for credit losses
Three months ended March 31, 2025
Commercial Consumer
(dollars in thousands) Owner Non- Construction Business Real Home Construction Other Total
Balance, beginning of period $ 5,482 10,219 940 7,745 12,359 2,655 115 399 39,914
Provision for credit losses for loans (1,548 ) (2,886 ) (358 ) 3,402 2,834 (1,110 ) 372 44 750
Loan charge-offs - - - (78 ) - - - - (78 )
Loan recoveries - - - 62 - 4 - 35 101
Net loan recoveries (charge-offs) - - - (16 ) - 4 - 35 23
Balance, end of period $ 3,934 7,333 582 11,131 15,193 1,549 487 478 40,687
Net recoveries to average loans (annualized) 0.00 %
Allowance for credit losses to gross loans 1.10 %
Allowance for credit losses to nonperforming loans 378.09 %
Three months ended March 31, 2024
Commercial Consumer
(dollars in thousands) Owner Non- Construction Business Real Home Construction Other Total
Balance, beginning of period $ 6,118 11,167 1,594 7,385 10,647 2,600 677 494 40,682
Provision for credit losses for loans - - - - - - - - -
Loan charge-offs - - - (346 ) - - - (78 ) (424 )
Loan recoveries - - - 15 - 119 - 49 183
Net loan recoveries (charge-offs) - - - (331 ) - 119 - (29 ) (241 )
Balance, end of period $ 6,118 11,167 1,594 7,054 10,647 2,719 677 465 40,441
Net recoveries to average loans (annualized) 0.03 %
Allowance for credit losses to gross loans 1.11 %
Allowance for credit losses to nonperforming loans 1,109.13 %</t>
        </is>
      </c>
    </row>
    <row r="12">
      <c r="A12" s="4" t="inlineStr">
        <is>
          <t>Schedule of analysis of collateral-dependent loans</t>
        </is>
      </c>
      <c r="B12" s="4" t="inlineStr">
        <is>
          <t xml:space="preserve">Schedule of analysis of collateral-dependent loans
March 31, 2025
Real Business
(dollars in thousands) estate assets Other Total
Commercial
Non-owner occupied RE $ 6,950 - - 6,950
Business 545 542 - 1,087
Total commercial 7,495 542 - 8,037
Consumer
Real estate 2,414 - - 2,414
Home equity 310 - - 310
Total consumer 2,724 - - 2,724
Total $ 10,219 542 - 10,761
December 31, 2024
Real Business
(dollars in thousands) estate assets Other Total
Commercial
Non-owner occupied RE $ 7,641 - - 7,641
Business 460 556 - 1,016
Total commercial 8,101 556 - 8,657
Consumer
Real estate 1,908 - - 1,908
Home equity 312 - - 312
Total consumer 2,220 - - 2,220
Total $ 10,321 556 - 10,877 </t>
        </is>
      </c>
    </row>
    <row r="13">
      <c r="A13" s="4" t="inlineStr">
        <is>
          <t>Schedule of allowance for credit losses for unfunded loan commitments</t>
        </is>
      </c>
      <c r="B13" s="4" t="inlineStr">
        <is>
          <t>Schedule of allowance for credit losses for unfunded loan commitments
Three months ended Twelve months ended
(dollars in thousands) March 31, 2025 December 31, 2024
Balance, beginning of period $ 1,456 1,831
Provision for (reversal of) credit losses - (375 )
Balance, end of period $ 1,456 1,456
Unfunded Loan Commitments $ 716,114 719,084
Reserve for Unfunded Commitments to Unfunded Loan Commitments 0.20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rrying value of the PLM hedged asset and liability and the cumulative fair value hedging adjustment</t>
        </is>
      </c>
      <c r="B4" s="4" t="inlineStr">
        <is>
          <t>Schedule of carrying value
of the PLM hedged asset and liability and the cumulative fair value hedging adjustment
March 31, 2025 December 31, 2024
(dollars in thousands) Carrying Hedged Asset Carrying Hedged Asset
Fixed Rate Asset/Liability 1 $ 300,257 257 303,698 3,698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March 31, 2025, the amortized cost basis of the closed
portfolio used in this hedging relationship was $ 653.9 197,000 300</t>
        </is>
      </c>
    </row>
    <row r="5">
      <c r="A5" s="4" t="inlineStr">
        <is>
          <t>Schedule of outstanding financial derivative instruments</t>
        </is>
      </c>
      <c r="B5" s="4" t="inlineStr">
        <is>
          <t xml:space="preserve">Schedule of outstanding financial derivative instruments
March 31, 2025
Fair Value
(dollars in thousands) Notional Balance Sheet Asset/(Liability)
Derivatives designated as hedging instruments:
Fair value swap Fair value swap [Member] $ 300,000 Other assets $ 257
Derivatives not designated as hedging instruments:
Mortgage loan interest rate lock commitments Mortgage
loan interest rate lock commitments [Member] 26,530 Other assets 320
MBS forward sales commitments MBS forward sales commitments [Member] 19,500 Other liabilities (47 )
Total derivative financial instruments
Total derivative financial instruments [Member] $ 346,030 $ 530
December 31, 2024
Fair Value
(dollars in thousands) Notional Balance Sheet Asset/(Liability)
Derivatives designated as hedging instruments:
Fair value swap $ 300,000 Other assets $ 3,698
Derivatives not designated as hedging instruments:
Mortgage loan interest rate lock commitments 15,841 Other assets 188
MBS forward sales commitments 10,500 Other assets 40
Total derivative financial instruments $ 326,341 $ 3,926 </t>
        </is>
      </c>
    </row>
    <row r="6">
      <c r="A6" s="4" t="inlineStr">
        <is>
          <t>Schedule of summarize the effect of fair value hedging relationship recognized in the consolidated statements of income</t>
        </is>
      </c>
      <c r="B6" s="4" t="inlineStr">
        <is>
          <t>Schedule of summarize the effect of fair value hedging relationship recognized in the consolidated statements of income
Three months ended
(dollars in thousands) 2025 2024
Gain (loss) on fair value hedging relationship:
Hedged asset/liability $ 257 3,688
Fair value derivative designated as hedging instrument (256 ) (3,738 )
Total gain (loss) recognized in interest income on loans $ 1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Schedule of assets and liabilities measured at fair value on a recurring basis
March 31, 2025
(dollars in thousands) Level 1 Level 2 Level 3 Total
Assets
Securities available for sale Level 1 [Member]
Corporate bonds $ - 1,951 - 1,951
US treasuries Level 2 [Member] - 926 - 926
US government agencies Level 3 [Member] - 15,782 - 15,782
State and political subdivisions - 19,506 - 19,506
Asset-backed securities - 35,701 - 35,701
Mortgage-backed securities - 57,424 - 57,424
Mortgage loans held for sale - 11,524 - 11,524
Mortgage loan interest rate lock commitments - 320 - 320
Derivative asset - 257 257
Total assets measured at fair value on a recurring basis $ - 143,391 - 143,391
Liabilities
MBS forward sales commitments $ - 47 - 47
Total liabilities measured at fair value on a recurring basis $ - 47 - 47
December 31, 2024
(dollars in thousands) Level 1 Level 2 Level 3 Total
Assets
Securities available for sale:
Corporate bonds $ - 1,927 - 1,927
US treasuries - 908 - 908
US government agencies - 15,795 - 15,795
State and political subdivisions - 19,322 - 19,322
Asset-backed securities - 36,538 - 36,538
Mortgage-backed securities - 57,637 - 57,637
Mortgage loans held for sale - 4,565 - 4,565
Mortgage loan interest rate lock commitments - 188 - 188
Derivative asset - 3,698 - 3,698
MBS forward sales commitments - 40 - 40
Total assets measured at fair value on a recurring basis - 140,618 - 140,618 </t>
        </is>
      </c>
    </row>
    <row r="5">
      <c r="A5" s="4" t="inlineStr">
        <is>
          <t>Schedule of assets and liabilities measured at fair value on a nonrecurring basis</t>
        </is>
      </c>
      <c r="B5" s="4" t="inlineStr">
        <is>
          <t xml:space="preserve">Schedule of assets and liabilities measured at fair value on a nonrecurring basis
As of March 31, 2025
(dollars in thousands) Level 1 Level 2 Level 3 Total
Assets
Individually evaluated loans $ - 9,145 1,110 10,255
Total assets measured at fair value on a nonrecurring basis $ - 9,145 1,110 10,255
As of December 31, 2024
(dollars in thousands) Level 1 Level 2 Level 3 Total
Assets
Individually evaluated loans $ - 9,139 1,127 10,266
Total assets measured at fair value on a nonrecurring basis $ - 9,139 1,127 10,266 </t>
        </is>
      </c>
    </row>
    <row r="6">
      <c r="A6" s="4" t="inlineStr">
        <is>
          <t>Schedule of unobservable inputs used in the fair value measurements</t>
        </is>
      </c>
      <c r="B6" s="4" t="inlineStr">
        <is>
          <t>Schedule of unobservable inputs used in the fair value measurements Valuation
Technique Significant
Unobservable Inputs Range
of Inputs
Individually evaluated loans Appraised Value/Discounted Cash Flows Discounts to appraisals or cash flows for estimated holding and/or selling costs or age of appraisal 0 25</t>
        </is>
      </c>
    </row>
    <row r="7">
      <c r="A7" s="4" t="inlineStr">
        <is>
          <t>Schedule of estimated fair values of the company’s financial instruments</t>
        </is>
      </c>
      <c r="B7" s="4" t="inlineStr">
        <is>
          <t>Schedule of estimated fair values of the company’s financial instruments
March 31, 2025
(dollars in thousands) Carrying Fair Level 1 Level 2 Level 3
Financial Assets:
Other investments, at cost $ 19,927 19,927 - - 19,927
Loans 1 3,631,130 3,383,168 - - 3,383,168
Financial Liabilities:
Deposits 3,620,886 3,378,274 - 3,378,274 -
Subordinated debentures 24,903 27,462 - 27,462 -
December
31, 2024
(dollars in thousands) Carrying Fair Level 1 Level 2 Level 3
Financial Assets:
Other investments, at cost $ 19,490 19,490 - - 19,490
Loans 1 3,579,640 3,319,602 - - 3,319,602
Financial Liabilities:
Deposits 3,435,765 3,158,893 - 3,158,893 -
Subordinated debentures 24,903 27,539 - 27,539 -
1 Carrying amount is net of the allowance for credit losses and individually evaluated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payments</t>
        </is>
      </c>
      <c r="B4" s="4" t="inlineStr">
        <is>
          <t xml:space="preserve">Schedule of operating lease
payments
(dollars in thousands) Operating
2025 $ 1,620
2026 2,210
2027 2,267
2028 2,015
2029 1,501
Thereafter 18,686
Total undiscounted lease payments 28,299
Discount effect of cash flows 5,446
Total lease liability $ 22,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common share</t>
        </is>
      </c>
      <c r="B3" s="4" t="inlineStr">
        <is>
          <t xml:space="preserve"> </t>
        </is>
      </c>
    </row>
    <row r="4">
      <c r="A4" s="4" t="inlineStr">
        <is>
          <t>Schedule of earnings per common share</t>
        </is>
      </c>
      <c r="B4" s="4" t="inlineStr">
        <is>
          <t xml:space="preserve">Schedule of earnings per common share
Three months ended
(dollars in thousands, except share data) 2025 2024
Numerator:
Net income available to common shareholders $ 5,266 2,522
Denominator:
Weighted-average common shares outstanding – basic 8,078,355 8,110,249
Common stock equivalents 32,159 31,672
Weighted-average common shares outstanding – diluted 8,110,514 8,141,921
Earnings per common share:
Basic $ 0.65 0.31
Diluted 0.65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al estate loan percentage</t>
        </is>
      </c>
      <c r="B4" s="8" t="n">
        <v>0.837</v>
      </c>
      <c r="C4" s="8" t="n">
        <v>0.843</v>
      </c>
    </row>
    <row r="5">
      <c r="A5" s="4" t="inlineStr">
        <is>
          <t>Line of credit</t>
        </is>
      </c>
      <c r="B5" s="6" t="n">
        <v>15000</v>
      </c>
      <c r="C5" s="4" t="inlineStr">
        <is>
          <t xml:space="preserve"> </t>
        </is>
      </c>
    </row>
    <row r="6">
      <c r="A6" s="4" t="inlineStr">
        <is>
          <t>Unused line</t>
        </is>
      </c>
      <c r="B6" s="6" t="n">
        <v>15000</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vailable for sale, Fair Value</t>
        </is>
      </c>
      <c r="B3" s="6" t="n">
        <v>131290</v>
      </c>
      <c r="C3" s="6" t="n">
        <v>132127</v>
      </c>
    </row>
    <row r="4">
      <c r="A4" s="4" t="inlineStr">
        <is>
          <t>Corporate bond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vailable for sale, Amortized Cost</t>
        </is>
      </c>
      <c r="B6" s="5" t="n">
        <v>2115</v>
      </c>
      <c r="C6" s="5" t="n">
        <v>2121</v>
      </c>
    </row>
    <row r="7">
      <c r="A7" s="4" t="inlineStr">
        <is>
          <t>Available for sale, Gross Unrealized Gains</t>
        </is>
      </c>
      <c r="B7" s="4" t="inlineStr">
        <is>
          <t xml:space="preserve"> </t>
        </is>
      </c>
      <c r="C7" s="4" t="inlineStr">
        <is>
          <t xml:space="preserve"> </t>
        </is>
      </c>
    </row>
    <row r="8">
      <c r="A8" s="4" t="inlineStr">
        <is>
          <t>Available for sale, Gross Unrealized Losses</t>
        </is>
      </c>
      <c r="B8" s="5" t="n">
        <v>164</v>
      </c>
      <c r="C8" s="5" t="n">
        <v>194</v>
      </c>
    </row>
    <row r="9">
      <c r="A9" s="4" t="inlineStr">
        <is>
          <t>Available for sale, Fair Value</t>
        </is>
      </c>
      <c r="B9" s="5" t="n">
        <v>1951</v>
      </c>
      <c r="C9" s="5" t="n">
        <v>1927</v>
      </c>
    </row>
    <row r="10">
      <c r="A10" s="4" t="inlineStr">
        <is>
          <t>US treasur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vailable for sale, Amortized Cost</t>
        </is>
      </c>
      <c r="B12" s="5" t="n">
        <v>999</v>
      </c>
      <c r="C12" s="5" t="n">
        <v>999</v>
      </c>
    </row>
    <row r="13">
      <c r="A13" s="4" t="inlineStr">
        <is>
          <t>Available for sale, Gross Unrealized Gains</t>
        </is>
      </c>
      <c r="B13" s="4" t="inlineStr">
        <is>
          <t xml:space="preserve"> </t>
        </is>
      </c>
      <c r="C13" s="4" t="inlineStr">
        <is>
          <t xml:space="preserve"> </t>
        </is>
      </c>
    </row>
    <row r="14">
      <c r="A14" s="4" t="inlineStr">
        <is>
          <t>Available for sale, Gross Unrealized Losses</t>
        </is>
      </c>
      <c r="B14" s="5" t="n">
        <v>73</v>
      </c>
      <c r="C14" s="5" t="n">
        <v>91</v>
      </c>
    </row>
    <row r="15">
      <c r="A15" s="4" t="inlineStr">
        <is>
          <t>Available for sale, Fair Value</t>
        </is>
      </c>
      <c r="B15" s="5" t="n">
        <v>926</v>
      </c>
      <c r="C15" s="5" t="n">
        <v>908</v>
      </c>
    </row>
    <row r="16">
      <c r="A16" s="4" t="inlineStr">
        <is>
          <t>US government agencie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vailable for sale, Amortized Cost</t>
        </is>
      </c>
      <c r="B18" s="5" t="n">
        <v>17239</v>
      </c>
      <c r="C18" s="5" t="n">
        <v>17540</v>
      </c>
    </row>
    <row r="19">
      <c r="A19" s="4" t="inlineStr">
        <is>
          <t>Available for sale, Gross Unrealized Gains</t>
        </is>
      </c>
      <c r="B19" s="5" t="n">
        <v>10</v>
      </c>
      <c r="C19" s="5" t="n">
        <v>1</v>
      </c>
    </row>
    <row r="20">
      <c r="A20" s="4" t="inlineStr">
        <is>
          <t>Available for sale, Gross Unrealized Losses</t>
        </is>
      </c>
      <c r="B20" s="5" t="n">
        <v>1467</v>
      </c>
      <c r="C20" s="5" t="n">
        <v>1746</v>
      </c>
    </row>
    <row r="21">
      <c r="A21" s="4" t="inlineStr">
        <is>
          <t>Available for sale, Fair Value</t>
        </is>
      </c>
      <c r="B21" s="5" t="n">
        <v>15782</v>
      </c>
      <c r="C21" s="5" t="n">
        <v>15795</v>
      </c>
    </row>
    <row r="22">
      <c r="A22" s="4" t="inlineStr">
        <is>
          <t>State and political subdivision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vailable for sale, Amortized Cost</t>
        </is>
      </c>
      <c r="B24" s="5" t="n">
        <v>22324</v>
      </c>
      <c r="C24" s="5" t="n">
        <v>22387</v>
      </c>
    </row>
    <row r="25">
      <c r="A25" s="4" t="inlineStr">
        <is>
          <t>Available for sale, Gross Unrealized Gains</t>
        </is>
      </c>
      <c r="B25" s="4" t="inlineStr">
        <is>
          <t xml:space="preserve"> </t>
        </is>
      </c>
      <c r="C25" s="4" t="inlineStr">
        <is>
          <t xml:space="preserve"> </t>
        </is>
      </c>
    </row>
    <row r="26">
      <c r="A26" s="4" t="inlineStr">
        <is>
          <t>Available for sale, Gross Unrealized Losses</t>
        </is>
      </c>
      <c r="B26" s="5" t="n">
        <v>2818</v>
      </c>
      <c r="C26" s="5" t="n">
        <v>3065</v>
      </c>
    </row>
    <row r="27">
      <c r="A27" s="4" t="inlineStr">
        <is>
          <t>Available for sale, Fair Value</t>
        </is>
      </c>
      <c r="B27" s="5" t="n">
        <v>19506</v>
      </c>
      <c r="C27" s="5" t="n">
        <v>19322</v>
      </c>
    </row>
    <row r="28">
      <c r="A28" s="4" t="inlineStr">
        <is>
          <t>Asset-backed securitie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vailable for sale, Amortized Cost</t>
        </is>
      </c>
      <c r="B30" s="5" t="n">
        <v>35761</v>
      </c>
      <c r="C30" s="5" t="n">
        <v>36613</v>
      </c>
    </row>
    <row r="31">
      <c r="A31" s="4" t="inlineStr">
        <is>
          <t>Available for sale, Gross Unrealized Gains</t>
        </is>
      </c>
      <c r="B31" s="5" t="n">
        <v>46</v>
      </c>
      <c r="C31" s="5" t="n">
        <v>36</v>
      </c>
    </row>
    <row r="32">
      <c r="A32" s="4" t="inlineStr">
        <is>
          <t>Available for sale, Gross Unrealized Losses</t>
        </is>
      </c>
      <c r="B32" s="5" t="n">
        <v>106</v>
      </c>
      <c r="C32" s="5" t="n">
        <v>111</v>
      </c>
    </row>
    <row r="33">
      <c r="A33" s="4" t="inlineStr">
        <is>
          <t>Available for sale, Fair Value</t>
        </is>
      </c>
      <c r="B33" s="5" t="n">
        <v>35701</v>
      </c>
      <c r="C33" s="5" t="n">
        <v>36538</v>
      </c>
    </row>
    <row r="34">
      <c r="A34" s="4" t="inlineStr">
        <is>
          <t>Mortgage-backed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vailable for sale, Amortized Cost</t>
        </is>
      </c>
      <c r="B36" s="5" t="n">
        <v>65531</v>
      </c>
      <c r="C36" s="5" t="n">
        <v>66988</v>
      </c>
    </row>
    <row r="37">
      <c r="A37" s="4" t="inlineStr">
        <is>
          <t>Available for sale, Gross Unrealized Gains</t>
        </is>
      </c>
      <c r="B37" s="5" t="n">
        <v>15</v>
      </c>
      <c r="C37" s="5" t="n">
        <v>19</v>
      </c>
    </row>
    <row r="38">
      <c r="A38" s="4" t="inlineStr">
        <is>
          <t>Available for sale, Gross Unrealized Losses</t>
        </is>
      </c>
      <c r="B38" s="5" t="n">
        <v>8122</v>
      </c>
      <c r="C38" s="5" t="n">
        <v>9370</v>
      </c>
    </row>
    <row r="39">
      <c r="A39" s="4" t="inlineStr">
        <is>
          <t>Available for sale, Fair Value</t>
        </is>
      </c>
      <c r="B39" s="5" t="n">
        <v>57424</v>
      </c>
      <c r="C39" s="5" t="n">
        <v>57637</v>
      </c>
    </row>
    <row r="40">
      <c r="A40" s="4" t="inlineStr">
        <is>
          <t>Total Investment Securities [Membe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vailable for sale, Amortized Cost</t>
        </is>
      </c>
      <c r="B42" s="5" t="n">
        <v>143969</v>
      </c>
      <c r="C42" s="5" t="n">
        <v>146648</v>
      </c>
    </row>
    <row r="43">
      <c r="A43" s="4" t="inlineStr">
        <is>
          <t>Available for sale, Gross Unrealized Gains</t>
        </is>
      </c>
      <c r="B43" s="5" t="n">
        <v>71</v>
      </c>
      <c r="C43" s="5" t="n">
        <v>56</v>
      </c>
    </row>
    <row r="44">
      <c r="A44" s="4" t="inlineStr">
        <is>
          <t>Available for sale, Gross Unrealized Losses</t>
        </is>
      </c>
      <c r="B44" s="5" t="n">
        <v>12750</v>
      </c>
      <c r="C44" s="5" t="n">
        <v>14577</v>
      </c>
    </row>
    <row r="45">
      <c r="A45" s="4" t="inlineStr">
        <is>
          <t>Available for sale, Fair Value</t>
        </is>
      </c>
      <c r="B45" s="6" t="n">
        <v>131290</v>
      </c>
      <c r="C45" s="6" t="n">
        <v>132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ontractual maturities and yields on the company's investment securities - USD ($) $ in Thousands</t>
        </is>
      </c>
      <c r="B1" s="2" t="inlineStr">
        <is>
          <t>Mar. 31, 2025</t>
        </is>
      </c>
      <c r="C1" s="2" t="inlineStr">
        <is>
          <t>Dec. 31, 2024</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Contractual Maturities, Less than one year, Amount</t>
        </is>
      </c>
      <c r="B4" s="4" t="inlineStr">
        <is>
          <t xml:space="preserve"> </t>
        </is>
      </c>
      <c r="C4" s="4" t="inlineStr">
        <is>
          <t xml:space="preserve"> </t>
        </is>
      </c>
    </row>
    <row r="5">
      <c r="A5" s="4" t="inlineStr">
        <is>
          <t>Contractual Maturities, Less than one year, Yield</t>
        </is>
      </c>
      <c r="B5" s="4" t="inlineStr">
        <is>
          <t xml:space="preserve"> </t>
        </is>
      </c>
      <c r="C5" s="4" t="inlineStr">
        <is>
          <t xml:space="preserve"> </t>
        </is>
      </c>
    </row>
    <row r="6">
      <c r="A6" s="4" t="inlineStr">
        <is>
          <t>Contractual Maturities, One to five years, Amount</t>
        </is>
      </c>
      <c r="B6" s="6" t="n">
        <v>1951</v>
      </c>
      <c r="C6" s="6" t="n">
        <v>1927</v>
      </c>
    </row>
    <row r="7">
      <c r="A7" s="4" t="inlineStr">
        <is>
          <t>Contractual Maturities, One to five years, Yield</t>
        </is>
      </c>
      <c r="B7" s="8" t="n">
        <v>0.0203</v>
      </c>
      <c r="C7" s="8" t="n">
        <v>0.0202</v>
      </c>
    </row>
    <row r="8">
      <c r="A8" s="4" t="inlineStr">
        <is>
          <t>Contractual Maturities, Five to ten years, Amount</t>
        </is>
      </c>
      <c r="B8" s="4" t="inlineStr">
        <is>
          <t xml:space="preserve"> </t>
        </is>
      </c>
      <c r="C8" s="4" t="inlineStr">
        <is>
          <t xml:space="preserve"> </t>
        </is>
      </c>
    </row>
    <row r="9">
      <c r="A9" s="4" t="inlineStr">
        <is>
          <t>Contractual Maturities, Five to ten years, Yield</t>
        </is>
      </c>
      <c r="B9" s="4" t="inlineStr">
        <is>
          <t xml:space="preserve"> </t>
        </is>
      </c>
      <c r="C9" s="4" t="inlineStr">
        <is>
          <t xml:space="preserve"> </t>
        </is>
      </c>
    </row>
    <row r="10">
      <c r="A10" s="4" t="inlineStr">
        <is>
          <t>Contractual Maturities, Over ten years, Amount</t>
        </is>
      </c>
      <c r="B10" s="4" t="inlineStr">
        <is>
          <t xml:space="preserve"> </t>
        </is>
      </c>
      <c r="C10" s="4" t="inlineStr">
        <is>
          <t xml:space="preserve"> </t>
        </is>
      </c>
    </row>
    <row r="11">
      <c r="A11" s="4" t="inlineStr">
        <is>
          <t>Contractual Maturities, Over ten years, Yield</t>
        </is>
      </c>
      <c r="B11" s="4" t="inlineStr">
        <is>
          <t xml:space="preserve"> </t>
        </is>
      </c>
      <c r="C11" s="4" t="inlineStr">
        <is>
          <t xml:space="preserve"> </t>
        </is>
      </c>
    </row>
    <row r="12">
      <c r="A12" s="4" t="inlineStr">
        <is>
          <t>Contractual Maturities, Total, Amount</t>
        </is>
      </c>
      <c r="B12" s="6" t="n">
        <v>1951</v>
      </c>
      <c r="C12" s="6" t="n">
        <v>1927</v>
      </c>
    </row>
    <row r="13">
      <c r="A13" s="4" t="inlineStr">
        <is>
          <t>Contractual Maturities, Total, Yield</t>
        </is>
      </c>
      <c r="B13" s="8" t="n">
        <v>0.0203</v>
      </c>
      <c r="C13" s="8" t="n">
        <v>0.0202</v>
      </c>
    </row>
    <row r="14">
      <c r="A14" s="4" t="inlineStr">
        <is>
          <t>US treasur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ontractual Maturities, Less than one year, Amount</t>
        </is>
      </c>
      <c r="B16" s="4" t="inlineStr">
        <is>
          <t xml:space="preserve"> </t>
        </is>
      </c>
      <c r="C16" s="4" t="inlineStr">
        <is>
          <t xml:space="preserve"> </t>
        </is>
      </c>
    </row>
    <row r="17">
      <c r="A17" s="4" t="inlineStr">
        <is>
          <t>Contractual Maturities, Less than one year, Yield</t>
        </is>
      </c>
      <c r="B17" s="4" t="inlineStr">
        <is>
          <t xml:space="preserve"> </t>
        </is>
      </c>
      <c r="C17" s="4" t="inlineStr">
        <is>
          <t xml:space="preserve"> </t>
        </is>
      </c>
    </row>
    <row r="18">
      <c r="A18" s="4" t="inlineStr">
        <is>
          <t>Contractual Maturities, One to five years, Amount</t>
        </is>
      </c>
      <c r="B18" s="6" t="n">
        <v>926</v>
      </c>
      <c r="C18" s="6" t="n">
        <v>908</v>
      </c>
    </row>
    <row r="19">
      <c r="A19" s="4" t="inlineStr">
        <is>
          <t>Contractual Maturities, One to five years, Yield</t>
        </is>
      </c>
      <c r="B19" s="8" t="n">
        <v>0.0127</v>
      </c>
      <c r="C19" s="8" t="n">
        <v>0.0127</v>
      </c>
    </row>
    <row r="20">
      <c r="A20" s="4" t="inlineStr">
        <is>
          <t>Contractual Maturities, Five to ten years, Amount</t>
        </is>
      </c>
      <c r="B20" s="4" t="inlineStr">
        <is>
          <t xml:space="preserve"> </t>
        </is>
      </c>
      <c r="C20" s="4" t="inlineStr">
        <is>
          <t xml:space="preserve"> </t>
        </is>
      </c>
    </row>
    <row r="21">
      <c r="A21" s="4" t="inlineStr">
        <is>
          <t>Contractual Maturities, Five to ten years, Yield</t>
        </is>
      </c>
      <c r="B21" s="4" t="inlineStr">
        <is>
          <t xml:space="preserve"> </t>
        </is>
      </c>
      <c r="C21" s="4" t="inlineStr">
        <is>
          <t xml:space="preserve"> </t>
        </is>
      </c>
    </row>
    <row r="22">
      <c r="A22" s="4" t="inlineStr">
        <is>
          <t>Contractual Maturities, Over ten years, Amount</t>
        </is>
      </c>
      <c r="B22" s="4" t="inlineStr">
        <is>
          <t xml:space="preserve"> </t>
        </is>
      </c>
      <c r="C22" s="4" t="inlineStr">
        <is>
          <t xml:space="preserve"> </t>
        </is>
      </c>
    </row>
    <row r="23">
      <c r="A23" s="4" t="inlineStr">
        <is>
          <t>Contractual Maturities, Over ten years, Yield</t>
        </is>
      </c>
      <c r="B23" s="4" t="inlineStr">
        <is>
          <t xml:space="preserve"> </t>
        </is>
      </c>
      <c r="C23" s="4" t="inlineStr">
        <is>
          <t xml:space="preserve"> </t>
        </is>
      </c>
    </row>
    <row r="24">
      <c r="A24" s="4" t="inlineStr">
        <is>
          <t>Contractual Maturities, Total, Amount</t>
        </is>
      </c>
      <c r="B24" s="6" t="n">
        <v>926</v>
      </c>
      <c r="C24" s="6" t="n">
        <v>908</v>
      </c>
    </row>
    <row r="25">
      <c r="A25" s="4" t="inlineStr">
        <is>
          <t>Contractual Maturities, Total, Yield</t>
        </is>
      </c>
      <c r="B25" s="8" t="n">
        <v>0.0127</v>
      </c>
      <c r="C25" s="8" t="n">
        <v>0.0127</v>
      </c>
    </row>
    <row r="26">
      <c r="A26" s="4" t="inlineStr">
        <is>
          <t>US government agenc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Contractual Maturities, Less than one year, Amount</t>
        </is>
      </c>
      <c r="B28" s="4" t="inlineStr">
        <is>
          <t xml:space="preserve"> </t>
        </is>
      </c>
      <c r="C28" s="4" t="inlineStr">
        <is>
          <t xml:space="preserve"> </t>
        </is>
      </c>
    </row>
    <row r="29">
      <c r="A29" s="4" t="inlineStr">
        <is>
          <t>Contractual Maturities, Less than one year, Yield</t>
        </is>
      </c>
      <c r="B29" s="4" t="inlineStr">
        <is>
          <t xml:space="preserve"> </t>
        </is>
      </c>
      <c r="C29" s="4" t="inlineStr">
        <is>
          <t xml:space="preserve"> </t>
        </is>
      </c>
    </row>
    <row r="30">
      <c r="A30" s="4" t="inlineStr">
        <is>
          <t>Contractual Maturities, One to five years, Amount</t>
        </is>
      </c>
      <c r="B30" s="6" t="n">
        <v>5127</v>
      </c>
      <c r="C30" s="6" t="n">
        <v>5021</v>
      </c>
    </row>
    <row r="31">
      <c r="A31" s="4" t="inlineStr">
        <is>
          <t>Contractual Maturities, One to five years, Yield</t>
        </is>
      </c>
      <c r="B31" s="8" t="n">
        <v>0.011</v>
      </c>
      <c r="C31" s="8" t="n">
        <v>0.011</v>
      </c>
    </row>
    <row r="32">
      <c r="A32" s="4" t="inlineStr">
        <is>
          <t>Contractual Maturities, Five to ten years, Amount</t>
        </is>
      </c>
      <c r="B32" s="6" t="n">
        <v>10655</v>
      </c>
      <c r="C32" s="6" t="n">
        <v>10774</v>
      </c>
    </row>
    <row r="33">
      <c r="A33" s="4" t="inlineStr">
        <is>
          <t>Contractual Maturities, Five to ten years, Yield</t>
        </is>
      </c>
      <c r="B33" s="8" t="n">
        <v>0.0419</v>
      </c>
      <c r="C33" s="8" t="n">
        <v>0.0451</v>
      </c>
    </row>
    <row r="34">
      <c r="A34" s="4" t="inlineStr">
        <is>
          <t>Contractual Maturities, Over ten years, Amount</t>
        </is>
      </c>
      <c r="B34" s="4" t="inlineStr">
        <is>
          <t xml:space="preserve"> </t>
        </is>
      </c>
      <c r="C34" s="4" t="inlineStr">
        <is>
          <t xml:space="preserve"> </t>
        </is>
      </c>
    </row>
    <row r="35">
      <c r="A35" s="4" t="inlineStr">
        <is>
          <t>Contractual Maturities, Over ten years, Yield</t>
        </is>
      </c>
      <c r="B35" s="4" t="inlineStr">
        <is>
          <t xml:space="preserve"> </t>
        </is>
      </c>
      <c r="C35" s="4" t="inlineStr">
        <is>
          <t xml:space="preserve"> </t>
        </is>
      </c>
    </row>
    <row r="36">
      <c r="A36" s="4" t="inlineStr">
        <is>
          <t>Contractual Maturities, Total, Amount</t>
        </is>
      </c>
      <c r="B36" s="6" t="n">
        <v>15782</v>
      </c>
      <c r="C36" s="6" t="n">
        <v>15795</v>
      </c>
    </row>
    <row r="37">
      <c r="A37" s="4" t="inlineStr">
        <is>
          <t>Contractual Maturities, Total, Yield</t>
        </is>
      </c>
      <c r="B37" s="8" t="n">
        <v>0.0319</v>
      </c>
      <c r="C37" s="8" t="n">
        <v>0.0343</v>
      </c>
    </row>
    <row r="38">
      <c r="A38" s="4" t="inlineStr">
        <is>
          <t>State and political subdivisions [Memb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Contractual Maturities, Less than one year, Amount</t>
        </is>
      </c>
      <c r="B40" s="6" t="n">
        <v>465</v>
      </c>
      <c r="C40" s="6" t="n">
        <v>461</v>
      </c>
    </row>
    <row r="41">
      <c r="A41" s="4" t="inlineStr">
        <is>
          <t>Contractual Maturities, Less than one year, Yield</t>
        </is>
      </c>
      <c r="B41" s="8" t="n">
        <v>0.0213</v>
      </c>
      <c r="C41" s="8" t="n">
        <v>0.0213</v>
      </c>
    </row>
    <row r="42">
      <c r="A42" s="4" t="inlineStr">
        <is>
          <t>Contractual Maturities, One to five years, Amount</t>
        </is>
      </c>
      <c r="B42" s="6" t="n">
        <v>2023</v>
      </c>
      <c r="C42" s="6" t="n">
        <v>1726</v>
      </c>
    </row>
    <row r="43">
      <c r="A43" s="4" t="inlineStr">
        <is>
          <t>Contractual Maturities, One to five years, Yield</t>
        </is>
      </c>
      <c r="B43" s="8" t="n">
        <v>0.0161</v>
      </c>
      <c r="C43" s="8" t="n">
        <v>0.0161</v>
      </c>
    </row>
    <row r="44">
      <c r="A44" s="4" t="inlineStr">
        <is>
          <t>Contractual Maturities, Five to ten years, Amount</t>
        </is>
      </c>
      <c r="B44" s="6" t="n">
        <v>4870</v>
      </c>
      <c r="C44" s="6" t="n">
        <v>5049</v>
      </c>
    </row>
    <row r="45">
      <c r="A45" s="4" t="inlineStr">
        <is>
          <t>Contractual Maturities, Five to ten years, Yield</t>
        </is>
      </c>
      <c r="B45" s="8" t="n">
        <v>0.0212</v>
      </c>
      <c r="C45" s="8" t="n">
        <v>0.021</v>
      </c>
    </row>
    <row r="46">
      <c r="A46" s="4" t="inlineStr">
        <is>
          <t>Contractual Maturities, Over ten years, Amount</t>
        </is>
      </c>
      <c r="B46" s="6" t="n">
        <v>12148</v>
      </c>
      <c r="C46" s="6" t="n">
        <v>12086</v>
      </c>
    </row>
    <row r="47">
      <c r="A47" s="4" t="inlineStr">
        <is>
          <t>Contractual Maturities, Over ten years, Yield</t>
        </is>
      </c>
      <c r="B47" s="8" t="n">
        <v>0.0214</v>
      </c>
      <c r="C47" s="8" t="n">
        <v>0.0213</v>
      </c>
    </row>
    <row r="48">
      <c r="A48" s="4" t="inlineStr">
        <is>
          <t>Contractual Maturities, Total, Amount</t>
        </is>
      </c>
      <c r="B48" s="6" t="n">
        <v>19506</v>
      </c>
      <c r="C48" s="6" t="n">
        <v>19322</v>
      </c>
    </row>
    <row r="49">
      <c r="A49" s="4" t="inlineStr">
        <is>
          <t>Contractual Maturities, Total, Yield</t>
        </is>
      </c>
      <c r="B49" s="8" t="n">
        <v>0.0208</v>
      </c>
      <c r="C49" s="8" t="n">
        <v>0.0208</v>
      </c>
    </row>
    <row r="50">
      <c r="A50" s="4" t="inlineStr">
        <is>
          <t>Asset-backed securities [Member]</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Contractual Maturities, Less than one year, Amount</t>
        </is>
      </c>
      <c r="B52" s="4" t="inlineStr">
        <is>
          <t xml:space="preserve"> </t>
        </is>
      </c>
      <c r="C52" s="4" t="inlineStr">
        <is>
          <t xml:space="preserve"> </t>
        </is>
      </c>
    </row>
    <row r="53">
      <c r="A53" s="4" t="inlineStr">
        <is>
          <t>Contractual Maturities, Less than one year, Yield</t>
        </is>
      </c>
      <c r="B53" s="4" t="inlineStr">
        <is>
          <t xml:space="preserve"> </t>
        </is>
      </c>
      <c r="C53" s="4" t="inlineStr">
        <is>
          <t xml:space="preserve"> </t>
        </is>
      </c>
    </row>
    <row r="54">
      <c r="A54" s="4" t="inlineStr">
        <is>
          <t>Contractual Maturities, One to five years, Amount</t>
        </is>
      </c>
      <c r="B54" s="4" t="inlineStr">
        <is>
          <t xml:space="preserve"> </t>
        </is>
      </c>
      <c r="C54" s="6" t="n">
        <v>23</v>
      </c>
    </row>
    <row r="55">
      <c r="A55" s="4" t="inlineStr">
        <is>
          <t>Contractual Maturities, One to five years, Yield</t>
        </is>
      </c>
      <c r="B55" s="4" t="inlineStr">
        <is>
          <t xml:space="preserve"> </t>
        </is>
      </c>
      <c r="C55" s="8" t="n">
        <v>0.0614</v>
      </c>
    </row>
    <row r="56">
      <c r="A56" s="4" t="inlineStr">
        <is>
          <t>Contractual Maturities, Five to ten years, Amount</t>
        </is>
      </c>
      <c r="B56" s="6" t="n">
        <v>3436</v>
      </c>
      <c r="C56" s="6" t="n">
        <v>3420</v>
      </c>
    </row>
    <row r="57">
      <c r="A57" s="4" t="inlineStr">
        <is>
          <t>Contractual Maturities, Five to ten years, Yield</t>
        </is>
      </c>
      <c r="B57" s="8" t="n">
        <v>0.0524</v>
      </c>
      <c r="C57" s="8" t="n">
        <v>0.0525</v>
      </c>
    </row>
    <row r="58">
      <c r="A58" s="4" t="inlineStr">
        <is>
          <t>Contractual Maturities, Over ten years, Amount</t>
        </is>
      </c>
      <c r="B58" s="6" t="n">
        <v>32265</v>
      </c>
      <c r="C58" s="6" t="n">
        <v>33095</v>
      </c>
    </row>
    <row r="59">
      <c r="A59" s="4" t="inlineStr">
        <is>
          <t>Contractual Maturities, Over ten years, Yield</t>
        </is>
      </c>
      <c r="B59" s="8" t="n">
        <v>0.0557</v>
      </c>
      <c r="C59" s="8" t="n">
        <v>0.0587</v>
      </c>
    </row>
    <row r="60">
      <c r="A60" s="4" t="inlineStr">
        <is>
          <t>Contractual Maturities, Total, Amount</t>
        </is>
      </c>
      <c r="B60" s="6" t="n">
        <v>35701</v>
      </c>
      <c r="C60" s="6" t="n">
        <v>36538</v>
      </c>
    </row>
    <row r="61">
      <c r="A61" s="4" t="inlineStr">
        <is>
          <t>Contractual Maturities, Total, Yield</t>
        </is>
      </c>
      <c r="B61" s="8" t="n">
        <v>0.0553</v>
      </c>
      <c r="C61" s="8" t="n">
        <v>0.0581</v>
      </c>
    </row>
    <row r="62">
      <c r="A62" s="4" t="inlineStr">
        <is>
          <t>Mortgage-backed securities [Member]</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Contractual Maturities, Less than one year, Amount</t>
        </is>
      </c>
      <c r="B64" s="4" t="inlineStr">
        <is>
          <t xml:space="preserve"> </t>
        </is>
      </c>
      <c r="C64" s="4" t="inlineStr">
        <is>
          <t xml:space="preserve"> </t>
        </is>
      </c>
    </row>
    <row r="65">
      <c r="A65" s="4" t="inlineStr">
        <is>
          <t>Contractual Maturities, Less than one year, Yield</t>
        </is>
      </c>
      <c r="B65" s="4" t="inlineStr">
        <is>
          <t xml:space="preserve"> </t>
        </is>
      </c>
      <c r="C65" s="4" t="inlineStr">
        <is>
          <t xml:space="preserve"> </t>
        </is>
      </c>
    </row>
    <row r="66">
      <c r="A66" s="4" t="inlineStr">
        <is>
          <t>Contractual Maturities, One to five years, Amount</t>
        </is>
      </c>
      <c r="B66" s="6" t="n">
        <v>6565</v>
      </c>
      <c r="C66" s="6" t="n">
        <v>6549</v>
      </c>
    </row>
    <row r="67">
      <c r="A67" s="4" t="inlineStr">
        <is>
          <t>Contractual Maturities, One to five years, Yield</t>
        </is>
      </c>
      <c r="B67" s="8" t="n">
        <v>0.0127</v>
      </c>
      <c r="C67" s="8" t="n">
        <v>0.0128</v>
      </c>
    </row>
    <row r="68">
      <c r="A68" s="4" t="inlineStr">
        <is>
          <t>Contractual Maturities, Five to ten years, Amount</t>
        </is>
      </c>
      <c r="B68" s="6" t="n">
        <v>8877</v>
      </c>
      <c r="C68" s="6" t="n">
        <v>7548</v>
      </c>
    </row>
    <row r="69">
      <c r="A69" s="4" t="inlineStr">
        <is>
          <t>Contractual Maturities, Five to ten years, Yield</t>
        </is>
      </c>
      <c r="B69" s="8" t="n">
        <v>0.0286</v>
      </c>
      <c r="C69" s="9" t="n">
        <v>0.03</v>
      </c>
    </row>
    <row r="70">
      <c r="A70" s="4" t="inlineStr">
        <is>
          <t>Contractual Maturities, Over ten years, Amount</t>
        </is>
      </c>
      <c r="B70" s="6" t="n">
        <v>41982</v>
      </c>
      <c r="C70" s="6" t="n">
        <v>43540</v>
      </c>
    </row>
    <row r="71">
      <c r="A71" s="4" t="inlineStr">
        <is>
          <t>Contractual Maturities, Over ten years, Yield</t>
        </is>
      </c>
      <c r="B71" s="8" t="n">
        <v>0.0245</v>
      </c>
      <c r="C71" s="8" t="n">
        <v>0.0245</v>
      </c>
    </row>
    <row r="72">
      <c r="A72" s="4" t="inlineStr">
        <is>
          <t>Contractual Maturities, Total, Amount</t>
        </is>
      </c>
      <c r="B72" s="6" t="n">
        <v>57424</v>
      </c>
      <c r="C72" s="6" t="n">
        <v>57637</v>
      </c>
    </row>
    <row r="73">
      <c r="A73" s="4" t="inlineStr">
        <is>
          <t>Contractual Maturities, Total, Yield</t>
        </is>
      </c>
      <c r="B73" s="8" t="n">
        <v>0.0238</v>
      </c>
      <c r="C73" s="8" t="n">
        <v>0.0239</v>
      </c>
    </row>
    <row r="74">
      <c r="A74" s="4" t="inlineStr">
        <is>
          <t>Total investment securities [Member]</t>
        </is>
      </c>
      <c r="B74" s="4" t="inlineStr">
        <is>
          <t xml:space="preserve"> </t>
        </is>
      </c>
      <c r="C74" s="4" t="inlineStr">
        <is>
          <t xml:space="preserve"> </t>
        </is>
      </c>
    </row>
    <row r="75">
      <c r="A75" s="3" t="inlineStr">
        <is>
          <t>Marketable Securities [Line Items]</t>
        </is>
      </c>
      <c r="B75" s="4" t="inlineStr">
        <is>
          <t xml:space="preserve"> </t>
        </is>
      </c>
      <c r="C75" s="4" t="inlineStr">
        <is>
          <t xml:space="preserve"> </t>
        </is>
      </c>
    </row>
    <row r="76">
      <c r="A76" s="4" t="inlineStr">
        <is>
          <t>Contractual Maturities, Less than one year, Amount</t>
        </is>
      </c>
      <c r="B76" s="6" t="n">
        <v>465</v>
      </c>
      <c r="C76" s="6" t="n">
        <v>461</v>
      </c>
    </row>
    <row r="77">
      <c r="A77" s="4" t="inlineStr">
        <is>
          <t>Contractual Maturities, Less than one year, Yield</t>
        </is>
      </c>
      <c r="B77" s="8" t="n">
        <v>0.0213</v>
      </c>
      <c r="C77" s="8" t="n">
        <v>0.0213</v>
      </c>
    </row>
    <row r="78">
      <c r="A78" s="4" t="inlineStr">
        <is>
          <t>Contractual Maturities, One to five years, Amount</t>
        </is>
      </c>
      <c r="B78" s="6" t="n">
        <v>16592</v>
      </c>
      <c r="C78" s="6" t="n">
        <v>16154</v>
      </c>
    </row>
    <row r="79">
      <c r="A79" s="4" t="inlineStr">
        <is>
          <t>Contractual Maturities, One to five years, Yield</t>
        </is>
      </c>
      <c r="B79" s="8" t="n">
        <v>0.0135</v>
      </c>
      <c r="C79" s="8" t="n">
        <v>0.0135</v>
      </c>
    </row>
    <row r="80">
      <c r="A80" s="4" t="inlineStr">
        <is>
          <t>Contractual Maturities, Five to ten years, Amount</t>
        </is>
      </c>
      <c r="B80" s="6" t="n">
        <v>27838</v>
      </c>
      <c r="C80" s="6" t="n">
        <v>26791</v>
      </c>
    </row>
    <row r="81">
      <c r="A81" s="4" t="inlineStr">
        <is>
          <t>Contractual Maturities, Five to ten years, Yield</t>
        </is>
      </c>
      <c r="B81" s="8" t="n">
        <v>0.0353</v>
      </c>
      <c r="C81" s="8" t="n">
        <v>0.0373</v>
      </c>
    </row>
    <row r="82">
      <c r="A82" s="4" t="inlineStr">
        <is>
          <t>Contractual Maturities, Over ten years, Amount</t>
        </is>
      </c>
      <c r="B82" s="6" t="n">
        <v>86395</v>
      </c>
      <c r="C82" s="6" t="n">
        <v>88721</v>
      </c>
    </row>
    <row r="83">
      <c r="A83" s="4" t="inlineStr">
        <is>
          <t>Contractual Maturities, Over ten years, Yield</t>
        </is>
      </c>
      <c r="B83" s="8" t="n">
        <v>0.0357</v>
      </c>
      <c r="C83" s="8" t="n">
        <v>0.0368</v>
      </c>
    </row>
    <row r="84">
      <c r="A84" s="4" t="inlineStr">
        <is>
          <t>Contractual Maturities, Total, Amount</t>
        </is>
      </c>
      <c r="B84" s="6" t="n">
        <v>131290</v>
      </c>
      <c r="C84" s="6" t="n">
        <v>132127</v>
      </c>
    </row>
    <row r="85">
      <c r="A85" s="4" t="inlineStr">
        <is>
          <t>Contractual Maturities, Total, Yield</t>
        </is>
      </c>
      <c r="B85" s="8" t="n">
        <v>0.0328</v>
      </c>
      <c r="C85" s="8" t="n">
        <v>0.0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stment Securities (Details) - Schedule of gross unrealized losses on investment securities and fair market value of related securities $ in Thousands</t>
        </is>
      </c>
      <c r="B1" s="2" t="inlineStr">
        <is>
          <t>Mar. 31, 2025 USD ($) Investments</t>
        </is>
      </c>
      <c r="C1" s="2" t="inlineStr">
        <is>
          <t>Dec. 31, 2024 USD ($) Investments</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vailable for sale Securities, Less than 12 months, Number of investments | Investments | Investments</t>
        </is>
      </c>
      <c r="B4" s="4" t="inlineStr">
        <is>
          <t xml:space="preserve"> </t>
        </is>
      </c>
      <c r="C4" s="4" t="inlineStr">
        <is>
          <t xml:space="preserve"> </t>
        </is>
      </c>
    </row>
    <row r="5">
      <c r="A5" s="4" t="inlineStr">
        <is>
          <t>Available for sale Securities, Less than 12 months, Fair value</t>
        </is>
      </c>
      <c r="B5" s="4" t="inlineStr">
        <is>
          <t xml:space="preserve"> </t>
        </is>
      </c>
      <c r="C5" s="4" t="inlineStr">
        <is>
          <t xml:space="preserve"> </t>
        </is>
      </c>
    </row>
    <row r="6">
      <c r="A6" s="4" t="inlineStr">
        <is>
          <t>Available for sale Securities, Less than 12 months, Unrealized losses</t>
        </is>
      </c>
      <c r="B6" s="4" t="inlineStr">
        <is>
          <t xml:space="preserve"> </t>
        </is>
      </c>
      <c r="C6" s="4" t="inlineStr">
        <is>
          <t xml:space="preserve"> </t>
        </is>
      </c>
    </row>
    <row r="7">
      <c r="A7" s="4" t="inlineStr">
        <is>
          <t>Available for sale Securities, 12 months or longer, Number of investments | Investments | Investments</t>
        </is>
      </c>
      <c r="B7" s="5" t="n">
        <v>1</v>
      </c>
      <c r="C7" s="5" t="n">
        <v>1</v>
      </c>
    </row>
    <row r="8">
      <c r="A8" s="4" t="inlineStr">
        <is>
          <t>Available for sale Securities, 12 months or longer, Fair value</t>
        </is>
      </c>
      <c r="B8" s="6" t="n">
        <v>1951</v>
      </c>
      <c r="C8" s="6" t="n">
        <v>1927</v>
      </c>
    </row>
    <row r="9">
      <c r="A9" s="4" t="inlineStr">
        <is>
          <t>Available for sale Securities, 12 months or Longer, Unrealized losses</t>
        </is>
      </c>
      <c r="B9" s="6" t="n">
        <v>164</v>
      </c>
      <c r="C9" s="6" t="n">
        <v>194</v>
      </c>
    </row>
    <row r="10">
      <c r="A10" s="4" t="inlineStr">
        <is>
          <t>Available for sale Securities, Total, Number of investments | Investments | Investments</t>
        </is>
      </c>
      <c r="B10" s="5" t="n">
        <v>1</v>
      </c>
      <c r="C10" s="5" t="n">
        <v>1</v>
      </c>
    </row>
    <row r="11">
      <c r="A11" s="4" t="inlineStr">
        <is>
          <t>Available for sale Securities, Total, Fair value</t>
        </is>
      </c>
      <c r="B11" s="6" t="n">
        <v>1951</v>
      </c>
      <c r="C11" s="6" t="n">
        <v>1927</v>
      </c>
    </row>
    <row r="12">
      <c r="A12" s="4" t="inlineStr">
        <is>
          <t>Available for sale Securities, Total, Unrealized losses</t>
        </is>
      </c>
      <c r="B12" s="6" t="n">
        <v>164</v>
      </c>
      <c r="C12" s="6" t="n">
        <v>194</v>
      </c>
    </row>
    <row r="13">
      <c r="A13" s="4" t="inlineStr">
        <is>
          <t>US treasur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 for sale Securities, Less than 12 months, Number of investments | Investments | Investments</t>
        </is>
      </c>
      <c r="B15" s="4" t="inlineStr">
        <is>
          <t xml:space="preserve"> </t>
        </is>
      </c>
      <c r="C15" s="4" t="inlineStr">
        <is>
          <t xml:space="preserve"> </t>
        </is>
      </c>
    </row>
    <row r="16">
      <c r="A16" s="4" t="inlineStr">
        <is>
          <t>Available for sale Securities, Less than 12 months, Fair value</t>
        </is>
      </c>
      <c r="B16" s="4" t="inlineStr">
        <is>
          <t xml:space="preserve"> </t>
        </is>
      </c>
      <c r="C16" s="4" t="inlineStr">
        <is>
          <t xml:space="preserve"> </t>
        </is>
      </c>
    </row>
    <row r="17">
      <c r="A17" s="4" t="inlineStr">
        <is>
          <t>Available for sale Securities, Less than 12 months, Unrealized losses</t>
        </is>
      </c>
      <c r="B17" s="4" t="inlineStr">
        <is>
          <t xml:space="preserve"> </t>
        </is>
      </c>
      <c r="C17" s="4" t="inlineStr">
        <is>
          <t xml:space="preserve"> </t>
        </is>
      </c>
    </row>
    <row r="18">
      <c r="A18" s="4" t="inlineStr">
        <is>
          <t>Available for sale Securities, 12 months or longer, Number of investments | Investments | Investments</t>
        </is>
      </c>
      <c r="B18" s="5" t="n">
        <v>1</v>
      </c>
      <c r="C18" s="5" t="n">
        <v>1</v>
      </c>
    </row>
    <row r="19">
      <c r="A19" s="4" t="inlineStr">
        <is>
          <t>Available for sale Securities, 12 months or longer, Fair value</t>
        </is>
      </c>
      <c r="B19" s="6" t="n">
        <v>926</v>
      </c>
      <c r="C19" s="6" t="n">
        <v>908</v>
      </c>
    </row>
    <row r="20">
      <c r="A20" s="4" t="inlineStr">
        <is>
          <t>Available for sale Securities, 12 months or Longer, Unrealized losses</t>
        </is>
      </c>
      <c r="B20" s="6" t="n">
        <v>73</v>
      </c>
      <c r="C20" s="6" t="n">
        <v>91</v>
      </c>
    </row>
    <row r="21">
      <c r="A21" s="4" t="inlineStr">
        <is>
          <t>Available for sale Securities, Total, Number of investments | Investments | Investments</t>
        </is>
      </c>
      <c r="B21" s="5" t="n">
        <v>1</v>
      </c>
      <c r="C21" s="5" t="n">
        <v>1</v>
      </c>
    </row>
    <row r="22">
      <c r="A22" s="4" t="inlineStr">
        <is>
          <t>Available for sale Securities, Total, Fair value</t>
        </is>
      </c>
      <c r="B22" s="6" t="n">
        <v>926</v>
      </c>
      <c r="C22" s="6" t="n">
        <v>908</v>
      </c>
    </row>
    <row r="23">
      <c r="A23" s="4" t="inlineStr">
        <is>
          <t>Available for sale Securities, Total, Unrealized losses</t>
        </is>
      </c>
      <c r="B23" s="6" t="n">
        <v>73</v>
      </c>
      <c r="C23" s="6" t="n">
        <v>91</v>
      </c>
    </row>
    <row r="24">
      <c r="A24" s="4" t="inlineStr">
        <is>
          <t>US government agencie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vailable for sale Securities, Less than 12 months, Number of investments | Investments | Investments</t>
        </is>
      </c>
      <c r="B26" s="4" t="inlineStr">
        <is>
          <t xml:space="preserve"> </t>
        </is>
      </c>
      <c r="C26" s="5" t="n">
        <v>1</v>
      </c>
    </row>
    <row r="27">
      <c r="A27" s="4" t="inlineStr">
        <is>
          <t>Available for sale Securities, Less than 12 months, Fair value</t>
        </is>
      </c>
      <c r="B27" s="4" t="inlineStr">
        <is>
          <t xml:space="preserve"> </t>
        </is>
      </c>
      <c r="C27" s="6" t="n">
        <v>2694</v>
      </c>
    </row>
    <row r="28">
      <c r="A28" s="4" t="inlineStr">
        <is>
          <t>Available for sale Securities, Less than 12 months, Unrealized losses</t>
        </is>
      </c>
      <c r="B28" s="4" t="inlineStr">
        <is>
          <t xml:space="preserve"> </t>
        </is>
      </c>
      <c r="C28" s="6" t="n">
        <v>1</v>
      </c>
    </row>
    <row r="29">
      <c r="A29" s="4" t="inlineStr">
        <is>
          <t>Available for sale Securities, 12 months or longer, Number of investments | Investments | Investments</t>
        </is>
      </c>
      <c r="B29" s="5" t="n">
        <v>9</v>
      </c>
      <c r="C29" s="5" t="n">
        <v>9</v>
      </c>
    </row>
    <row r="30">
      <c r="A30" s="4" t="inlineStr">
        <is>
          <t>Available for sale Securities, 12 months or longer, Fair value</t>
        </is>
      </c>
      <c r="B30" s="6" t="n">
        <v>10549</v>
      </c>
      <c r="C30" s="6" t="n">
        <v>10269</v>
      </c>
    </row>
    <row r="31">
      <c r="A31" s="4" t="inlineStr">
        <is>
          <t>Available for sale Securities, 12 months or Longer, Unrealized losses</t>
        </is>
      </c>
      <c r="B31" s="6" t="n">
        <v>1467</v>
      </c>
      <c r="C31" s="6" t="n">
        <v>1745</v>
      </c>
    </row>
    <row r="32">
      <c r="A32" s="4" t="inlineStr">
        <is>
          <t>Available for sale Securities, Total, Number of investments | Investments | Investments</t>
        </is>
      </c>
      <c r="B32" s="5" t="n">
        <v>9</v>
      </c>
      <c r="C32" s="5" t="n">
        <v>10</v>
      </c>
    </row>
    <row r="33">
      <c r="A33" s="4" t="inlineStr">
        <is>
          <t>Available for sale Securities, Total, Fair value</t>
        </is>
      </c>
      <c r="B33" s="6" t="n">
        <v>10549</v>
      </c>
      <c r="C33" s="6" t="n">
        <v>12963</v>
      </c>
    </row>
    <row r="34">
      <c r="A34" s="4" t="inlineStr">
        <is>
          <t>Available for sale Securities, Total, Unrealized losses</t>
        </is>
      </c>
      <c r="B34" s="6" t="n">
        <v>1467</v>
      </c>
      <c r="C34" s="6" t="n">
        <v>1746</v>
      </c>
    </row>
    <row r="35">
      <c r="A35" s="4" t="inlineStr">
        <is>
          <t>State and political subdivision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vailable for sale Securities, Less than 12 months, Number of investments | Investments | Investments</t>
        </is>
      </c>
      <c r="B37" s="5" t="n">
        <v>2</v>
      </c>
      <c r="C37" s="5" t="n">
        <v>3</v>
      </c>
    </row>
    <row r="38">
      <c r="A38" s="4" t="inlineStr">
        <is>
          <t>Available for sale Securities, Less than 12 months, Fair value</t>
        </is>
      </c>
      <c r="B38" s="6" t="n">
        <v>932</v>
      </c>
      <c r="C38" s="6" t="n">
        <v>1436</v>
      </c>
    </row>
    <row r="39">
      <c r="A39" s="4" t="inlineStr">
        <is>
          <t>Available for sale Securities, Less than 12 months, Unrealized losses</t>
        </is>
      </c>
      <c r="B39" s="6" t="n">
        <v>123</v>
      </c>
      <c r="C39" s="6" t="n">
        <v>153</v>
      </c>
    </row>
    <row r="40">
      <c r="A40" s="4" t="inlineStr">
        <is>
          <t>Available for sale Securities, 12 months or longer, Number of investments | Investments | Investments</t>
        </is>
      </c>
      <c r="B40" s="5" t="n">
        <v>31</v>
      </c>
      <c r="C40" s="5" t="n">
        <v>30</v>
      </c>
    </row>
    <row r="41">
      <c r="A41" s="4" t="inlineStr">
        <is>
          <t>Available for sale Securities, 12 months or longer, Fair value</t>
        </is>
      </c>
      <c r="B41" s="6" t="n">
        <v>18574</v>
      </c>
      <c r="C41" s="6" t="n">
        <v>17886</v>
      </c>
    </row>
    <row r="42">
      <c r="A42" s="4" t="inlineStr">
        <is>
          <t>Available for sale Securities, 12 months or Longer, Unrealized losses</t>
        </is>
      </c>
      <c r="B42" s="6" t="n">
        <v>2695</v>
      </c>
      <c r="C42" s="6" t="n">
        <v>2912</v>
      </c>
    </row>
    <row r="43">
      <c r="A43" s="4" t="inlineStr">
        <is>
          <t>Available for sale Securities, Total, Number of investments | Investments | Investments</t>
        </is>
      </c>
      <c r="B43" s="5" t="n">
        <v>33</v>
      </c>
      <c r="C43" s="5" t="n">
        <v>33</v>
      </c>
    </row>
    <row r="44">
      <c r="A44" s="4" t="inlineStr">
        <is>
          <t>Available for sale Securities, Total, Fair value</t>
        </is>
      </c>
      <c r="B44" s="6" t="n">
        <v>19506</v>
      </c>
      <c r="C44" s="6" t="n">
        <v>19322</v>
      </c>
    </row>
    <row r="45">
      <c r="A45" s="4" t="inlineStr">
        <is>
          <t>Available for sale Securities, Total, Unrealized losses</t>
        </is>
      </c>
      <c r="B45" s="6" t="n">
        <v>2818</v>
      </c>
      <c r="C45" s="6" t="n">
        <v>3065</v>
      </c>
    </row>
    <row r="46">
      <c r="A46" s="4" t="inlineStr">
        <is>
          <t>Asset-backed securities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Available for sale Securities, Less than 12 months, Number of investments | Investments | Investments</t>
        </is>
      </c>
      <c r="B48" s="5" t="n">
        <v>5</v>
      </c>
      <c r="C48" s="5" t="n">
        <v>6</v>
      </c>
    </row>
    <row r="49">
      <c r="A49" s="4" t="inlineStr">
        <is>
          <t>Available for sale Securities, Less than 12 months, Fair value</t>
        </is>
      </c>
      <c r="B49" s="6" t="n">
        <v>12925</v>
      </c>
      <c r="C49" s="6" t="n">
        <v>15828</v>
      </c>
    </row>
    <row r="50">
      <c r="A50" s="4" t="inlineStr">
        <is>
          <t>Available for sale Securities, Less than 12 months, Unrealized losses</t>
        </is>
      </c>
      <c r="B50" s="6" t="n">
        <v>57</v>
      </c>
      <c r="C50" s="6" t="n">
        <v>83</v>
      </c>
    </row>
    <row r="51">
      <c r="A51" s="4" t="inlineStr">
        <is>
          <t>Available for sale Securities, 12 months or longer, Number of investments | Investments | Investments</t>
        </is>
      </c>
      <c r="B51" s="5" t="n">
        <v>6</v>
      </c>
      <c r="C51" s="5" t="n">
        <v>5</v>
      </c>
    </row>
    <row r="52">
      <c r="A52" s="4" t="inlineStr">
        <is>
          <t>Available for sale Securities, 12 months or longer, Fair value</t>
        </is>
      </c>
      <c r="B52" s="6" t="n">
        <v>9014</v>
      </c>
      <c r="C52" s="6" t="n">
        <v>5344</v>
      </c>
    </row>
    <row r="53">
      <c r="A53" s="4" t="inlineStr">
        <is>
          <t>Available for sale Securities, 12 months or Longer, Unrealized losses</t>
        </is>
      </c>
      <c r="B53" s="6" t="n">
        <v>49</v>
      </c>
      <c r="C53" s="6" t="n">
        <v>28</v>
      </c>
    </row>
    <row r="54">
      <c r="A54" s="4" t="inlineStr">
        <is>
          <t>Available for sale Securities, Total, Number of investments | Investments | Investments</t>
        </is>
      </c>
      <c r="B54" s="5" t="n">
        <v>11</v>
      </c>
      <c r="C54" s="5" t="n">
        <v>11</v>
      </c>
    </row>
    <row r="55">
      <c r="A55" s="4" t="inlineStr">
        <is>
          <t>Available for sale Securities, Total, Fair value</t>
        </is>
      </c>
      <c r="B55" s="6" t="n">
        <v>21939</v>
      </c>
      <c r="C55" s="6" t="n">
        <v>21172</v>
      </c>
    </row>
    <row r="56">
      <c r="A56" s="4" t="inlineStr">
        <is>
          <t>Available for sale Securities, Total, Unrealized losses</t>
        </is>
      </c>
      <c r="B56" s="6" t="n">
        <v>106</v>
      </c>
      <c r="C56" s="6" t="n">
        <v>111</v>
      </c>
    </row>
    <row r="57">
      <c r="A57" s="4" t="inlineStr">
        <is>
          <t>Mortgage-backed securities [Member]</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vailable for sale Securities, Less than 12 months, Number of investments | Investments | Investments</t>
        </is>
      </c>
      <c r="B59" s="5" t="n">
        <v>7</v>
      </c>
      <c r="C59" s="5" t="n">
        <v>6</v>
      </c>
    </row>
    <row r="60">
      <c r="A60" s="4" t="inlineStr">
        <is>
          <t>Available for sale Securities, Less than 12 months, Fair value</t>
        </is>
      </c>
      <c r="B60" s="6" t="n">
        <v>9355</v>
      </c>
      <c r="C60" s="6" t="n">
        <v>8226</v>
      </c>
    </row>
    <row r="61">
      <c r="A61" s="4" t="inlineStr">
        <is>
          <t>Available for sale Securities, Less than 12 months, Unrealized losses</t>
        </is>
      </c>
      <c r="B61" s="6" t="n">
        <v>243</v>
      </c>
      <c r="C61" s="6" t="n">
        <v>409</v>
      </c>
    </row>
    <row r="62">
      <c r="A62" s="4" t="inlineStr">
        <is>
          <t>Available for sale Securities, 12 months or longer, Number of investments | Investments | Investments</t>
        </is>
      </c>
      <c r="B62" s="5" t="n">
        <v>59</v>
      </c>
      <c r="C62" s="5" t="n">
        <v>61</v>
      </c>
    </row>
    <row r="63">
      <c r="A63" s="4" t="inlineStr">
        <is>
          <t>Available for sale Securities, 12 months or longer, Fair value</t>
        </is>
      </c>
      <c r="B63" s="6" t="n">
        <v>44969</v>
      </c>
      <c r="C63" s="6" t="n">
        <v>45360</v>
      </c>
    </row>
    <row r="64">
      <c r="A64" s="4" t="inlineStr">
        <is>
          <t>Available for sale Securities, 12 months or Longer, Unrealized losses</t>
        </is>
      </c>
      <c r="B64" s="6" t="n">
        <v>7879</v>
      </c>
      <c r="C64" s="6" t="n">
        <v>8961</v>
      </c>
    </row>
    <row r="65">
      <c r="A65" s="4" t="inlineStr">
        <is>
          <t>Available for sale Securities, Total, Number of investments | Investments | Investments</t>
        </is>
      </c>
      <c r="B65" s="5" t="n">
        <v>66</v>
      </c>
      <c r="C65" s="5" t="n">
        <v>67</v>
      </c>
    </row>
    <row r="66">
      <c r="A66" s="4" t="inlineStr">
        <is>
          <t>Available for sale Securities, Total, Fair value</t>
        </is>
      </c>
      <c r="B66" s="6" t="n">
        <v>54324</v>
      </c>
      <c r="C66" s="6" t="n">
        <v>53586</v>
      </c>
    </row>
    <row r="67">
      <c r="A67" s="4" t="inlineStr">
        <is>
          <t>Available for sale Securities, Total, Unrealized losses</t>
        </is>
      </c>
      <c r="B67" s="6" t="n">
        <v>8122</v>
      </c>
      <c r="C67" s="6" t="n">
        <v>9370</v>
      </c>
    </row>
    <row r="68">
      <c r="A68" s="4" t="inlineStr">
        <is>
          <t>Total investment securities [Member]</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Available for sale Securities, Less than 12 months, Number of investments | Investments | Investments</t>
        </is>
      </c>
      <c r="B70" s="5" t="n">
        <v>14</v>
      </c>
      <c r="C70" s="5" t="n">
        <v>16</v>
      </c>
    </row>
    <row r="71">
      <c r="A71" s="4" t="inlineStr">
        <is>
          <t>Available for sale Securities, Less than 12 months, Fair value</t>
        </is>
      </c>
      <c r="B71" s="6" t="n">
        <v>23212</v>
      </c>
      <c r="C71" s="6" t="n">
        <v>28184</v>
      </c>
    </row>
    <row r="72">
      <c r="A72" s="4" t="inlineStr">
        <is>
          <t>Available for sale Securities, Less than 12 months, Unrealized losses</t>
        </is>
      </c>
      <c r="B72" s="6" t="n">
        <v>423</v>
      </c>
      <c r="C72" s="6" t="n">
        <v>646</v>
      </c>
    </row>
    <row r="73">
      <c r="A73" s="4" t="inlineStr">
        <is>
          <t>Available for sale Securities, 12 months or longer, Number of investments | Investments | Investments</t>
        </is>
      </c>
      <c r="B73" s="5" t="n">
        <v>107</v>
      </c>
      <c r="C73" s="5" t="n">
        <v>107</v>
      </c>
    </row>
    <row r="74">
      <c r="A74" s="4" t="inlineStr">
        <is>
          <t>Available for sale Securities, 12 months or longer, Fair value</t>
        </is>
      </c>
      <c r="B74" s="6" t="n">
        <v>85983</v>
      </c>
      <c r="C74" s="6" t="n">
        <v>81694</v>
      </c>
    </row>
    <row r="75">
      <c r="A75" s="4" t="inlineStr">
        <is>
          <t>Available for sale Securities, 12 months or Longer, Unrealized losses</t>
        </is>
      </c>
      <c r="B75" s="5" t="n">
        <v>12327</v>
      </c>
      <c r="C75" s="5" t="n">
        <v>13931</v>
      </c>
    </row>
    <row r="76">
      <c r="A76" s="4" t="inlineStr">
        <is>
          <t>Available for sale Securities, Total, Fair value</t>
        </is>
      </c>
      <c r="B76" s="5" t="n">
        <v>109195</v>
      </c>
      <c r="C76" s="5" t="n">
        <v>109878</v>
      </c>
    </row>
    <row r="77">
      <c r="A77" s="4" t="inlineStr">
        <is>
          <t>Available for sale Securities, Total, Unrealized losses</t>
        </is>
      </c>
      <c r="B77" s="6" t="n">
        <v>12750</v>
      </c>
      <c r="C77" s="6" t="n">
        <v>14577</v>
      </c>
    </row>
    <row r="78">
      <c r="A78" s="4" t="inlineStr">
        <is>
          <t>Available for sale Securities, Total, Number of investments | Investments | Investments</t>
        </is>
      </c>
      <c r="B78" s="5" t="n">
        <v>121</v>
      </c>
      <c r="C78" s="5" t="n">
        <v>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ederal Home Loan Bank stock</t>
        </is>
      </c>
      <c r="B3" s="6" t="n">
        <v>14539</v>
      </c>
      <c r="C3" s="6" t="n">
        <v>14516</v>
      </c>
    </row>
    <row r="4">
      <c r="A4" s="4" t="inlineStr">
        <is>
          <t>Other nonmarketable investments</t>
        </is>
      </c>
      <c r="B4" s="5" t="n">
        <v>4985</v>
      </c>
      <c r="C4" s="5" t="n">
        <v>4571</v>
      </c>
    </row>
    <row r="5">
      <c r="A5" s="4" t="inlineStr">
        <is>
          <t>Investment in Trust Preferred subsidiaries</t>
        </is>
      </c>
      <c r="B5" s="5" t="n">
        <v>403</v>
      </c>
      <c r="C5" s="5" t="n">
        <v>403</v>
      </c>
    </row>
    <row r="6">
      <c r="A6" s="4" t="inlineStr">
        <is>
          <t>Total other investments</t>
        </is>
      </c>
      <c r="B6" s="6" t="n">
        <v>19927</v>
      </c>
      <c r="C6" s="6" t="n">
        <v>194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Common stock, par value</t>
        </is>
      </c>
      <c r="B5" s="7" t="n">
        <v>0.01</v>
      </c>
      <c r="C5" s="7" t="n">
        <v>0.01</v>
      </c>
    </row>
    <row r="6">
      <c r="A6" s="4" t="inlineStr">
        <is>
          <t>Common stock, authorized shares</t>
        </is>
      </c>
      <c r="B6" s="5" t="n">
        <v>20000000</v>
      </c>
      <c r="C6" s="5" t="n">
        <v>20000000</v>
      </c>
    </row>
    <row r="7">
      <c r="A7" s="4" t="inlineStr">
        <is>
          <t>Common stock, issued shares</t>
        </is>
      </c>
      <c r="B7" s="5" t="n">
        <v>8168865</v>
      </c>
      <c r="C7" s="5" t="n">
        <v>8164872</v>
      </c>
    </row>
    <row r="8">
      <c r="A8" s="4" t="inlineStr">
        <is>
          <t>Common stock, outstanding shares</t>
        </is>
      </c>
      <c r="B8" s="5" t="n">
        <v>8168865</v>
      </c>
      <c r="C8" s="5" t="n">
        <v>816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6" customWidth="1" min="2" max="2"/>
  </cols>
  <sheetData>
    <row r="1">
      <c r="A1" s="1" t="inlineStr">
        <is>
          <t>Investment Securities (Details Narrative)</t>
        </is>
      </c>
      <c r="B1" s="2" t="inlineStr">
        <is>
          <t>Mar. 31, 2025 Investments</t>
        </is>
      </c>
    </row>
    <row r="2">
      <c r="A2" s="3" t="inlineStr">
        <is>
          <t>Investments, Debt and Equity Securities [Abstract]</t>
        </is>
      </c>
      <c r="B2" s="4" t="inlineStr">
        <is>
          <t xml:space="preserve"> </t>
        </is>
      </c>
    </row>
    <row r="3">
      <c r="A3" s="4" t="inlineStr">
        <is>
          <t>Number of investments</t>
        </is>
      </c>
      <c r="B3" s="5" t="n">
        <v>1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Loans Held for Sale (Details Narrative) - USD ($) $ in Thousands</t>
        </is>
      </c>
      <c r="B1" s="2" t="inlineStr">
        <is>
          <t>Mar. 31, 2025</t>
        </is>
      </c>
      <c r="C1" s="2" t="inlineStr">
        <is>
          <t>Dec. 31, 2024</t>
        </is>
      </c>
    </row>
    <row r="2">
      <c r="A2" s="3" t="inlineStr">
        <is>
          <t>Mortgage Loans Held For Sale</t>
        </is>
      </c>
      <c r="B2" s="4" t="inlineStr">
        <is>
          <t xml:space="preserve"> </t>
        </is>
      </c>
      <c r="C2" s="4" t="inlineStr">
        <is>
          <t xml:space="preserve"> </t>
        </is>
      </c>
    </row>
    <row r="3">
      <c r="A3" s="4" t="inlineStr">
        <is>
          <t>Mortgage loans held for sale, fair value</t>
        </is>
      </c>
      <c r="B3" s="6" t="n">
        <v>11500</v>
      </c>
      <c r="C3" s="6" t="n">
        <v>4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omposition of our loan portfolio - USD ($) $ in Thousands</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Total loans</t>
        </is>
      </c>
      <c r="B4" s="6" t="n">
        <v>3683919</v>
      </c>
      <c r="C4" s="6" t="n">
        <v>3631767</v>
      </c>
    </row>
    <row r="5">
      <c r="A5" s="4" t="inlineStr">
        <is>
          <t>Total loans percentage</t>
        </is>
      </c>
      <c r="B5" s="9" t="n">
        <v>1</v>
      </c>
      <c r="C5" s="9" t="n">
        <v>1</v>
      </c>
    </row>
    <row r="6">
      <c r="A6" s="4" t="inlineStr">
        <is>
          <t>Less - allowance for credit losses</t>
        </is>
      </c>
      <c r="B6" s="6" t="n">
        <v>-40687</v>
      </c>
      <c r="C6" s="6" t="n">
        <v>-39914</v>
      </c>
    </row>
    <row r="7">
      <c r="A7" s="4" t="inlineStr">
        <is>
          <t>Total loans, net</t>
        </is>
      </c>
      <c r="B7" s="5" t="n">
        <v>3643232</v>
      </c>
      <c r="C7" s="5" t="n">
        <v>3591853</v>
      </c>
    </row>
    <row r="8">
      <c r="A8" s="4" t="inlineStr">
        <is>
          <t>Commercial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2251469</v>
      </c>
      <c r="C10" s="6" t="n">
        <v>2235285</v>
      </c>
    </row>
    <row r="11">
      <c r="A11" s="4" t="inlineStr">
        <is>
          <t>Total loans percentage</t>
        </is>
      </c>
      <c r="B11" s="8" t="n">
        <v>0.611</v>
      </c>
      <c r="C11" s="8" t="n">
        <v>0.615</v>
      </c>
    </row>
    <row r="12">
      <c r="A12" s="4" t="inlineStr">
        <is>
          <t>Commercial [Member] | Construction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t>
        </is>
      </c>
      <c r="B14" s="6" t="n">
        <v>90021</v>
      </c>
      <c r="C14" s="6" t="n">
        <v>103204</v>
      </c>
    </row>
    <row r="15">
      <c r="A15" s="4" t="inlineStr">
        <is>
          <t>Total loans percentage</t>
        </is>
      </c>
      <c r="B15" s="8" t="n">
        <v>0.025</v>
      </c>
      <c r="C15" s="8" t="n">
        <v>0.028</v>
      </c>
    </row>
    <row r="16">
      <c r="A16" s="4" t="inlineStr">
        <is>
          <t>Commercial [Member] | Busines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561337</v>
      </c>
      <c r="C18" s="6" t="n">
        <v>556117</v>
      </c>
    </row>
    <row r="19">
      <c r="A19" s="4" t="inlineStr">
        <is>
          <t>Total loans percentage</t>
        </is>
      </c>
      <c r="B19" s="8" t="n">
        <v>0.152</v>
      </c>
      <c r="C19" s="8" t="n">
        <v>0.153</v>
      </c>
    </row>
    <row r="20">
      <c r="A20" s="4" t="inlineStr">
        <is>
          <t>Commercial [Member] | Owner occupied R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673865</v>
      </c>
      <c r="C22" s="6" t="n">
        <v>651597</v>
      </c>
    </row>
    <row r="23">
      <c r="A23" s="4" t="inlineStr">
        <is>
          <t>Total loans percentage</t>
        </is>
      </c>
      <c r="B23" s="8" t="n">
        <v>0.183</v>
      </c>
      <c r="C23" s="8" t="n">
        <v>0.179</v>
      </c>
    </row>
    <row r="24">
      <c r="A24" s="4" t="inlineStr">
        <is>
          <t>Commercial [Member] | Non-owner occupied R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6" t="n">
        <v>926246</v>
      </c>
      <c r="C26" s="6" t="n">
        <v>924367</v>
      </c>
    </row>
    <row r="27">
      <c r="A27" s="4" t="inlineStr">
        <is>
          <t>Total loans percentage</t>
        </is>
      </c>
      <c r="B27" s="8" t="n">
        <v>0.251</v>
      </c>
      <c r="C27" s="8" t="n">
        <v>0.255</v>
      </c>
    </row>
    <row r="28">
      <c r="A28" s="4" t="inlineStr">
        <is>
          <t>Consumer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1432450</v>
      </c>
      <c r="C30" s="6" t="n">
        <v>1396482</v>
      </c>
    </row>
    <row r="31">
      <c r="A31" s="4" t="inlineStr">
        <is>
          <t>Total loans percentage</t>
        </is>
      </c>
      <c r="B31" s="8" t="n">
        <v>0.389</v>
      </c>
      <c r="C31" s="8" t="n">
        <v>0.385</v>
      </c>
    </row>
    <row r="32">
      <c r="A32" s="4" t="inlineStr">
        <is>
          <t>Consumer [Member] | Construction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6" t="n">
        <v>23540</v>
      </c>
      <c r="C34" s="6" t="n">
        <v>20874</v>
      </c>
    </row>
    <row r="35">
      <c r="A35" s="4" t="inlineStr">
        <is>
          <t>Total loans percentage</t>
        </is>
      </c>
      <c r="B35" s="8" t="n">
        <v>0.006</v>
      </c>
      <c r="C35" s="8" t="n">
        <v>0.006</v>
      </c>
    </row>
    <row r="36">
      <c r="A36" s="4" t="inlineStr">
        <is>
          <t>Consumer [Member] | Real estat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1147357</v>
      </c>
      <c r="C38" s="6" t="n">
        <v>1128629</v>
      </c>
    </row>
    <row r="39">
      <c r="A39" s="4" t="inlineStr">
        <is>
          <t>Total loans percentage</t>
        </is>
      </c>
      <c r="B39" s="8" t="n">
        <v>0.312</v>
      </c>
      <c r="C39" s="8" t="n">
        <v>0.311</v>
      </c>
    </row>
    <row r="40">
      <c r="A40" s="4" t="inlineStr">
        <is>
          <t>Consumer [Member] | Home equity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223061</v>
      </c>
      <c r="C42" s="6" t="n">
        <v>204897</v>
      </c>
    </row>
    <row r="43">
      <c r="A43" s="4" t="inlineStr">
        <is>
          <t>Total loans percentage</t>
        </is>
      </c>
      <c r="B43" s="8" t="n">
        <v>0.061</v>
      </c>
      <c r="C43" s="8" t="n">
        <v>0.056</v>
      </c>
    </row>
    <row r="44">
      <c r="A44" s="4" t="inlineStr">
        <is>
          <t>Consumer [Member] | Other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38492</v>
      </c>
      <c r="C46" s="6" t="n">
        <v>42082</v>
      </c>
    </row>
    <row r="47">
      <c r="A47" s="4" t="inlineStr">
        <is>
          <t>Total loans percentage</t>
        </is>
      </c>
      <c r="B47" s="9" t="n">
        <v>0.01</v>
      </c>
      <c r="C47" s="8" t="n">
        <v>0.0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maturity distribution by type and related interest rate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gross loans, net of deferred fees</t>
        </is>
      </c>
      <c r="B3" s="6" t="n">
        <v>3683919</v>
      </c>
      <c r="C3" s="6" t="n">
        <v>3631767</v>
      </c>
    </row>
    <row r="4">
      <c r="A4" s="4" t="inlineStr">
        <is>
          <t>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mmercial loans</t>
        </is>
      </c>
      <c r="B6" s="5" t="n">
        <v>2251469</v>
      </c>
      <c r="C6" s="5" t="n">
        <v>2235285</v>
      </c>
    </row>
    <row r="7">
      <c r="A7" s="4" t="inlineStr">
        <is>
          <t>Consum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nsumer loans</t>
        </is>
      </c>
      <c r="B9" s="5" t="n">
        <v>1432450</v>
      </c>
      <c r="C9" s="5" t="n">
        <v>1396482</v>
      </c>
    </row>
    <row r="10">
      <c r="A10" s="4" t="inlineStr">
        <is>
          <t>One year or les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mmercial loans</t>
        </is>
      </c>
      <c r="B12" s="5" t="n">
        <v>276937</v>
      </c>
      <c r="C12" s="5" t="n">
        <v>286961</v>
      </c>
    </row>
    <row r="13">
      <c r="A13" s="4" t="inlineStr">
        <is>
          <t>Total consumer loans</t>
        </is>
      </c>
      <c r="B13" s="5" t="n">
        <v>44609</v>
      </c>
      <c r="C13" s="5" t="n">
        <v>37945</v>
      </c>
    </row>
    <row r="14">
      <c r="A14" s="4" t="inlineStr">
        <is>
          <t>Total gross loans, net of deferred fees</t>
        </is>
      </c>
      <c r="B14" s="5" t="n">
        <v>321546</v>
      </c>
      <c r="C14" s="5" t="n">
        <v>324906</v>
      </c>
    </row>
    <row r="15">
      <c r="A15" s="4" t="inlineStr">
        <is>
          <t>After one but within five year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commercial loans</t>
        </is>
      </c>
      <c r="B17" s="5" t="n">
        <v>1194545</v>
      </c>
      <c r="C17" s="5" t="n">
        <v>1123978</v>
      </c>
    </row>
    <row r="18">
      <c r="A18" s="4" t="inlineStr">
        <is>
          <t>Total consumer loans</t>
        </is>
      </c>
      <c r="B18" s="5" t="n">
        <v>171982</v>
      </c>
      <c r="C18" s="5" t="n">
        <v>152384</v>
      </c>
    </row>
    <row r="19">
      <c r="A19" s="4" t="inlineStr">
        <is>
          <t>Total gross loans, net of deferred fees</t>
        </is>
      </c>
      <c r="B19" s="5" t="n">
        <v>1366527</v>
      </c>
      <c r="C19" s="5" t="n">
        <v>1276362</v>
      </c>
    </row>
    <row r="20">
      <c r="A20" s="4" t="inlineStr">
        <is>
          <t>After five but within fifteen year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ommercial loans</t>
        </is>
      </c>
      <c r="B22" s="5" t="n">
        <v>725535</v>
      </c>
      <c r="C22" s="5" t="n">
        <v>760880</v>
      </c>
    </row>
    <row r="23">
      <c r="A23" s="4" t="inlineStr">
        <is>
          <t>Total consumer loans</t>
        </is>
      </c>
      <c r="B23" s="5" t="n">
        <v>444949</v>
      </c>
      <c r="C23" s="5" t="n">
        <v>454938</v>
      </c>
    </row>
    <row r="24">
      <c r="A24" s="4" t="inlineStr">
        <is>
          <t>Total gross loans, net of deferred fees</t>
        </is>
      </c>
      <c r="B24" s="5" t="n">
        <v>1170484</v>
      </c>
      <c r="C24" s="5" t="n">
        <v>1215818</v>
      </c>
    </row>
    <row r="25">
      <c r="A25" s="4" t="inlineStr">
        <is>
          <t>After fifteen year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commercial loans</t>
        </is>
      </c>
      <c r="B27" s="5" t="n">
        <v>54452</v>
      </c>
      <c r="C27" s="5" t="n">
        <v>63466</v>
      </c>
    </row>
    <row r="28">
      <c r="A28" s="4" t="inlineStr">
        <is>
          <t>Total consumer loans</t>
        </is>
      </c>
      <c r="B28" s="5" t="n">
        <v>770910</v>
      </c>
      <c r="C28" s="5" t="n">
        <v>751215</v>
      </c>
    </row>
    <row r="29">
      <c r="A29" s="4" t="inlineStr">
        <is>
          <t>Total gross loans, net of deferred fees</t>
        </is>
      </c>
      <c r="B29" s="5" t="n">
        <v>825362</v>
      </c>
      <c r="C29" s="5" t="n">
        <v>814681</v>
      </c>
    </row>
    <row r="30">
      <c r="A30" s="4" t="inlineStr">
        <is>
          <t>Owner occupied RE [Member] | Commercial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commercial loans</t>
        </is>
      </c>
      <c r="B32" s="5" t="n">
        <v>673865</v>
      </c>
      <c r="C32" s="5" t="n">
        <v>651597</v>
      </c>
    </row>
    <row r="33">
      <c r="A33" s="4" t="inlineStr">
        <is>
          <t>Owner occupied RE [Member] | One year or les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commercial loans</t>
        </is>
      </c>
      <c r="B35" s="5" t="n">
        <v>21945</v>
      </c>
      <c r="C35" s="5" t="n">
        <v>21235</v>
      </c>
    </row>
    <row r="36">
      <c r="A36" s="4" t="inlineStr">
        <is>
          <t>Owner occupied RE [Member] | After one but within five years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commercial loans</t>
        </is>
      </c>
      <c r="B38" s="5" t="n">
        <v>235811</v>
      </c>
      <c r="C38" s="5" t="n">
        <v>220648</v>
      </c>
    </row>
    <row r="39">
      <c r="A39" s="4" t="inlineStr">
        <is>
          <t>Owner occupied RE [Member] | After five but within fifteen years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commercial loans</t>
        </is>
      </c>
      <c r="B41" s="5" t="n">
        <v>384201</v>
      </c>
      <c r="C41" s="5" t="n">
        <v>369748</v>
      </c>
    </row>
    <row r="42">
      <c r="A42" s="4" t="inlineStr">
        <is>
          <t>Owner occupied RE [Member] | After fifteen year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commercial loans</t>
        </is>
      </c>
      <c r="B44" s="5" t="n">
        <v>31908</v>
      </c>
      <c r="C44" s="5" t="n">
        <v>39966</v>
      </c>
    </row>
    <row r="45">
      <c r="A45" s="4" t="inlineStr">
        <is>
          <t>Non-owner occupied RE [Member] | Commerci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commercial loans</t>
        </is>
      </c>
      <c r="B47" s="5" t="n">
        <v>926246</v>
      </c>
      <c r="C47" s="5" t="n">
        <v>924367</v>
      </c>
    </row>
    <row r="48">
      <c r="A48" s="4" t="inlineStr">
        <is>
          <t>Non-owner occupied RE [Member] | One year or les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commercial loans</t>
        </is>
      </c>
      <c r="B50" s="5" t="n">
        <v>107677</v>
      </c>
      <c r="C50" s="5" t="n">
        <v>129269</v>
      </c>
    </row>
    <row r="51">
      <c r="A51" s="4" t="inlineStr">
        <is>
          <t>Non-owner occupied RE [Member] | After one but within five years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commercial loans</t>
        </is>
      </c>
      <c r="B53" s="5" t="n">
        <v>601166</v>
      </c>
      <c r="C53" s="5" t="n">
        <v>547864</v>
      </c>
    </row>
    <row r="54">
      <c r="A54" s="4" t="inlineStr">
        <is>
          <t>Non-owner occupied RE [Member] | After five but within fifteen years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commercial loans</t>
        </is>
      </c>
      <c r="B56" s="5" t="n">
        <v>199078</v>
      </c>
      <c r="C56" s="5" t="n">
        <v>227987</v>
      </c>
    </row>
    <row r="57">
      <c r="A57" s="4" t="inlineStr">
        <is>
          <t>Non-owner occupied RE [Member] | After fifteen year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commercial loans</t>
        </is>
      </c>
      <c r="B59" s="5" t="n">
        <v>18325</v>
      </c>
      <c r="C59" s="5" t="n">
        <v>19247</v>
      </c>
    </row>
    <row r="60">
      <c r="A60" s="4" t="inlineStr">
        <is>
          <t>Construction [Member] | Commercial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ommercial loans</t>
        </is>
      </c>
      <c r="B62" s="5" t="n">
        <v>90021</v>
      </c>
      <c r="C62" s="5" t="n">
        <v>103204</v>
      </c>
    </row>
    <row r="63">
      <c r="A63" s="4" t="inlineStr">
        <is>
          <t>Construction [Member] | Consumer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consumer loans</t>
        </is>
      </c>
      <c r="B65" s="5" t="n">
        <v>23540</v>
      </c>
      <c r="C65" s="5" t="n">
        <v>20874</v>
      </c>
    </row>
    <row r="66">
      <c r="A66" s="4" t="inlineStr">
        <is>
          <t>Construction [Member] | One year or less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commercial loans</t>
        </is>
      </c>
      <c r="B68" s="5" t="n">
        <v>21274</v>
      </c>
      <c r="C68" s="5" t="n">
        <v>6479</v>
      </c>
    </row>
    <row r="69">
      <c r="A69" s="4" t="inlineStr">
        <is>
          <t>Total consumer loans</t>
        </is>
      </c>
      <c r="B69" s="5" t="n">
        <v>10313</v>
      </c>
      <c r="C69" s="5" t="n">
        <v>5849</v>
      </c>
    </row>
    <row r="70">
      <c r="A70" s="4" t="inlineStr">
        <is>
          <t>Construction [Member] | After one but within five year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commercial loans</t>
        </is>
      </c>
      <c r="B72" s="5" t="n">
        <v>61081</v>
      </c>
      <c r="C72" s="5" t="n">
        <v>77636</v>
      </c>
    </row>
    <row r="73">
      <c r="A73" s="4" t="inlineStr">
        <is>
          <t>Total consumer loans</t>
        </is>
      </c>
      <c r="B73" s="5" t="n">
        <v>2172</v>
      </c>
      <c r="C73" s="5" t="n">
        <v>2133</v>
      </c>
    </row>
    <row r="74">
      <c r="A74" s="4" t="inlineStr">
        <is>
          <t>Construction [Member] | After five but within fifteen years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commercial loans</t>
        </is>
      </c>
      <c r="B76" s="5" t="n">
        <v>7666</v>
      </c>
      <c r="C76" s="5" t="n">
        <v>19089</v>
      </c>
    </row>
    <row r="77">
      <c r="A77" s="4" t="inlineStr">
        <is>
          <t>Total consumer loans</t>
        </is>
      </c>
      <c r="B77" s="5" t="n">
        <v>8782</v>
      </c>
      <c r="C77" s="5" t="n">
        <v>10427</v>
      </c>
    </row>
    <row r="78">
      <c r="A78" s="4" t="inlineStr">
        <is>
          <t>Construction [Member] | After fifteen years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commercial loans</t>
        </is>
      </c>
      <c r="B80" s="4" t="inlineStr">
        <is>
          <t xml:space="preserve"> </t>
        </is>
      </c>
      <c r="C80" s="4" t="inlineStr">
        <is>
          <t xml:space="preserve"> </t>
        </is>
      </c>
    </row>
    <row r="81">
      <c r="A81" s="4" t="inlineStr">
        <is>
          <t>Total consumer loans</t>
        </is>
      </c>
      <c r="B81" s="5" t="n">
        <v>2273</v>
      </c>
      <c r="C81" s="5" t="n">
        <v>2465</v>
      </c>
    </row>
    <row r="82">
      <c r="A82" s="4" t="inlineStr">
        <is>
          <t>Business [Member] | Commercial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commercial loans</t>
        </is>
      </c>
      <c r="B84" s="5" t="n">
        <v>561337</v>
      </c>
      <c r="C84" s="5" t="n">
        <v>556117</v>
      </c>
    </row>
    <row r="85">
      <c r="A85" s="4" t="inlineStr">
        <is>
          <t>Business [Member] | One year or les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commercial loans</t>
        </is>
      </c>
      <c r="B87" s="5" t="n">
        <v>126041</v>
      </c>
      <c r="C87" s="5" t="n">
        <v>129978</v>
      </c>
    </row>
    <row r="88">
      <c r="A88" s="4" t="inlineStr">
        <is>
          <t>Business [Member] | After one but within five year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commercial loans</t>
        </is>
      </c>
      <c r="B90" s="5" t="n">
        <v>296487</v>
      </c>
      <c r="C90" s="5" t="n">
        <v>277830</v>
      </c>
    </row>
    <row r="91">
      <c r="A91" s="4" t="inlineStr">
        <is>
          <t>Business [Member] | After five but within fifteen year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commercial loans</t>
        </is>
      </c>
      <c r="B93" s="5" t="n">
        <v>134590</v>
      </c>
      <c r="C93" s="5" t="n">
        <v>144056</v>
      </c>
    </row>
    <row r="94">
      <c r="A94" s="4" t="inlineStr">
        <is>
          <t>Business [Member] | After fifteen year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commercial loans</t>
        </is>
      </c>
      <c r="B96" s="5" t="n">
        <v>4219</v>
      </c>
      <c r="C96" s="5" t="n">
        <v>4253</v>
      </c>
    </row>
    <row r="97">
      <c r="A97" s="4" t="inlineStr">
        <is>
          <t>Real Estate [Member] | Consumer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consumer loans</t>
        </is>
      </c>
      <c r="B99" s="5" t="n">
        <v>1147357</v>
      </c>
      <c r="C99" s="5" t="n">
        <v>1128629</v>
      </c>
    </row>
    <row r="100">
      <c r="A100" s="4" t="inlineStr">
        <is>
          <t>Real Estate [Member] | One year or les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consumer loans</t>
        </is>
      </c>
      <c r="B102" s="5" t="n">
        <v>25156</v>
      </c>
      <c r="C102" s="5" t="n">
        <v>20982</v>
      </c>
    </row>
    <row r="103">
      <c r="A103" s="4" t="inlineStr">
        <is>
          <t>Real Estate [Member] | After one but within five year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consumer loans</t>
        </is>
      </c>
      <c r="B105" s="5" t="n">
        <v>98915</v>
      </c>
      <c r="C105" s="5" t="n">
        <v>82896</v>
      </c>
    </row>
    <row r="106">
      <c r="A106" s="4" t="inlineStr">
        <is>
          <t>Real Estate [Member] | After five but within fifteen year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consumer loans</t>
        </is>
      </c>
      <c r="B108" s="5" t="n">
        <v>259980</v>
      </c>
      <c r="C108" s="5" t="n">
        <v>281091</v>
      </c>
    </row>
    <row r="109">
      <c r="A109" s="4" t="inlineStr">
        <is>
          <t>Real Estate [Member] | After fifteen year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consumer loans</t>
        </is>
      </c>
      <c r="B111" s="5" t="n">
        <v>763306</v>
      </c>
      <c r="C111" s="5" t="n">
        <v>743660</v>
      </c>
    </row>
    <row r="112">
      <c r="A112" s="4" t="inlineStr">
        <is>
          <t>Home Equity [Member] | Consumer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consumer loans</t>
        </is>
      </c>
      <c r="B114" s="5" t="n">
        <v>223061</v>
      </c>
      <c r="C114" s="5" t="n">
        <v>204897</v>
      </c>
    </row>
    <row r="115">
      <c r="A115" s="4" t="inlineStr">
        <is>
          <t>Home Equity [Member] | One year or less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consumer loans</t>
        </is>
      </c>
      <c r="B117" s="5" t="n">
        <v>3473</v>
      </c>
      <c r="C117" s="5" t="n">
        <v>3454</v>
      </c>
    </row>
    <row r="118">
      <c r="A118" s="4" t="inlineStr">
        <is>
          <t>Home Equity [Member] | After one but within five year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consumer loans</t>
        </is>
      </c>
      <c r="B120" s="5" t="n">
        <v>40131</v>
      </c>
      <c r="C120" s="5" t="n">
        <v>36722</v>
      </c>
    </row>
    <row r="121">
      <c r="A121" s="4" t="inlineStr">
        <is>
          <t>Home Equity [Member] | After five but within fifteen year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consumer loans</t>
        </is>
      </c>
      <c r="B123" s="5" t="n">
        <v>174895</v>
      </c>
      <c r="C123" s="5" t="n">
        <v>160380</v>
      </c>
    </row>
    <row r="124">
      <c r="A124" s="4" t="inlineStr">
        <is>
          <t>Home Equity [Member] | After fifteen year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consumer loans</t>
        </is>
      </c>
      <c r="B126" s="5" t="n">
        <v>4562</v>
      </c>
      <c r="C126" s="5" t="n">
        <v>4341</v>
      </c>
    </row>
    <row r="127">
      <c r="A127" s="4" t="inlineStr">
        <is>
          <t>Other [Member] | Consumer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consumer loans</t>
        </is>
      </c>
      <c r="B129" s="5" t="n">
        <v>38492</v>
      </c>
      <c r="C129" s="5" t="n">
        <v>42082</v>
      </c>
    </row>
    <row r="130">
      <c r="A130" s="4" t="inlineStr">
        <is>
          <t>Other [Member] | One year or les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consumer loans</t>
        </is>
      </c>
      <c r="B132" s="5" t="n">
        <v>5667</v>
      </c>
      <c r="C132" s="5" t="n">
        <v>7660</v>
      </c>
    </row>
    <row r="133">
      <c r="A133" s="4" t="inlineStr">
        <is>
          <t>Other [Member] | After one but within five year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consumer loans</t>
        </is>
      </c>
      <c r="B135" s="5" t="n">
        <v>30764</v>
      </c>
      <c r="C135" s="5" t="n">
        <v>30633</v>
      </c>
    </row>
    <row r="136">
      <c r="A136" s="4" t="inlineStr">
        <is>
          <t>Other [Member] | After five but within fifteen year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consumer loans</t>
        </is>
      </c>
      <c r="B138" s="5" t="n">
        <v>1292</v>
      </c>
      <c r="C138" s="5" t="n">
        <v>3040</v>
      </c>
    </row>
    <row r="139">
      <c r="A139" s="4" t="inlineStr">
        <is>
          <t>Other [Member] | After fifteen years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consumer loans</t>
        </is>
      </c>
      <c r="B141" s="6" t="n">
        <v>769</v>
      </c>
      <c r="C141" s="6" t="n">
        <v>7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s due after one year by category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Interest Rate, Fixed total gross loans, net of deferred fees</t>
        </is>
      </c>
      <c r="B3" s="6" t="n">
        <v>2805858</v>
      </c>
      <c r="C3" s="6" t="n">
        <v>2785420</v>
      </c>
    </row>
    <row r="4">
      <c r="A4" s="4" t="inlineStr">
        <is>
          <t>Interest Rate, Floating or Adjustable total gross loans, net of deferred fees</t>
        </is>
      </c>
      <c r="B4" s="5" t="n">
        <v>556515</v>
      </c>
      <c r="C4" s="5" t="n">
        <v>521441</v>
      </c>
    </row>
    <row r="5">
      <c r="A5" s="4" t="inlineStr">
        <is>
          <t>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Interest Rate, Fixed</t>
        </is>
      </c>
      <c r="B7" s="5" t="n">
        <v>1653577</v>
      </c>
      <c r="C7" s="5" t="n">
        <v>1644811</v>
      </c>
    </row>
    <row r="8">
      <c r="A8" s="4" t="inlineStr">
        <is>
          <t>Interest Rate, Floating or Adjustable</t>
        </is>
      </c>
      <c r="B8" s="5" t="n">
        <v>320955</v>
      </c>
      <c r="C8" s="5" t="n">
        <v>303513</v>
      </c>
    </row>
    <row r="9">
      <c r="A9" s="4" t="inlineStr">
        <is>
          <t>Commercial [Member] | Constructio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Interest Rate, Fixed</t>
        </is>
      </c>
      <c r="B11" s="5" t="n">
        <v>36332</v>
      </c>
      <c r="C11" s="5" t="n">
        <v>63019</v>
      </c>
    </row>
    <row r="12">
      <c r="A12" s="4" t="inlineStr">
        <is>
          <t>Interest Rate, Floating or Adjustable</t>
        </is>
      </c>
      <c r="B12" s="5" t="n">
        <v>32415</v>
      </c>
      <c r="C12" s="5" t="n">
        <v>33706</v>
      </c>
    </row>
    <row r="13">
      <c r="A13" s="4" t="inlineStr">
        <is>
          <t>Commercial [Member] | Busines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terest Rate, Fixed</t>
        </is>
      </c>
      <c r="B15" s="5" t="n">
        <v>282403</v>
      </c>
      <c r="C15" s="5" t="n">
        <v>281316</v>
      </c>
    </row>
    <row r="16">
      <c r="A16" s="4" t="inlineStr">
        <is>
          <t>Interest Rate, Floating or Adjustable</t>
        </is>
      </c>
      <c r="B16" s="5" t="n">
        <v>152893</v>
      </c>
      <c r="C16" s="5" t="n">
        <v>144823</v>
      </c>
    </row>
    <row r="17">
      <c r="A17" s="4" t="inlineStr">
        <is>
          <t>Commercial [Member] | Owner occupied R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Interest Rate, Fixed</t>
        </is>
      </c>
      <c r="B19" s="5" t="n">
        <v>612057</v>
      </c>
      <c r="C19" s="5" t="n">
        <v>599179</v>
      </c>
    </row>
    <row r="20">
      <c r="A20" s="4" t="inlineStr">
        <is>
          <t>Interest Rate, Floating or Adjustable</t>
        </is>
      </c>
      <c r="B20" s="5" t="n">
        <v>39863</v>
      </c>
      <c r="C20" s="5" t="n">
        <v>31183</v>
      </c>
    </row>
    <row r="21">
      <c r="A21" s="4" t="inlineStr">
        <is>
          <t>Commercial [Member] | Non-owner occupied R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Interest Rate, Fixed</t>
        </is>
      </c>
      <c r="B23" s="5" t="n">
        <v>722785</v>
      </c>
      <c r="C23" s="5" t="n">
        <v>701297</v>
      </c>
    </row>
    <row r="24">
      <c r="A24" s="4" t="inlineStr">
        <is>
          <t>Interest Rate, Floating or Adjustable</t>
        </is>
      </c>
      <c r="B24" s="5" t="n">
        <v>95784</v>
      </c>
      <c r="C24" s="5" t="n">
        <v>93801</v>
      </c>
    </row>
    <row r="25">
      <c r="A25" s="4" t="inlineStr">
        <is>
          <t>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Interest Rate, Fixed</t>
        </is>
      </c>
      <c r="B27" s="5" t="n">
        <v>1152281</v>
      </c>
      <c r="C27" s="5" t="n">
        <v>1140609</v>
      </c>
    </row>
    <row r="28">
      <c r="A28" s="4" t="inlineStr">
        <is>
          <t>Interest Rate, Floating or Adjustable</t>
        </is>
      </c>
      <c r="B28" s="5" t="n">
        <v>235560</v>
      </c>
      <c r="C28" s="5" t="n">
        <v>217928</v>
      </c>
    </row>
    <row r="29">
      <c r="A29" s="4" t="inlineStr">
        <is>
          <t>Consumer [Member] | Constructio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Interest Rate, Fixed</t>
        </is>
      </c>
      <c r="B31" s="5" t="n">
        <v>13227</v>
      </c>
      <c r="C31" s="5" t="n">
        <v>15025</v>
      </c>
    </row>
    <row r="32">
      <c r="A32" s="4" t="inlineStr">
        <is>
          <t>Interest Rate, Floating or Adjustable</t>
        </is>
      </c>
      <c r="B32" s="4" t="inlineStr">
        <is>
          <t xml:space="preserve"> </t>
        </is>
      </c>
      <c r="C32" s="4" t="inlineStr">
        <is>
          <t xml:space="preserve"> </t>
        </is>
      </c>
    </row>
    <row r="33">
      <c r="A33" s="4" t="inlineStr">
        <is>
          <t>Consumer [Member] | Real estat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Interest Rate, Fixed</t>
        </is>
      </c>
      <c r="B35" s="5" t="n">
        <v>1122201</v>
      </c>
      <c r="C35" s="5" t="n">
        <v>1107647</v>
      </c>
    </row>
    <row r="36">
      <c r="A36" s="4" t="inlineStr">
        <is>
          <t>Interest Rate, Floating or Adjustable</t>
        </is>
      </c>
      <c r="B36" s="4" t="inlineStr">
        <is>
          <t xml:space="preserve"> </t>
        </is>
      </c>
      <c r="C36" s="4" t="inlineStr">
        <is>
          <t xml:space="preserve"> </t>
        </is>
      </c>
    </row>
    <row r="37">
      <c r="A37" s="4" t="inlineStr">
        <is>
          <t>Consumer [Member] |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Interest Rate, Fixed</t>
        </is>
      </c>
      <c r="B39" s="5" t="n">
        <v>9717</v>
      </c>
      <c r="C39" s="5" t="n">
        <v>9899</v>
      </c>
    </row>
    <row r="40">
      <c r="A40" s="4" t="inlineStr">
        <is>
          <t>Interest Rate, Floating or Adjustable</t>
        </is>
      </c>
      <c r="B40" s="5" t="n">
        <v>209871</v>
      </c>
      <c r="C40" s="5" t="n">
        <v>191544</v>
      </c>
    </row>
    <row r="41">
      <c r="A41" s="4" t="inlineStr">
        <is>
          <t>Consumer [Member] | Other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Interest Rate, Fixed</t>
        </is>
      </c>
      <c r="B43" s="5" t="n">
        <v>7136</v>
      </c>
      <c r="C43" s="5" t="n">
        <v>8038</v>
      </c>
    </row>
    <row r="44">
      <c r="A44" s="4" t="inlineStr">
        <is>
          <t>Interest Rate, Floating or Adjustable</t>
        </is>
      </c>
      <c r="B44" s="6" t="n">
        <v>25689</v>
      </c>
      <c r="C44" s="6" t="n">
        <v>26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lassified by credit quality indicators by year of origination - USD ($) $ in Thousands</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Loan balance classified by credit quality indicators, current fiscal year</t>
        </is>
      </c>
      <c r="B4" s="6" t="n">
        <v>121963</v>
      </c>
      <c r="C4" s="6" t="n">
        <v>272703</v>
      </c>
    </row>
    <row r="5">
      <c r="A5" s="4" t="inlineStr">
        <is>
          <t>Loan balance classified by credit quality indicators, fiscal year before latest fiscal year</t>
        </is>
      </c>
      <c r="B5" s="5" t="n">
        <v>279857</v>
      </c>
      <c r="C5" s="5" t="n">
        <v>345047</v>
      </c>
    </row>
    <row r="6">
      <c r="A6" s="4" t="inlineStr">
        <is>
          <t>Loan balance classified by credit quality indicators, two years before latest fiscal year</t>
        </is>
      </c>
      <c r="B6" s="5" t="n">
        <v>338156</v>
      </c>
      <c r="C6" s="5" t="n">
        <v>992601</v>
      </c>
    </row>
    <row r="7">
      <c r="A7" s="4" t="inlineStr">
        <is>
          <t>Loan balance classified by credit quality indicators, three years before latest fiscal year</t>
        </is>
      </c>
      <c r="B7" s="5" t="n">
        <v>968904</v>
      </c>
      <c r="C7" s="5" t="n">
        <v>620632</v>
      </c>
    </row>
    <row r="8">
      <c r="A8" s="4" t="inlineStr">
        <is>
          <t>Loan balance classified by credit quality indicators, four years before latest fiscal year</t>
        </is>
      </c>
      <c r="B8" s="5" t="n">
        <v>598327</v>
      </c>
      <c r="C8" s="5" t="n">
        <v>362685</v>
      </c>
    </row>
    <row r="9">
      <c r="A9" s="4" t="inlineStr">
        <is>
          <t>Prior</t>
        </is>
      </c>
      <c r="B9" s="5" t="n">
        <v>921855</v>
      </c>
      <c r="C9" s="5" t="n">
        <v>594934</v>
      </c>
    </row>
    <row r="10">
      <c r="A10" s="4" t="inlineStr">
        <is>
          <t>Revolving</t>
        </is>
      </c>
      <c r="B10" s="5" t="n">
        <v>454145</v>
      </c>
      <c r="C10" s="5" t="n">
        <v>441309</v>
      </c>
    </row>
    <row r="11">
      <c r="A11" s="4" t="inlineStr">
        <is>
          <t>Revolving Converted to Term</t>
        </is>
      </c>
      <c r="B11" s="5" t="n">
        <v>712</v>
      </c>
      <c r="C11" s="5" t="n">
        <v>1856</v>
      </c>
    </row>
    <row r="12">
      <c r="A12" s="4" t="inlineStr">
        <is>
          <t>Total</t>
        </is>
      </c>
      <c r="B12" s="5" t="n">
        <v>3683919</v>
      </c>
      <c r="C12" s="5" t="n">
        <v>3631767</v>
      </c>
    </row>
    <row r="13">
      <c r="A13" s="4" t="inlineStr">
        <is>
          <t>Current period gross write-offs 2025</t>
        </is>
      </c>
      <c r="B13" s="4" t="inlineStr">
        <is>
          <t xml:space="preserve"> </t>
        </is>
      </c>
      <c r="C13" s="4" t="inlineStr">
        <is>
          <t xml:space="preserve"> </t>
        </is>
      </c>
    </row>
    <row r="14">
      <c r="A14" s="4" t="inlineStr">
        <is>
          <t>Current period gross write-offs 2024</t>
        </is>
      </c>
      <c r="B14" s="4" t="inlineStr">
        <is>
          <t xml:space="preserve"> </t>
        </is>
      </c>
      <c r="C14" s="4" t="inlineStr">
        <is>
          <t xml:space="preserve"> </t>
        </is>
      </c>
    </row>
    <row r="15">
      <c r="A15" s="4" t="inlineStr">
        <is>
          <t>Current period gross write-offs 2023</t>
        </is>
      </c>
      <c r="B15" s="4" t="inlineStr">
        <is>
          <t xml:space="preserve"> </t>
        </is>
      </c>
      <c r="C15" s="4" t="inlineStr">
        <is>
          <t xml:space="preserve"> </t>
        </is>
      </c>
    </row>
    <row r="16">
      <c r="A16" s="4" t="inlineStr">
        <is>
          <t>Current period gross write-offs 2022</t>
        </is>
      </c>
      <c r="B16" s="4" t="inlineStr">
        <is>
          <t xml:space="preserve"> </t>
        </is>
      </c>
      <c r="C16" s="4" t="inlineStr">
        <is>
          <t xml:space="preserve"> </t>
        </is>
      </c>
    </row>
    <row r="17">
      <c r="A17" s="4" t="inlineStr">
        <is>
          <t>Current period gross write-offs 2021</t>
        </is>
      </c>
      <c r="B17" s="4" t="inlineStr">
        <is>
          <t xml:space="preserve"> </t>
        </is>
      </c>
      <c r="C17" s="5" t="n">
        <v>-143</v>
      </c>
    </row>
    <row r="18">
      <c r="A18" s="4" t="inlineStr">
        <is>
          <t>Current period gross write-offs Prior</t>
        </is>
      </c>
      <c r="B18" s="5" t="n">
        <v>-78</v>
      </c>
      <c r="C18" s="5" t="n">
        <v>-1085</v>
      </c>
    </row>
    <row r="19">
      <c r="A19" s="4" t="inlineStr">
        <is>
          <t>Current period gross write-offs Revolving</t>
        </is>
      </c>
      <c r="B19" s="4" t="inlineStr">
        <is>
          <t xml:space="preserve"> </t>
        </is>
      </c>
      <c r="C19" s="5" t="n">
        <v>-159</v>
      </c>
    </row>
    <row r="20">
      <c r="A20" s="4" t="inlineStr">
        <is>
          <t>Current period gross write-offs Revolving Converted to Term</t>
        </is>
      </c>
      <c r="B20" s="4" t="inlineStr">
        <is>
          <t xml:space="preserve"> </t>
        </is>
      </c>
      <c r="C20" s="4" t="inlineStr">
        <is>
          <t xml:space="preserve"> </t>
        </is>
      </c>
    </row>
    <row r="21">
      <c r="A21" s="4" t="inlineStr">
        <is>
          <t>Current period gross write-offs Total</t>
        </is>
      </c>
      <c r="B21" s="5" t="n">
        <v>-78</v>
      </c>
      <c r="C21" s="5" t="n">
        <v>-1734</v>
      </c>
    </row>
    <row r="22">
      <c r="A22" s="4" t="inlineStr">
        <is>
          <t>Current period gross write-offs 2020</t>
        </is>
      </c>
      <c r="B22" s="4" t="inlineStr">
        <is>
          <t xml:space="preserve"> </t>
        </is>
      </c>
      <c r="C22" s="5" t="n">
        <v>-347</v>
      </c>
    </row>
    <row r="23">
      <c r="A23" s="4" t="inlineStr">
        <is>
          <t>Commercial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 balance classified by credit quality indicators, current fiscal year</t>
        </is>
      </c>
      <c r="B25" s="5" t="n">
        <v>79469</v>
      </c>
      <c r="C25" s="5" t="n">
        <v>182081</v>
      </c>
    </row>
    <row r="26">
      <c r="A26" s="4" t="inlineStr">
        <is>
          <t>Loan balance classified by credit quality indicators, fiscal year before latest fiscal year</t>
        </is>
      </c>
      <c r="B26" s="5" t="n">
        <v>191240</v>
      </c>
      <c r="C26" s="5" t="n">
        <v>191539</v>
      </c>
    </row>
    <row r="27">
      <c r="A27" s="4" t="inlineStr">
        <is>
          <t>Loan balance classified by credit quality indicators, two years before latest fiscal year</t>
        </is>
      </c>
      <c r="B27" s="5" t="n">
        <v>188703</v>
      </c>
      <c r="C27" s="5" t="n">
        <v>689752</v>
      </c>
    </row>
    <row r="28">
      <c r="A28" s="4" t="inlineStr">
        <is>
          <t>Loan balance classified by credit quality indicators, three years before latest fiscal year</t>
        </is>
      </c>
      <c r="B28" s="5" t="n">
        <v>671885</v>
      </c>
      <c r="C28" s="5" t="n">
        <v>343229</v>
      </c>
    </row>
    <row r="29">
      <c r="A29" s="4" t="inlineStr">
        <is>
          <t>Loan balance classified by credit quality indicators, four years before latest fiscal year</t>
        </is>
      </c>
      <c r="B29" s="5" t="n">
        <v>325863</v>
      </c>
      <c r="C29" s="5" t="n">
        <v>193677</v>
      </c>
    </row>
    <row r="30">
      <c r="A30" s="4" t="inlineStr">
        <is>
          <t>Prior</t>
        </is>
      </c>
      <c r="B30" s="5" t="n">
        <v>592236</v>
      </c>
      <c r="C30" s="5" t="n">
        <v>427039</v>
      </c>
    </row>
    <row r="31">
      <c r="A31" s="4" t="inlineStr">
        <is>
          <t>Revolving</t>
        </is>
      </c>
      <c r="B31" s="5" t="n">
        <v>201361</v>
      </c>
      <c r="C31" s="5" t="n">
        <v>206112</v>
      </c>
    </row>
    <row r="32">
      <c r="A32" s="4" t="inlineStr">
        <is>
          <t>Revolving Converted to Term</t>
        </is>
      </c>
      <c r="B32" s="5" t="n">
        <v>712</v>
      </c>
      <c r="C32" s="5" t="n">
        <v>1856</v>
      </c>
    </row>
    <row r="33">
      <c r="A33" s="4" t="inlineStr">
        <is>
          <t>Total</t>
        </is>
      </c>
      <c r="B33" s="5" t="n">
        <v>2251469</v>
      </c>
      <c r="C33" s="5" t="n">
        <v>2235285</v>
      </c>
    </row>
    <row r="34">
      <c r="A34" s="4" t="inlineStr">
        <is>
          <t>Commercial [Member] | Constructio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 balance classified by credit quality indicators, current fiscal year</t>
        </is>
      </c>
      <c r="B36" s="5" t="n">
        <v>1191</v>
      </c>
      <c r="C36" s="5" t="n">
        <v>24076</v>
      </c>
    </row>
    <row r="37">
      <c r="A37" s="4" t="inlineStr">
        <is>
          <t>Loan balance classified by credit quality indicators, fiscal year before latest fiscal year</t>
        </is>
      </c>
      <c r="B37" s="5" t="n">
        <v>20480</v>
      </c>
      <c r="C37" s="5" t="n">
        <v>28921</v>
      </c>
    </row>
    <row r="38">
      <c r="A38" s="4" t="inlineStr">
        <is>
          <t>Loan balance classified by credit quality indicators, two years before latest fiscal year</t>
        </is>
      </c>
      <c r="B38" s="5" t="n">
        <v>29637</v>
      </c>
      <c r="C38" s="5" t="n">
        <v>35207</v>
      </c>
    </row>
    <row r="39">
      <c r="A39" s="4" t="inlineStr">
        <is>
          <t>Loan balance classified by credit quality indicators, three years before latest fiscal year</t>
        </is>
      </c>
      <c r="B39" s="5" t="n">
        <v>23961</v>
      </c>
      <c r="C39" s="5" t="n">
        <v>15000</v>
      </c>
    </row>
    <row r="40">
      <c r="A40" s="4" t="inlineStr">
        <is>
          <t>Loan balance classified by credit quality indicators, four years before latest fiscal year</t>
        </is>
      </c>
      <c r="B40" s="5" t="n">
        <v>14752</v>
      </c>
      <c r="C40" s="4" t="inlineStr">
        <is>
          <t xml:space="preserve"> </t>
        </is>
      </c>
    </row>
    <row r="41">
      <c r="A41" s="4" t="inlineStr">
        <is>
          <t>Prior</t>
        </is>
      </c>
      <c r="B41" s="4" t="inlineStr">
        <is>
          <t xml:space="preserve"> </t>
        </is>
      </c>
      <c r="C41" s="4" t="inlineStr">
        <is>
          <t xml:space="preserve"> </t>
        </is>
      </c>
    </row>
    <row r="42">
      <c r="A42" s="4" t="inlineStr">
        <is>
          <t>Revolving</t>
        </is>
      </c>
      <c r="B42" s="4" t="inlineStr">
        <is>
          <t xml:space="preserve"> </t>
        </is>
      </c>
      <c r="C42" s="4" t="inlineStr">
        <is>
          <t xml:space="preserve"> </t>
        </is>
      </c>
    </row>
    <row r="43">
      <c r="A43" s="4" t="inlineStr">
        <is>
          <t>Revolving Converted to Term</t>
        </is>
      </c>
      <c r="B43" s="4" t="inlineStr">
        <is>
          <t xml:space="preserve"> </t>
        </is>
      </c>
      <c r="C43" s="4" t="inlineStr">
        <is>
          <t xml:space="preserve"> </t>
        </is>
      </c>
    </row>
    <row r="44">
      <c r="A44" s="4" t="inlineStr">
        <is>
          <t>Total</t>
        </is>
      </c>
      <c r="B44" s="5" t="n">
        <v>90021</v>
      </c>
      <c r="C44" s="5" t="n">
        <v>103204</v>
      </c>
    </row>
    <row r="45">
      <c r="A45" s="4" t="inlineStr">
        <is>
          <t>Commercial [Member] | Business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 balance classified by credit quality indicators, current fiscal year</t>
        </is>
      </c>
      <c r="B47" s="5" t="n">
        <v>41065</v>
      </c>
      <c r="C47" s="5" t="n">
        <v>55502</v>
      </c>
    </row>
    <row r="48">
      <c r="A48" s="4" t="inlineStr">
        <is>
          <t>Loan balance classified by credit quality indicators, fiscal year before latest fiscal year</t>
        </is>
      </c>
      <c r="B48" s="5" t="n">
        <v>52704</v>
      </c>
      <c r="C48" s="5" t="n">
        <v>41970</v>
      </c>
    </row>
    <row r="49">
      <c r="A49" s="4" t="inlineStr">
        <is>
          <t>Loan balance classified by credit quality indicators, two years before latest fiscal year</t>
        </is>
      </c>
      <c r="B49" s="5" t="n">
        <v>39766</v>
      </c>
      <c r="C49" s="5" t="n">
        <v>135608</v>
      </c>
    </row>
    <row r="50">
      <c r="A50" s="4" t="inlineStr">
        <is>
          <t>Loan balance classified by credit quality indicators, three years before latest fiscal year</t>
        </is>
      </c>
      <c r="B50" s="5" t="n">
        <v>120885</v>
      </c>
      <c r="C50" s="5" t="n">
        <v>40486</v>
      </c>
    </row>
    <row r="51">
      <c r="A51" s="4" t="inlineStr">
        <is>
          <t>Loan balance classified by credit quality indicators, four years before latest fiscal year</t>
        </is>
      </c>
      <c r="B51" s="5" t="n">
        <v>36065</v>
      </c>
      <c r="C51" s="5" t="n">
        <v>17589</v>
      </c>
    </row>
    <row r="52">
      <c r="A52" s="4" t="inlineStr">
        <is>
          <t>Prior</t>
        </is>
      </c>
      <c r="B52" s="5" t="n">
        <v>70139</v>
      </c>
      <c r="C52" s="5" t="n">
        <v>57972</v>
      </c>
    </row>
    <row r="53">
      <c r="A53" s="4" t="inlineStr">
        <is>
          <t>Revolving</t>
        </is>
      </c>
      <c r="B53" s="5" t="n">
        <v>200467</v>
      </c>
      <c r="C53" s="5" t="n">
        <v>205592</v>
      </c>
    </row>
    <row r="54">
      <c r="A54" s="4" t="inlineStr">
        <is>
          <t>Revolving Converted to Term</t>
        </is>
      </c>
      <c r="B54" s="5" t="n">
        <v>246</v>
      </c>
      <c r="C54" s="5" t="n">
        <v>1398</v>
      </c>
    </row>
    <row r="55">
      <c r="A55" s="4" t="inlineStr">
        <is>
          <t>Total</t>
        </is>
      </c>
      <c r="B55" s="5" t="n">
        <v>561337</v>
      </c>
      <c r="C55" s="5" t="n">
        <v>556117</v>
      </c>
    </row>
    <row r="56">
      <c r="A56" s="4" t="inlineStr">
        <is>
          <t>Current period gross write-offs 2025</t>
        </is>
      </c>
      <c r="B56" s="4" t="inlineStr">
        <is>
          <t xml:space="preserve"> </t>
        </is>
      </c>
      <c r="C56" s="4" t="inlineStr">
        <is>
          <t xml:space="preserve"> </t>
        </is>
      </c>
    </row>
    <row r="57">
      <c r="A57" s="4" t="inlineStr">
        <is>
          <t>Current period gross write-offs 2024</t>
        </is>
      </c>
      <c r="B57" s="4" t="inlineStr">
        <is>
          <t xml:space="preserve"> </t>
        </is>
      </c>
      <c r="C57" s="4" t="inlineStr">
        <is>
          <t xml:space="preserve"> </t>
        </is>
      </c>
    </row>
    <row r="58">
      <c r="A58" s="4" t="inlineStr">
        <is>
          <t>Current period gross write-offs 2023</t>
        </is>
      </c>
      <c r="B58" s="4" t="inlineStr">
        <is>
          <t xml:space="preserve"> </t>
        </is>
      </c>
      <c r="C58" s="4" t="inlineStr">
        <is>
          <t xml:space="preserve"> </t>
        </is>
      </c>
    </row>
    <row r="59">
      <c r="A59" s="4" t="inlineStr">
        <is>
          <t>Current period gross write-offs 2022</t>
        </is>
      </c>
      <c r="B59" s="4" t="inlineStr">
        <is>
          <t xml:space="preserve"> </t>
        </is>
      </c>
      <c r="C59" s="4" t="inlineStr">
        <is>
          <t xml:space="preserve"> </t>
        </is>
      </c>
    </row>
    <row r="60">
      <c r="A60" s="4" t="inlineStr">
        <is>
          <t>Current period gross write-offs 2021</t>
        </is>
      </c>
      <c r="B60" s="4" t="inlineStr">
        <is>
          <t xml:space="preserve"> </t>
        </is>
      </c>
      <c r="C60" s="5" t="n">
        <v>-143</v>
      </c>
    </row>
    <row r="61">
      <c r="A61" s="4" t="inlineStr">
        <is>
          <t>Current period gross write-offs Prior</t>
        </is>
      </c>
      <c r="B61" s="5" t="n">
        <v>-78</v>
      </c>
      <c r="C61" s="5" t="n">
        <v>-18</v>
      </c>
    </row>
    <row r="62">
      <c r="A62" s="4" t="inlineStr">
        <is>
          <t>Current period gross write-offs Revolving</t>
        </is>
      </c>
      <c r="B62" s="4" t="inlineStr">
        <is>
          <t xml:space="preserve"> </t>
        </is>
      </c>
      <c r="C62" s="5" t="n">
        <v>-72</v>
      </c>
    </row>
    <row r="63">
      <c r="A63" s="4" t="inlineStr">
        <is>
          <t>Current period gross write-offs Revolving Converted to Term</t>
        </is>
      </c>
      <c r="B63" s="4" t="inlineStr">
        <is>
          <t xml:space="preserve"> </t>
        </is>
      </c>
      <c r="C63" s="4" t="inlineStr">
        <is>
          <t xml:space="preserve"> </t>
        </is>
      </c>
    </row>
    <row r="64">
      <c r="A64" s="4" t="inlineStr">
        <is>
          <t>Current period gross write-offs Total</t>
        </is>
      </c>
      <c r="B64" s="5" t="n">
        <v>-78</v>
      </c>
      <c r="C64" s="5" t="n">
        <v>-580</v>
      </c>
    </row>
    <row r="65">
      <c r="A65" s="4" t="inlineStr">
        <is>
          <t>Current period gross write-offs 2020</t>
        </is>
      </c>
      <c r="B65" s="4" t="inlineStr">
        <is>
          <t xml:space="preserve"> </t>
        </is>
      </c>
      <c r="C65" s="5" t="n">
        <v>-347</v>
      </c>
    </row>
    <row r="66">
      <c r="A66" s="4" t="inlineStr">
        <is>
          <t>Commercial [Member] | Pass [Member] | Construction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 balance classified by credit quality indicators, current fiscal year</t>
        </is>
      </c>
      <c r="B68" s="5" t="n">
        <v>1191</v>
      </c>
      <c r="C68" s="5" t="n">
        <v>24076</v>
      </c>
    </row>
    <row r="69">
      <c r="A69" s="4" t="inlineStr">
        <is>
          <t>Loan balance classified by credit quality indicators, fiscal year before latest fiscal year</t>
        </is>
      </c>
      <c r="B69" s="5" t="n">
        <v>20480</v>
      </c>
      <c r="C69" s="5" t="n">
        <v>26501</v>
      </c>
    </row>
    <row r="70">
      <c r="A70" s="4" t="inlineStr">
        <is>
          <t>Loan balance classified by credit quality indicators, two years before latest fiscal year</t>
        </is>
      </c>
      <c r="B70" s="5" t="n">
        <v>27143</v>
      </c>
      <c r="C70" s="5" t="n">
        <v>34067</v>
      </c>
    </row>
    <row r="71">
      <c r="A71" s="4" t="inlineStr">
        <is>
          <t>Loan balance classified by credit quality indicators, three years before latest fiscal year</t>
        </is>
      </c>
      <c r="B71" s="5" t="n">
        <v>22793</v>
      </c>
      <c r="C71" s="5" t="n">
        <v>15000</v>
      </c>
    </row>
    <row r="72">
      <c r="A72" s="4" t="inlineStr">
        <is>
          <t>Loan balance classified by credit quality indicators, four years before latest fiscal year</t>
        </is>
      </c>
      <c r="B72" s="5" t="n">
        <v>14752</v>
      </c>
      <c r="C72" s="4" t="inlineStr">
        <is>
          <t xml:space="preserve"> </t>
        </is>
      </c>
    </row>
    <row r="73">
      <c r="A73" s="4" t="inlineStr">
        <is>
          <t>Prior</t>
        </is>
      </c>
      <c r="B73" s="4" t="inlineStr">
        <is>
          <t xml:space="preserve"> </t>
        </is>
      </c>
      <c r="C73" s="4" t="inlineStr">
        <is>
          <t xml:space="preserve"> </t>
        </is>
      </c>
    </row>
    <row r="74">
      <c r="A74" s="4" t="inlineStr">
        <is>
          <t>Revolving</t>
        </is>
      </c>
      <c r="B74" s="4" t="inlineStr">
        <is>
          <t xml:space="preserve"> </t>
        </is>
      </c>
      <c r="C74" s="4" t="inlineStr">
        <is>
          <t xml:space="preserve"> </t>
        </is>
      </c>
    </row>
    <row r="75">
      <c r="A75" s="4" t="inlineStr">
        <is>
          <t>Revolving Converted to Term</t>
        </is>
      </c>
      <c r="B75" s="4" t="inlineStr">
        <is>
          <t xml:space="preserve"> </t>
        </is>
      </c>
      <c r="C75" s="4" t="inlineStr">
        <is>
          <t xml:space="preserve"> </t>
        </is>
      </c>
    </row>
    <row r="76">
      <c r="A76" s="4" t="inlineStr">
        <is>
          <t>Total</t>
        </is>
      </c>
      <c r="B76" s="5" t="n">
        <v>86359</v>
      </c>
      <c r="C76" s="5" t="n">
        <v>99644</v>
      </c>
    </row>
    <row r="77">
      <c r="A77" s="4" t="inlineStr">
        <is>
          <t>Commercial [Member] | Pass [Member] | Busines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 balance classified by credit quality indicators, current fiscal year</t>
        </is>
      </c>
      <c r="B79" s="5" t="n">
        <v>40505</v>
      </c>
      <c r="C79" s="5" t="n">
        <v>54814</v>
      </c>
    </row>
    <row r="80">
      <c r="A80" s="4" t="inlineStr">
        <is>
          <t>Loan balance classified by credit quality indicators, fiscal year before latest fiscal year</t>
        </is>
      </c>
      <c r="B80" s="5" t="n">
        <v>51181</v>
      </c>
      <c r="C80" s="5" t="n">
        <v>41743</v>
      </c>
    </row>
    <row r="81">
      <c r="A81" s="4" t="inlineStr">
        <is>
          <t>Loan balance classified by credit quality indicators, two years before latest fiscal year</t>
        </is>
      </c>
      <c r="B81" s="5" t="n">
        <v>39641</v>
      </c>
      <c r="C81" s="5" t="n">
        <v>129450</v>
      </c>
    </row>
    <row r="82">
      <c r="A82" s="4" t="inlineStr">
        <is>
          <t>Loan balance classified by credit quality indicators, three years before latest fiscal year</t>
        </is>
      </c>
      <c r="B82" s="5" t="n">
        <v>114887</v>
      </c>
      <c r="C82" s="5" t="n">
        <v>38312</v>
      </c>
    </row>
    <row r="83">
      <c r="A83" s="4" t="inlineStr">
        <is>
          <t>Loan balance classified by credit quality indicators, four years before latest fiscal year</t>
        </is>
      </c>
      <c r="B83" s="5" t="n">
        <v>33672</v>
      </c>
      <c r="C83" s="5" t="n">
        <v>15716</v>
      </c>
    </row>
    <row r="84">
      <c r="A84" s="4" t="inlineStr">
        <is>
          <t>Prior</t>
        </is>
      </c>
      <c r="B84" s="5" t="n">
        <v>62251</v>
      </c>
      <c r="C84" s="5" t="n">
        <v>51566</v>
      </c>
    </row>
    <row r="85">
      <c r="A85" s="4" t="inlineStr">
        <is>
          <t>Revolving</t>
        </is>
      </c>
      <c r="B85" s="5" t="n">
        <v>193743</v>
      </c>
      <c r="C85" s="5" t="n">
        <v>196246</v>
      </c>
    </row>
    <row r="86">
      <c r="A86" s="4" t="inlineStr">
        <is>
          <t>Revolving Converted to Term</t>
        </is>
      </c>
      <c r="B86" s="4" t="inlineStr">
        <is>
          <t xml:space="preserve"> </t>
        </is>
      </c>
      <c r="C86" s="5" t="n">
        <v>803</v>
      </c>
    </row>
    <row r="87">
      <c r="A87" s="4" t="inlineStr">
        <is>
          <t>Total</t>
        </is>
      </c>
      <c r="B87" s="5" t="n">
        <v>535880</v>
      </c>
      <c r="C87" s="5" t="n">
        <v>528650</v>
      </c>
    </row>
    <row r="88">
      <c r="A88" s="4" t="inlineStr">
        <is>
          <t>Commercial [Member] | Watch [Member] | Construction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 balance classified by credit quality indicators, current fiscal year</t>
        </is>
      </c>
      <c r="B90" s="4" t="inlineStr">
        <is>
          <t xml:space="preserve"> </t>
        </is>
      </c>
      <c r="C90" s="4" t="inlineStr">
        <is>
          <t xml:space="preserve"> </t>
        </is>
      </c>
    </row>
    <row r="91">
      <c r="A91" s="4" t="inlineStr">
        <is>
          <t>Loan balance classified by credit quality indicators, fiscal year before latest fiscal year</t>
        </is>
      </c>
      <c r="B91" s="4" t="inlineStr">
        <is>
          <t xml:space="preserve"> </t>
        </is>
      </c>
      <c r="C91" s="5" t="n">
        <v>2420</v>
      </c>
    </row>
    <row r="92">
      <c r="A92" s="4" t="inlineStr">
        <is>
          <t>Loan balance classified by credit quality indicators, two years before latest fiscal year</t>
        </is>
      </c>
      <c r="B92" s="5" t="n">
        <v>2494</v>
      </c>
      <c r="C92" s="5" t="n">
        <v>1140</v>
      </c>
    </row>
    <row r="93">
      <c r="A93" s="4" t="inlineStr">
        <is>
          <t>Loan balance classified by credit quality indicators, three years before latest fiscal year</t>
        </is>
      </c>
      <c r="B93" s="5" t="n">
        <v>1168</v>
      </c>
      <c r="C93" s="4" t="inlineStr">
        <is>
          <t xml:space="preserve"> </t>
        </is>
      </c>
    </row>
    <row r="94">
      <c r="A94" s="4" t="inlineStr">
        <is>
          <t>Loan balance classified by credit quality indicators, four years before latest fiscal year</t>
        </is>
      </c>
      <c r="B94" s="4" t="inlineStr">
        <is>
          <t xml:space="preserve"> </t>
        </is>
      </c>
      <c r="C94" s="4" t="inlineStr">
        <is>
          <t xml:space="preserve"> </t>
        </is>
      </c>
    </row>
    <row r="95">
      <c r="A95" s="4" t="inlineStr">
        <is>
          <t>Prior</t>
        </is>
      </c>
      <c r="B95" s="4" t="inlineStr">
        <is>
          <t xml:space="preserve"> </t>
        </is>
      </c>
      <c r="C95" s="4" t="inlineStr">
        <is>
          <t xml:space="preserve"> </t>
        </is>
      </c>
    </row>
    <row r="96">
      <c r="A96" s="4" t="inlineStr">
        <is>
          <t>Revolving</t>
        </is>
      </c>
      <c r="B96" s="4" t="inlineStr">
        <is>
          <t xml:space="preserve"> </t>
        </is>
      </c>
      <c r="C96" s="4" t="inlineStr">
        <is>
          <t xml:space="preserve"> </t>
        </is>
      </c>
    </row>
    <row r="97">
      <c r="A97" s="4" t="inlineStr">
        <is>
          <t>Revolving Converted to Term</t>
        </is>
      </c>
      <c r="B97" s="4" t="inlineStr">
        <is>
          <t xml:space="preserve"> </t>
        </is>
      </c>
      <c r="C97" s="4" t="inlineStr">
        <is>
          <t xml:space="preserve"> </t>
        </is>
      </c>
    </row>
    <row r="98">
      <c r="A98" s="4" t="inlineStr">
        <is>
          <t>Total</t>
        </is>
      </c>
      <c r="B98" s="5" t="n">
        <v>3662</v>
      </c>
      <c r="C98" s="5" t="n">
        <v>3560</v>
      </c>
    </row>
    <row r="99">
      <c r="A99" s="4" t="inlineStr">
        <is>
          <t>Commercial [Member] | Watch [Member] | Busines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 balance classified by credit quality indicators, current fiscal year</t>
        </is>
      </c>
      <c r="B101" s="5" t="n">
        <v>365</v>
      </c>
      <c r="C101" s="4" t="inlineStr">
        <is>
          <t xml:space="preserve"> </t>
        </is>
      </c>
    </row>
    <row r="102">
      <c r="A102" s="4" t="inlineStr">
        <is>
          <t>Loan balance classified by credit quality indicators, fiscal year before latest fiscal year</t>
        </is>
      </c>
      <c r="B102" s="5" t="n">
        <v>837</v>
      </c>
      <c r="C102" s="5" t="n">
        <v>132</v>
      </c>
    </row>
    <row r="103">
      <c r="A103" s="4" t="inlineStr">
        <is>
          <t>Loan balance classified by credit quality indicators, two years before latest fiscal year</t>
        </is>
      </c>
      <c r="B103" s="5" t="n">
        <v>125</v>
      </c>
      <c r="C103" s="5" t="n">
        <v>5353</v>
      </c>
    </row>
    <row r="104">
      <c r="A104" s="4" t="inlineStr">
        <is>
          <t>Loan balance classified by credit quality indicators, three years before latest fiscal year</t>
        </is>
      </c>
      <c r="B104" s="5" t="n">
        <v>3913</v>
      </c>
      <c r="C104" s="5" t="n">
        <v>2174</v>
      </c>
    </row>
    <row r="105">
      <c r="A105" s="4" t="inlineStr">
        <is>
          <t>Loan balance classified by credit quality indicators, four years before latest fiscal year</t>
        </is>
      </c>
      <c r="B105" s="5" t="n">
        <v>2393</v>
      </c>
      <c r="C105" s="5" t="n">
        <v>1423</v>
      </c>
    </row>
    <row r="106">
      <c r="A106" s="4" t="inlineStr">
        <is>
          <t>Prior</t>
        </is>
      </c>
      <c r="B106" s="5" t="n">
        <v>6188</v>
      </c>
      <c r="C106" s="5" t="n">
        <v>5243</v>
      </c>
    </row>
    <row r="107">
      <c r="A107" s="4" t="inlineStr">
        <is>
          <t>Revolving</t>
        </is>
      </c>
      <c r="B107" s="5" t="n">
        <v>6164</v>
      </c>
      <c r="C107" s="5" t="n">
        <v>8776</v>
      </c>
    </row>
    <row r="108">
      <c r="A108" s="4" t="inlineStr">
        <is>
          <t>Revolving Converted to Term</t>
        </is>
      </c>
      <c r="B108" s="5" t="n">
        <v>246</v>
      </c>
      <c r="C108" s="5" t="n">
        <v>389</v>
      </c>
    </row>
    <row r="109">
      <c r="A109" s="4" t="inlineStr">
        <is>
          <t>Total</t>
        </is>
      </c>
      <c r="B109" s="5" t="n">
        <v>20231</v>
      </c>
      <c r="C109" s="5" t="n">
        <v>23490</v>
      </c>
    </row>
    <row r="110">
      <c r="A110" s="4" t="inlineStr">
        <is>
          <t>Commercial [Member] | Special Mention [Member] | Business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 balance classified by credit quality indicators, current fiscal year</t>
        </is>
      </c>
      <c r="B112" s="4" t="inlineStr">
        <is>
          <t xml:space="preserve"> </t>
        </is>
      </c>
      <c r="C112" s="5" t="n">
        <v>660</v>
      </c>
    </row>
    <row r="113">
      <c r="A113" s="4" t="inlineStr">
        <is>
          <t>Loan balance classified by credit quality indicators, fiscal year before latest fiscal year</t>
        </is>
      </c>
      <c r="B113" s="5" t="n">
        <v>658</v>
      </c>
      <c r="C113" s="5" t="n">
        <v>95</v>
      </c>
    </row>
    <row r="114">
      <c r="A114" s="4" t="inlineStr">
        <is>
          <t>Loan balance classified by credit quality indicators, two years before latest fiscal year</t>
        </is>
      </c>
      <c r="B114" s="4" t="inlineStr">
        <is>
          <t xml:space="preserve"> </t>
        </is>
      </c>
      <c r="C114" s="5" t="n">
        <v>805</v>
      </c>
    </row>
    <row r="115">
      <c r="A115" s="4" t="inlineStr">
        <is>
          <t>Loan balance classified by credit quality indicators, three years before latest fiscal year</t>
        </is>
      </c>
      <c r="B115" s="5" t="n">
        <v>794</v>
      </c>
      <c r="C115" s="4" t="inlineStr">
        <is>
          <t xml:space="preserve"> </t>
        </is>
      </c>
    </row>
    <row r="116">
      <c r="A116" s="4" t="inlineStr">
        <is>
          <t>Loan balance classified by credit quality indicators, four years before latest fiscal year</t>
        </is>
      </c>
      <c r="B116" s="4" t="inlineStr">
        <is>
          <t xml:space="preserve"> </t>
        </is>
      </c>
      <c r="C116" s="5" t="n">
        <v>65</v>
      </c>
    </row>
    <row r="117">
      <c r="A117" s="4" t="inlineStr">
        <is>
          <t>Prior</t>
        </is>
      </c>
      <c r="B117" s="5" t="n">
        <v>711</v>
      </c>
      <c r="C117" s="5" t="n">
        <v>533</v>
      </c>
    </row>
    <row r="118">
      <c r="A118" s="4" t="inlineStr">
        <is>
          <t>Revolving</t>
        </is>
      </c>
      <c r="B118" s="5" t="n">
        <v>105</v>
      </c>
      <c r="C118" s="4" t="inlineStr">
        <is>
          <t xml:space="preserve"> </t>
        </is>
      </c>
    </row>
    <row r="119">
      <c r="A119" s="4" t="inlineStr">
        <is>
          <t>Revolving Converted to Term</t>
        </is>
      </c>
      <c r="B119" s="4" t="inlineStr">
        <is>
          <t xml:space="preserve"> </t>
        </is>
      </c>
      <c r="C119" s="5" t="n">
        <v>206</v>
      </c>
    </row>
    <row r="120">
      <c r="A120" s="4" t="inlineStr">
        <is>
          <t>Total</t>
        </is>
      </c>
      <c r="B120" s="5" t="n">
        <v>2268</v>
      </c>
      <c r="C120" s="5" t="n">
        <v>2364</v>
      </c>
    </row>
    <row r="121">
      <c r="A121" s="4" t="inlineStr">
        <is>
          <t>Commercial [Member] | Substandard [Member] | Business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 balance classified by credit quality indicators, current fiscal year</t>
        </is>
      </c>
      <c r="B123" s="5" t="n">
        <v>195</v>
      </c>
      <c r="C123" s="5" t="n">
        <v>28</v>
      </c>
    </row>
    <row r="124">
      <c r="A124" s="4" t="inlineStr">
        <is>
          <t>Loan balance classified by credit quality indicators, fiscal year before latest fiscal year</t>
        </is>
      </c>
      <c r="B124" s="5" t="n">
        <v>28</v>
      </c>
      <c r="C124" s="4" t="inlineStr">
        <is>
          <t xml:space="preserve"> </t>
        </is>
      </c>
    </row>
    <row r="125">
      <c r="A125" s="4" t="inlineStr">
        <is>
          <t>Loan balance classified by credit quality indicators, two years before latest fiscal year</t>
        </is>
      </c>
      <c r="B125" s="4" t="inlineStr">
        <is>
          <t xml:space="preserve"> </t>
        </is>
      </c>
      <c r="C125" s="4" t="inlineStr">
        <is>
          <t xml:space="preserve"> </t>
        </is>
      </c>
    </row>
    <row r="126">
      <c r="A126" s="4" t="inlineStr">
        <is>
          <t>Loan balance classified by credit quality indicators, three years before latest fiscal year</t>
        </is>
      </c>
      <c r="B126" s="5" t="n">
        <v>1291</v>
      </c>
      <c r="C126" s="4" t="inlineStr">
        <is>
          <t xml:space="preserve"> </t>
        </is>
      </c>
    </row>
    <row r="127">
      <c r="A127" s="4" t="inlineStr">
        <is>
          <t>Loan balance classified by credit quality indicators, four years before latest fiscal year</t>
        </is>
      </c>
      <c r="B127" s="4" t="inlineStr">
        <is>
          <t xml:space="preserve"> </t>
        </is>
      </c>
      <c r="C127" s="5" t="n">
        <v>385</v>
      </c>
    </row>
    <row r="128">
      <c r="A128" s="4" t="inlineStr">
        <is>
          <t>Prior</t>
        </is>
      </c>
      <c r="B128" s="5" t="n">
        <v>989</v>
      </c>
      <c r="C128" s="5" t="n">
        <v>630</v>
      </c>
    </row>
    <row r="129">
      <c r="A129" s="4" t="inlineStr">
        <is>
          <t>Revolving</t>
        </is>
      </c>
      <c r="B129" s="5" t="n">
        <v>455</v>
      </c>
      <c r="C129" s="5" t="n">
        <v>570</v>
      </c>
    </row>
    <row r="130">
      <c r="A130" s="4" t="inlineStr">
        <is>
          <t>Revolving Converted to Term</t>
        </is>
      </c>
      <c r="B130" s="4" t="inlineStr">
        <is>
          <t xml:space="preserve"> </t>
        </is>
      </c>
      <c r="C130" s="4" t="inlineStr">
        <is>
          <t xml:space="preserve"> </t>
        </is>
      </c>
    </row>
    <row r="131">
      <c r="A131" s="4" t="inlineStr">
        <is>
          <t>Total</t>
        </is>
      </c>
      <c r="B131" s="5" t="n">
        <v>2958</v>
      </c>
      <c r="C131" s="5" t="n">
        <v>1613</v>
      </c>
    </row>
    <row r="132">
      <c r="A132" s="4" t="inlineStr">
        <is>
          <t>Commercial [Member] | Owner occupied RE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 balance classified by credit quality indicators, current fiscal year</t>
        </is>
      </c>
      <c r="B134" s="5" t="n">
        <v>17029</v>
      </c>
      <c r="C134" s="5" t="n">
        <v>51818</v>
      </c>
    </row>
    <row r="135">
      <c r="A135" s="4" t="inlineStr">
        <is>
          <t>Loan balance classified by credit quality indicators, fiscal year before latest fiscal year</t>
        </is>
      </c>
      <c r="B135" s="5" t="n">
        <v>63577</v>
      </c>
      <c r="C135" s="5" t="n">
        <v>49177</v>
      </c>
    </row>
    <row r="136">
      <c r="A136" s="4" t="inlineStr">
        <is>
          <t>Loan balance classified by credit quality indicators, two years before latest fiscal year</t>
        </is>
      </c>
      <c r="B136" s="5" t="n">
        <v>47661</v>
      </c>
      <c r="C136" s="5" t="n">
        <v>190161</v>
      </c>
    </row>
    <row r="137">
      <c r="A137" s="4" t="inlineStr">
        <is>
          <t>Loan balance classified by credit quality indicators, three years before latest fiscal year</t>
        </is>
      </c>
      <c r="B137" s="5" t="n">
        <v>200437</v>
      </c>
      <c r="C137" s="5" t="n">
        <v>124268</v>
      </c>
    </row>
    <row r="138">
      <c r="A138" s="4" t="inlineStr">
        <is>
          <t>Loan balance classified by credit quality indicators, four years before latest fiscal year</t>
        </is>
      </c>
      <c r="B138" s="5" t="n">
        <v>122283</v>
      </c>
      <c r="C138" s="5" t="n">
        <v>75389</v>
      </c>
    </row>
    <row r="139">
      <c r="A139" s="4" t="inlineStr">
        <is>
          <t>Prior</t>
        </is>
      </c>
      <c r="B139" s="5" t="n">
        <v>222793</v>
      </c>
      <c r="C139" s="5" t="n">
        <v>160386</v>
      </c>
    </row>
    <row r="140">
      <c r="A140" s="4" t="inlineStr">
        <is>
          <t>Revolving</t>
        </is>
      </c>
      <c r="B140" s="5" t="n">
        <v>85</v>
      </c>
      <c r="C140" s="5" t="n">
        <v>160</v>
      </c>
    </row>
    <row r="141">
      <c r="A141" s="4" t="inlineStr">
        <is>
          <t>Revolving Converted to Term</t>
        </is>
      </c>
      <c r="B141" s="4" t="inlineStr">
        <is>
          <t xml:space="preserve"> </t>
        </is>
      </c>
      <c r="C141" s="5" t="n">
        <v>238</v>
      </c>
    </row>
    <row r="142">
      <c r="A142" s="4" t="inlineStr">
        <is>
          <t>Total</t>
        </is>
      </c>
      <c r="B142" s="5" t="n">
        <v>673865</v>
      </c>
      <c r="C142" s="5" t="n">
        <v>651597</v>
      </c>
    </row>
    <row r="143">
      <c r="A143" s="4" t="inlineStr">
        <is>
          <t>Commercial [Member] | Owner occupied RE [Member] | Pass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 balance classified by credit quality indicators, current fiscal year</t>
        </is>
      </c>
      <c r="B145" s="5" t="n">
        <v>15297</v>
      </c>
      <c r="C145" s="5" t="n">
        <v>51338</v>
      </c>
    </row>
    <row r="146">
      <c r="A146" s="4" t="inlineStr">
        <is>
          <t>Loan balance classified by credit quality indicators, fiscal year before latest fiscal year</t>
        </is>
      </c>
      <c r="B146" s="5" t="n">
        <v>63117</v>
      </c>
      <c r="C146" s="5" t="n">
        <v>47997</v>
      </c>
    </row>
    <row r="147">
      <c r="A147" s="4" t="inlineStr">
        <is>
          <t>Loan balance classified by credit quality indicators, two years before latest fiscal year</t>
        </is>
      </c>
      <c r="B147" s="5" t="n">
        <v>46489</v>
      </c>
      <c r="C147" s="5" t="n">
        <v>186361</v>
      </c>
    </row>
    <row r="148">
      <c r="A148" s="4" t="inlineStr">
        <is>
          <t>Loan balance classified by credit quality indicators, three years before latest fiscal year</t>
        </is>
      </c>
      <c r="B148" s="5" t="n">
        <v>195920</v>
      </c>
      <c r="C148" s="5" t="n">
        <v>122306</v>
      </c>
    </row>
    <row r="149">
      <c r="A149" s="4" t="inlineStr">
        <is>
          <t>Loan balance classified by credit quality indicators, four years before latest fiscal year</t>
        </is>
      </c>
      <c r="B149" s="5" t="n">
        <v>119944</v>
      </c>
      <c r="C149" s="5" t="n">
        <v>66561</v>
      </c>
    </row>
    <row r="150">
      <c r="A150" s="4" t="inlineStr">
        <is>
          <t>Prior</t>
        </is>
      </c>
      <c r="B150" s="5" t="n">
        <v>208162</v>
      </c>
      <c r="C150" s="5" t="n">
        <v>145743</v>
      </c>
    </row>
    <row r="151">
      <c r="A151" s="4" t="inlineStr">
        <is>
          <t>Revolving</t>
        </is>
      </c>
      <c r="B151" s="5" t="n">
        <v>85</v>
      </c>
      <c r="C151" s="5" t="n">
        <v>160</v>
      </c>
    </row>
    <row r="152">
      <c r="A152" s="4" t="inlineStr">
        <is>
          <t>Revolving Converted to Term</t>
        </is>
      </c>
      <c r="B152" s="4" t="inlineStr">
        <is>
          <t xml:space="preserve"> </t>
        </is>
      </c>
      <c r="C152" s="5" t="n">
        <v>238</v>
      </c>
    </row>
    <row r="153">
      <c r="A153" s="4" t="inlineStr">
        <is>
          <t>Total</t>
        </is>
      </c>
      <c r="B153" s="5" t="n">
        <v>649014</v>
      </c>
      <c r="C153" s="5" t="n">
        <v>620704</v>
      </c>
    </row>
    <row r="154">
      <c r="A154" s="4" t="inlineStr">
        <is>
          <t>Commercial [Member] | Owner occupied RE [Member] | Watch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 balance classified by credit quality indicators, current fiscal year</t>
        </is>
      </c>
      <c r="B156" s="5" t="n">
        <v>1732</v>
      </c>
      <c r="C156" s="5" t="n">
        <v>480</v>
      </c>
    </row>
    <row r="157">
      <c r="A157" s="4" t="inlineStr">
        <is>
          <t>Loan balance classified by credit quality indicators, fiscal year before latest fiscal year</t>
        </is>
      </c>
      <c r="B157" s="5" t="n">
        <v>460</v>
      </c>
      <c r="C157" s="5" t="n">
        <v>1180</v>
      </c>
    </row>
    <row r="158">
      <c r="A158" s="4" t="inlineStr">
        <is>
          <t>Loan balance classified by credit quality indicators, two years before latest fiscal year</t>
        </is>
      </c>
      <c r="B158" s="5" t="n">
        <v>1172</v>
      </c>
      <c r="C158" s="5" t="n">
        <v>3638</v>
      </c>
    </row>
    <row r="159">
      <c r="A159" s="4" t="inlineStr">
        <is>
          <t>Loan balance classified by credit quality indicators, three years before latest fiscal year</t>
        </is>
      </c>
      <c r="B159" s="5" t="n">
        <v>4360</v>
      </c>
      <c r="C159" s="5" t="n">
        <v>1962</v>
      </c>
    </row>
    <row r="160">
      <c r="A160" s="4" t="inlineStr">
        <is>
          <t>Loan balance classified by credit quality indicators, four years before latest fiscal year</t>
        </is>
      </c>
      <c r="B160" s="5" t="n">
        <v>2339</v>
      </c>
      <c r="C160" s="5" t="n">
        <v>8828</v>
      </c>
    </row>
    <row r="161">
      <c r="A161" s="4" t="inlineStr">
        <is>
          <t>Prior</t>
        </is>
      </c>
      <c r="B161" s="5" t="n">
        <v>11111</v>
      </c>
      <c r="C161" s="5" t="n">
        <v>11012</v>
      </c>
    </row>
    <row r="162">
      <c r="A162" s="4" t="inlineStr">
        <is>
          <t>Revolving</t>
        </is>
      </c>
      <c r="B162" s="4" t="inlineStr">
        <is>
          <t xml:space="preserve"> </t>
        </is>
      </c>
      <c r="C162" s="4" t="inlineStr">
        <is>
          <t xml:space="preserve"> </t>
        </is>
      </c>
    </row>
    <row r="163">
      <c r="A163" s="4" t="inlineStr">
        <is>
          <t>Revolving Converted to Term</t>
        </is>
      </c>
      <c r="B163" s="4" t="inlineStr">
        <is>
          <t xml:space="preserve"> </t>
        </is>
      </c>
      <c r="C163" s="4" t="inlineStr">
        <is>
          <t xml:space="preserve"> </t>
        </is>
      </c>
    </row>
    <row r="164">
      <c r="A164" s="4" t="inlineStr">
        <is>
          <t>Total</t>
        </is>
      </c>
      <c r="B164" s="5" t="n">
        <v>21174</v>
      </c>
      <c r="C164" s="5" t="n">
        <v>27100</v>
      </c>
    </row>
    <row r="165">
      <c r="A165" s="4" t="inlineStr">
        <is>
          <t>Commercial [Member] | Owner occupied RE [Member] | Special Mention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 balance classified by credit quality indicators, current fiscal year</t>
        </is>
      </c>
      <c r="B167" s="4" t="inlineStr">
        <is>
          <t xml:space="preserve"> </t>
        </is>
      </c>
      <c r="C167" s="4" t="inlineStr">
        <is>
          <t xml:space="preserve"> </t>
        </is>
      </c>
    </row>
    <row r="168">
      <c r="A168" s="4" t="inlineStr">
        <is>
          <t>Loan balance classified by credit quality indicators, fiscal year before latest fiscal year</t>
        </is>
      </c>
      <c r="B168" s="4" t="inlineStr">
        <is>
          <t xml:space="preserve"> </t>
        </is>
      </c>
      <c r="C168" s="4" t="inlineStr">
        <is>
          <t xml:space="preserve"> </t>
        </is>
      </c>
    </row>
    <row r="169">
      <c r="A169" s="4" t="inlineStr">
        <is>
          <t>Loan balance classified by credit quality indicators, two years before latest fiscal year</t>
        </is>
      </c>
      <c r="B169" s="4" t="inlineStr">
        <is>
          <t xml:space="preserve"> </t>
        </is>
      </c>
      <c r="C169" s="5" t="n">
        <v>162</v>
      </c>
    </row>
    <row r="170">
      <c r="A170" s="4" t="inlineStr">
        <is>
          <t>Loan balance classified by credit quality indicators, three years before latest fiscal year</t>
        </is>
      </c>
      <c r="B170" s="5" t="n">
        <v>157</v>
      </c>
      <c r="C170" s="4" t="inlineStr">
        <is>
          <t xml:space="preserve"> </t>
        </is>
      </c>
    </row>
    <row r="171">
      <c r="A171" s="4" t="inlineStr">
        <is>
          <t>Loan balance classified by credit quality indicators, four years before latest fiscal year</t>
        </is>
      </c>
      <c r="B171" s="4" t="inlineStr">
        <is>
          <t xml:space="preserve"> </t>
        </is>
      </c>
      <c r="C171" s="4" t="inlineStr">
        <is>
          <t xml:space="preserve"> </t>
        </is>
      </c>
    </row>
    <row r="172">
      <c r="A172" s="4" t="inlineStr">
        <is>
          <t>Prior</t>
        </is>
      </c>
      <c r="B172" s="5" t="n">
        <v>3520</v>
      </c>
      <c r="C172" s="5" t="n">
        <v>2840</v>
      </c>
    </row>
    <row r="173">
      <c r="A173" s="4" t="inlineStr">
        <is>
          <t>Revolving</t>
        </is>
      </c>
      <c r="B173" s="4" t="inlineStr">
        <is>
          <t xml:space="preserve"> </t>
        </is>
      </c>
      <c r="C173" s="4" t="inlineStr">
        <is>
          <t xml:space="preserve"> </t>
        </is>
      </c>
    </row>
    <row r="174">
      <c r="A174" s="4" t="inlineStr">
        <is>
          <t>Revolving Converted to Term</t>
        </is>
      </c>
      <c r="B174" s="4" t="inlineStr">
        <is>
          <t xml:space="preserve"> </t>
        </is>
      </c>
      <c r="C174" s="4" t="inlineStr">
        <is>
          <t xml:space="preserve"> </t>
        </is>
      </c>
    </row>
    <row r="175">
      <c r="A175" s="4" t="inlineStr">
        <is>
          <t>Total</t>
        </is>
      </c>
      <c r="B175" s="5" t="n">
        <v>3677</v>
      </c>
      <c r="C175" s="5" t="n">
        <v>3002</v>
      </c>
    </row>
    <row r="176">
      <c r="A176" s="4" t="inlineStr">
        <is>
          <t>Commercial [Member] | Owner occupied RE [Member] | Substandard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 balance classified by credit quality indicators, current fiscal year</t>
        </is>
      </c>
      <c r="B178" s="4" t="inlineStr">
        <is>
          <t xml:space="preserve"> </t>
        </is>
      </c>
      <c r="C178" s="4" t="inlineStr">
        <is>
          <t xml:space="preserve"> </t>
        </is>
      </c>
    </row>
    <row r="179">
      <c r="A179" s="4" t="inlineStr">
        <is>
          <t>Loan balance classified by credit quality indicators, fiscal year before latest fiscal year</t>
        </is>
      </c>
      <c r="B179" s="4" t="inlineStr">
        <is>
          <t xml:space="preserve"> </t>
        </is>
      </c>
      <c r="C179" s="4" t="inlineStr">
        <is>
          <t xml:space="preserve"> </t>
        </is>
      </c>
    </row>
    <row r="180">
      <c r="A180" s="4" t="inlineStr">
        <is>
          <t>Loan balance classified by credit quality indicators, two years before latest fiscal year</t>
        </is>
      </c>
      <c r="B180" s="4" t="inlineStr">
        <is>
          <t xml:space="preserve"> </t>
        </is>
      </c>
      <c r="C180" s="4" t="inlineStr">
        <is>
          <t xml:space="preserve"> </t>
        </is>
      </c>
    </row>
    <row r="181">
      <c r="A181" s="4" t="inlineStr">
        <is>
          <t>Loan balance classified by credit quality indicators, three years before latest fiscal year</t>
        </is>
      </c>
      <c r="B181" s="4" t="inlineStr">
        <is>
          <t xml:space="preserve"> </t>
        </is>
      </c>
      <c r="C181" s="4" t="inlineStr">
        <is>
          <t xml:space="preserve"> </t>
        </is>
      </c>
    </row>
    <row r="182">
      <c r="A182" s="4" t="inlineStr">
        <is>
          <t>Loan balance classified by credit quality indicators, four years before latest fiscal year</t>
        </is>
      </c>
      <c r="B182" s="4" t="inlineStr">
        <is>
          <t xml:space="preserve"> </t>
        </is>
      </c>
      <c r="C182" s="4" t="inlineStr">
        <is>
          <t xml:space="preserve"> </t>
        </is>
      </c>
    </row>
    <row r="183">
      <c r="A183" s="4" t="inlineStr">
        <is>
          <t>Prior</t>
        </is>
      </c>
      <c r="B183" s="4" t="inlineStr">
        <is>
          <t xml:space="preserve"> </t>
        </is>
      </c>
      <c r="C183" s="5" t="n">
        <v>791</v>
      </c>
    </row>
    <row r="184">
      <c r="A184" s="4" t="inlineStr">
        <is>
          <t>Revolving</t>
        </is>
      </c>
      <c r="B184" s="4" t="inlineStr">
        <is>
          <t xml:space="preserve"> </t>
        </is>
      </c>
      <c r="C184" s="4" t="inlineStr">
        <is>
          <t xml:space="preserve"> </t>
        </is>
      </c>
    </row>
    <row r="185">
      <c r="A185" s="4" t="inlineStr">
        <is>
          <t>Revolving Converted to Term</t>
        </is>
      </c>
      <c r="B185" s="4" t="inlineStr">
        <is>
          <t xml:space="preserve"> </t>
        </is>
      </c>
      <c r="C185" s="4" t="inlineStr">
        <is>
          <t xml:space="preserve"> </t>
        </is>
      </c>
    </row>
    <row r="186">
      <c r="A186" s="4" t="inlineStr">
        <is>
          <t>Total</t>
        </is>
      </c>
      <c r="B186" s="4" t="inlineStr">
        <is>
          <t xml:space="preserve"> </t>
        </is>
      </c>
      <c r="C186" s="5" t="n">
        <v>791</v>
      </c>
    </row>
    <row r="187">
      <c r="A187" s="4" t="inlineStr">
        <is>
          <t>Commercial [Member] | Non-owner occupied RE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 balance classified by credit quality indicators, current fiscal year</t>
        </is>
      </c>
      <c r="B189" s="5" t="n">
        <v>20184</v>
      </c>
      <c r="C189" s="5" t="n">
        <v>50685</v>
      </c>
    </row>
    <row r="190">
      <c r="A190" s="4" t="inlineStr">
        <is>
          <t>Loan balance classified by credit quality indicators, fiscal year before latest fiscal year</t>
        </is>
      </c>
      <c r="B190" s="5" t="n">
        <v>54479</v>
      </c>
      <c r="C190" s="5" t="n">
        <v>71471</v>
      </c>
    </row>
    <row r="191">
      <c r="A191" s="4" t="inlineStr">
        <is>
          <t>Loan balance classified by credit quality indicators, two years before latest fiscal year</t>
        </is>
      </c>
      <c r="B191" s="5" t="n">
        <v>71639</v>
      </c>
      <c r="C191" s="5" t="n">
        <v>328776</v>
      </c>
    </row>
    <row r="192">
      <c r="A192" s="4" t="inlineStr">
        <is>
          <t>Loan balance classified by credit quality indicators, three years before latest fiscal year</t>
        </is>
      </c>
      <c r="B192" s="5" t="n">
        <v>326602</v>
      </c>
      <c r="C192" s="5" t="n">
        <v>163475</v>
      </c>
    </row>
    <row r="193">
      <c r="A193" s="4" t="inlineStr">
        <is>
          <t>Loan balance classified by credit quality indicators, four years before latest fiscal year</t>
        </is>
      </c>
      <c r="B193" s="5" t="n">
        <v>152763</v>
      </c>
      <c r="C193" s="5" t="n">
        <v>100699</v>
      </c>
    </row>
    <row r="194">
      <c r="A194" s="4" t="inlineStr">
        <is>
          <t>Prior</t>
        </is>
      </c>
      <c r="B194" s="5" t="n">
        <v>299304</v>
      </c>
      <c r="C194" s="5" t="n">
        <v>208681</v>
      </c>
    </row>
    <row r="195">
      <c r="A195" s="4" t="inlineStr">
        <is>
          <t>Revolving</t>
        </is>
      </c>
      <c r="B195" s="5" t="n">
        <v>809</v>
      </c>
      <c r="C195" s="5" t="n">
        <v>360</v>
      </c>
    </row>
    <row r="196">
      <c r="A196" s="4" t="inlineStr">
        <is>
          <t>Revolving Converted to Term</t>
        </is>
      </c>
      <c r="B196" s="5" t="n">
        <v>466</v>
      </c>
      <c r="C196" s="5" t="n">
        <v>220</v>
      </c>
    </row>
    <row r="197">
      <c r="A197" s="4" t="inlineStr">
        <is>
          <t>Total</t>
        </is>
      </c>
      <c r="B197" s="5" t="n">
        <v>926246</v>
      </c>
      <c r="C197" s="5" t="n">
        <v>924367</v>
      </c>
    </row>
    <row r="198">
      <c r="A198" s="4" t="inlineStr">
        <is>
          <t>Current period gross write-offs 2024</t>
        </is>
      </c>
      <c r="B198" s="4" t="inlineStr">
        <is>
          <t xml:space="preserve"> </t>
        </is>
      </c>
      <c r="C198" s="4" t="inlineStr">
        <is>
          <t xml:space="preserve"> </t>
        </is>
      </c>
    </row>
    <row r="199">
      <c r="A199" s="4" t="inlineStr">
        <is>
          <t>Current period gross write-offs 2023</t>
        </is>
      </c>
      <c r="B199" s="4" t="inlineStr">
        <is>
          <t xml:space="preserve"> </t>
        </is>
      </c>
      <c r="C199" s="4" t="inlineStr">
        <is>
          <t xml:space="preserve"> </t>
        </is>
      </c>
    </row>
    <row r="200">
      <c r="A200" s="4" t="inlineStr">
        <is>
          <t>Current period gross write-offs 2022</t>
        </is>
      </c>
      <c r="B200" s="4" t="inlineStr">
        <is>
          <t xml:space="preserve"> </t>
        </is>
      </c>
      <c r="C200" s="4" t="inlineStr">
        <is>
          <t xml:space="preserve"> </t>
        </is>
      </c>
    </row>
    <row r="201">
      <c r="A201" s="4" t="inlineStr">
        <is>
          <t>Current period gross write-offs 2021</t>
        </is>
      </c>
      <c r="B201" s="4" t="inlineStr">
        <is>
          <t xml:space="preserve"> </t>
        </is>
      </c>
      <c r="C201" s="4" t="inlineStr">
        <is>
          <t xml:space="preserve"> </t>
        </is>
      </c>
    </row>
    <row r="202">
      <c r="A202" s="4" t="inlineStr">
        <is>
          <t>Current period gross write-offs Prior</t>
        </is>
      </c>
      <c r="B202" s="4" t="inlineStr">
        <is>
          <t xml:space="preserve"> </t>
        </is>
      </c>
      <c r="C202" s="5" t="n">
        <v>-1029</v>
      </c>
    </row>
    <row r="203">
      <c r="A203" s="4" t="inlineStr">
        <is>
          <t>Current period gross write-offs Revolving</t>
        </is>
      </c>
      <c r="B203" s="4" t="inlineStr">
        <is>
          <t xml:space="preserve"> </t>
        </is>
      </c>
      <c r="C203" s="4" t="inlineStr">
        <is>
          <t xml:space="preserve"> </t>
        </is>
      </c>
    </row>
    <row r="204">
      <c r="A204" s="4" t="inlineStr">
        <is>
          <t>Current period gross write-offs Revolving Converted to Term</t>
        </is>
      </c>
      <c r="B204" s="4" t="inlineStr">
        <is>
          <t xml:space="preserve"> </t>
        </is>
      </c>
      <c r="C204" s="4" t="inlineStr">
        <is>
          <t xml:space="preserve"> </t>
        </is>
      </c>
    </row>
    <row r="205">
      <c r="A205" s="4" t="inlineStr">
        <is>
          <t>Current period gross write-offs Total</t>
        </is>
      </c>
      <c r="B205" s="4" t="inlineStr">
        <is>
          <t xml:space="preserve"> </t>
        </is>
      </c>
      <c r="C205" s="5" t="n">
        <v>-1029</v>
      </c>
    </row>
    <row r="206">
      <c r="A206" s="4" t="inlineStr">
        <is>
          <t>Current period gross write-offs 2020</t>
        </is>
      </c>
      <c r="B206" s="4" t="inlineStr">
        <is>
          <t xml:space="preserve"> </t>
        </is>
      </c>
      <c r="C206" s="4" t="inlineStr">
        <is>
          <t xml:space="preserve"> </t>
        </is>
      </c>
    </row>
    <row r="207">
      <c r="A207" s="4" t="inlineStr">
        <is>
          <t>Commercial [Member] | Non-owner occupied RE [Member] | Pass [Member]</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 balance classified by credit quality indicators, current fiscal year</t>
        </is>
      </c>
      <c r="B209" s="5" t="n">
        <v>20184</v>
      </c>
      <c r="C209" s="5" t="n">
        <v>50685</v>
      </c>
    </row>
    <row r="210">
      <c r="A210" s="4" t="inlineStr">
        <is>
          <t>Loan balance classified by credit quality indicators, fiscal year before latest fiscal year</t>
        </is>
      </c>
      <c r="B210" s="5" t="n">
        <v>54479</v>
      </c>
      <c r="C210" s="5" t="n">
        <v>70517</v>
      </c>
    </row>
    <row r="211">
      <c r="A211" s="4" t="inlineStr">
        <is>
          <t>Loan balance classified by credit quality indicators, two years before latest fiscal year</t>
        </is>
      </c>
      <c r="B211" s="5" t="n">
        <v>69881</v>
      </c>
      <c r="C211" s="5" t="n">
        <v>321726</v>
      </c>
    </row>
    <row r="212">
      <c r="A212" s="4" t="inlineStr">
        <is>
          <t>Loan balance classified by credit quality indicators, three years before latest fiscal year</t>
        </is>
      </c>
      <c r="B212" s="5" t="n">
        <v>320644</v>
      </c>
      <c r="C212" s="5" t="n">
        <v>145658</v>
      </c>
    </row>
    <row r="213">
      <c r="A213" s="4" t="inlineStr">
        <is>
          <t>Loan balance classified by credit quality indicators, four years before latest fiscal year</t>
        </is>
      </c>
      <c r="B213" s="5" t="n">
        <v>134812</v>
      </c>
      <c r="C213" s="5" t="n">
        <v>95994</v>
      </c>
    </row>
    <row r="214">
      <c r="A214" s="4" t="inlineStr">
        <is>
          <t>Prior</t>
        </is>
      </c>
      <c r="B214" s="5" t="n">
        <v>272504</v>
      </c>
      <c r="C214" s="5" t="n">
        <v>183723</v>
      </c>
    </row>
    <row r="215">
      <c r="A215" s="4" t="inlineStr">
        <is>
          <t>Revolving</t>
        </is>
      </c>
      <c r="B215" s="5" t="n">
        <v>809</v>
      </c>
      <c r="C215" s="5" t="n">
        <v>360</v>
      </c>
    </row>
    <row r="216">
      <c r="A216" s="4" t="inlineStr">
        <is>
          <t>Revolving Converted to Term</t>
        </is>
      </c>
      <c r="B216" s="5" t="n">
        <v>466</v>
      </c>
      <c r="C216" s="5" t="n">
        <v>220</v>
      </c>
    </row>
    <row r="217">
      <c r="A217" s="4" t="inlineStr">
        <is>
          <t>Total</t>
        </is>
      </c>
      <c r="B217" s="5" t="n">
        <v>873779</v>
      </c>
      <c r="C217" s="5" t="n">
        <v>868883</v>
      </c>
    </row>
    <row r="218">
      <c r="A218" s="4" t="inlineStr">
        <is>
          <t>Commercial [Member] | Non-owner occupied RE [Member] | Watch [Memb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 balance classified by credit quality indicators, current fiscal year</t>
        </is>
      </c>
      <c r="B220" s="4" t="inlineStr">
        <is>
          <t xml:space="preserve"> </t>
        </is>
      </c>
      <c r="C220" s="4" t="inlineStr">
        <is>
          <t xml:space="preserve"> </t>
        </is>
      </c>
    </row>
    <row r="221">
      <c r="A221" s="4" t="inlineStr">
        <is>
          <t>Loan balance classified by credit quality indicators, fiscal year before latest fiscal year</t>
        </is>
      </c>
      <c r="B221" s="4" t="inlineStr">
        <is>
          <t xml:space="preserve"> </t>
        </is>
      </c>
      <c r="C221" s="5" t="n">
        <v>954</v>
      </c>
    </row>
    <row r="222">
      <c r="A222" s="4" t="inlineStr">
        <is>
          <t>Loan balance classified by credit quality indicators, two years before latest fiscal year</t>
        </is>
      </c>
      <c r="B222" s="5" t="n">
        <v>1758</v>
      </c>
      <c r="C222" s="5" t="n">
        <v>6081</v>
      </c>
    </row>
    <row r="223">
      <c r="A223" s="4" t="inlineStr">
        <is>
          <t>Loan balance classified by credit quality indicators, three years before latest fiscal year</t>
        </is>
      </c>
      <c r="B223" s="5" t="n">
        <v>4993</v>
      </c>
      <c r="C223" s="5" t="n">
        <v>10238</v>
      </c>
    </row>
    <row r="224">
      <c r="A224" s="4" t="inlineStr">
        <is>
          <t>Loan balance classified by credit quality indicators, four years before latest fiscal year</t>
        </is>
      </c>
      <c r="B224" s="5" t="n">
        <v>17758</v>
      </c>
      <c r="C224" s="5" t="n">
        <v>4705</v>
      </c>
    </row>
    <row r="225">
      <c r="A225" s="4" t="inlineStr">
        <is>
          <t>Prior</t>
        </is>
      </c>
      <c r="B225" s="5" t="n">
        <v>11853</v>
      </c>
      <c r="C225" s="5" t="n">
        <v>8435</v>
      </c>
    </row>
    <row r="226">
      <c r="A226" s="4" t="inlineStr">
        <is>
          <t>Revolving</t>
        </is>
      </c>
      <c r="B226" s="4" t="inlineStr">
        <is>
          <t xml:space="preserve"> </t>
        </is>
      </c>
      <c r="C226" s="4" t="inlineStr">
        <is>
          <t xml:space="preserve"> </t>
        </is>
      </c>
    </row>
    <row r="227">
      <c r="A227" s="4" t="inlineStr">
        <is>
          <t>Revolving Converted to Term</t>
        </is>
      </c>
      <c r="B227" s="4" t="inlineStr">
        <is>
          <t xml:space="preserve"> </t>
        </is>
      </c>
      <c r="C227" s="4" t="inlineStr">
        <is>
          <t xml:space="preserve"> </t>
        </is>
      </c>
    </row>
    <row r="228">
      <c r="A228" s="4" t="inlineStr">
        <is>
          <t>Total</t>
        </is>
      </c>
      <c r="B228" s="5" t="n">
        <v>36362</v>
      </c>
      <c r="C228" s="5" t="n">
        <v>30413</v>
      </c>
    </row>
    <row r="229">
      <c r="A229" s="4" t="inlineStr">
        <is>
          <t>Commercial [Member] | Non-owner occupied RE [Member] | Special Mention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 balance classified by credit quality indicators, current fiscal year</t>
        </is>
      </c>
      <c r="B231" s="4" t="inlineStr">
        <is>
          <t xml:space="preserve"> </t>
        </is>
      </c>
      <c r="C231" s="4" t="inlineStr">
        <is>
          <t xml:space="preserve"> </t>
        </is>
      </c>
    </row>
    <row r="232">
      <c r="A232" s="4" t="inlineStr">
        <is>
          <t>Loan balance classified by credit quality indicators, fiscal year before latest fiscal year</t>
        </is>
      </c>
      <c r="B232" s="4" t="inlineStr">
        <is>
          <t xml:space="preserve"> </t>
        </is>
      </c>
      <c r="C232" s="4" t="inlineStr">
        <is>
          <t xml:space="preserve"> </t>
        </is>
      </c>
    </row>
    <row r="233">
      <c r="A233" s="4" t="inlineStr">
        <is>
          <t>Loan balance classified by credit quality indicators, two years before latest fiscal year</t>
        </is>
      </c>
      <c r="B233" s="4" t="inlineStr">
        <is>
          <t xml:space="preserve"> </t>
        </is>
      </c>
      <c r="C233" s="4" t="inlineStr">
        <is>
          <t xml:space="preserve"> </t>
        </is>
      </c>
    </row>
    <row r="234">
      <c r="A234" s="4" t="inlineStr">
        <is>
          <t>Loan balance classified by credit quality indicators, three years before latest fiscal year</t>
        </is>
      </c>
      <c r="B234" s="4" t="inlineStr">
        <is>
          <t xml:space="preserve"> </t>
        </is>
      </c>
      <c r="C234" s="5" t="n">
        <v>7579</v>
      </c>
    </row>
    <row r="235">
      <c r="A235" s="4" t="inlineStr">
        <is>
          <t>Loan balance classified by credit quality indicators, four years before latest fiscal year</t>
        </is>
      </c>
      <c r="B235" s="5" t="n">
        <v>193</v>
      </c>
      <c r="C235" s="4" t="inlineStr">
        <is>
          <t xml:space="preserve"> </t>
        </is>
      </c>
    </row>
    <row r="236">
      <c r="A236" s="4" t="inlineStr">
        <is>
          <t>Prior</t>
        </is>
      </c>
      <c r="B236" s="5" t="n">
        <v>7997</v>
      </c>
      <c r="C236" s="5" t="n">
        <v>8882</v>
      </c>
    </row>
    <row r="237">
      <c r="A237" s="4" t="inlineStr">
        <is>
          <t>Revolving</t>
        </is>
      </c>
      <c r="B237" s="4" t="inlineStr">
        <is>
          <t xml:space="preserve"> </t>
        </is>
      </c>
      <c r="C237" s="4" t="inlineStr">
        <is>
          <t xml:space="preserve"> </t>
        </is>
      </c>
    </row>
    <row r="238">
      <c r="A238" s="4" t="inlineStr">
        <is>
          <t>Revolving Converted to Term</t>
        </is>
      </c>
      <c r="B238" s="4" t="inlineStr">
        <is>
          <t xml:space="preserve"> </t>
        </is>
      </c>
      <c r="C238" s="4" t="inlineStr">
        <is>
          <t xml:space="preserve"> </t>
        </is>
      </c>
    </row>
    <row r="239">
      <c r="A239" s="4" t="inlineStr">
        <is>
          <t>Total</t>
        </is>
      </c>
      <c r="B239" s="5" t="n">
        <v>8190</v>
      </c>
      <c r="C239" s="5" t="n">
        <v>16461</v>
      </c>
    </row>
    <row r="240">
      <c r="A240" s="4" t="inlineStr">
        <is>
          <t>Commercial [Member] | Non-owner occupied RE [Member] | Substandard [Memb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 balance classified by credit quality indicators, current fiscal year</t>
        </is>
      </c>
      <c r="B242" s="4" t="inlineStr">
        <is>
          <t xml:space="preserve"> </t>
        </is>
      </c>
      <c r="C242" s="4" t="inlineStr">
        <is>
          <t xml:space="preserve"> </t>
        </is>
      </c>
    </row>
    <row r="243">
      <c r="A243" s="4" t="inlineStr">
        <is>
          <t>Loan balance classified by credit quality indicators, fiscal year before latest fiscal year</t>
        </is>
      </c>
      <c r="B243" s="4" t="inlineStr">
        <is>
          <t xml:space="preserve"> </t>
        </is>
      </c>
      <c r="C243" s="4" t="inlineStr">
        <is>
          <t xml:space="preserve"> </t>
        </is>
      </c>
    </row>
    <row r="244">
      <c r="A244" s="4" t="inlineStr">
        <is>
          <t>Loan balance classified by credit quality indicators, two years before latest fiscal year</t>
        </is>
      </c>
      <c r="B244" s="4" t="inlineStr">
        <is>
          <t xml:space="preserve"> </t>
        </is>
      </c>
      <c r="C244" s="5" t="n">
        <v>969</v>
      </c>
    </row>
    <row r="245">
      <c r="A245" s="4" t="inlineStr">
        <is>
          <t>Loan balance classified by credit quality indicators, three years before latest fiscal year</t>
        </is>
      </c>
      <c r="B245" s="5" t="n">
        <v>965</v>
      </c>
      <c r="C245" s="4" t="inlineStr">
        <is>
          <t xml:space="preserve"> </t>
        </is>
      </c>
    </row>
    <row r="246">
      <c r="A246" s="4" t="inlineStr">
        <is>
          <t>Loan balance classified by credit quality indicators, four years before latest fiscal year</t>
        </is>
      </c>
      <c r="B246" s="4" t="inlineStr">
        <is>
          <t xml:space="preserve"> </t>
        </is>
      </c>
      <c r="C246" s="4" t="inlineStr">
        <is>
          <t xml:space="preserve"> </t>
        </is>
      </c>
    </row>
    <row r="247">
      <c r="A247" s="4" t="inlineStr">
        <is>
          <t>Prior</t>
        </is>
      </c>
      <c r="B247" s="5" t="n">
        <v>6950</v>
      </c>
      <c r="C247" s="5" t="n">
        <v>7641</v>
      </c>
    </row>
    <row r="248">
      <c r="A248" s="4" t="inlineStr">
        <is>
          <t>Revolving</t>
        </is>
      </c>
      <c r="B248" s="4" t="inlineStr">
        <is>
          <t xml:space="preserve"> </t>
        </is>
      </c>
      <c r="C248" s="4" t="inlineStr">
        <is>
          <t xml:space="preserve"> </t>
        </is>
      </c>
    </row>
    <row r="249">
      <c r="A249" s="4" t="inlineStr">
        <is>
          <t>Revolving Converted to Term</t>
        </is>
      </c>
      <c r="B249" s="4" t="inlineStr">
        <is>
          <t xml:space="preserve"> </t>
        </is>
      </c>
      <c r="C249" s="4" t="inlineStr">
        <is>
          <t xml:space="preserve"> </t>
        </is>
      </c>
    </row>
    <row r="250">
      <c r="A250" s="4" t="inlineStr">
        <is>
          <t>Total</t>
        </is>
      </c>
      <c r="B250" s="5" t="n">
        <v>7915</v>
      </c>
      <c r="C250" s="5" t="n">
        <v>8610</v>
      </c>
    </row>
    <row r="251">
      <c r="A251" s="4" t="inlineStr">
        <is>
          <t>Consumer [Memb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 balance classified by credit quality indicators, current fiscal year</t>
        </is>
      </c>
      <c r="B253" s="5" t="n">
        <v>42494</v>
      </c>
      <c r="C253" s="5" t="n">
        <v>90622</v>
      </c>
    </row>
    <row r="254">
      <c r="A254" s="4" t="inlineStr">
        <is>
          <t>Loan balance classified by credit quality indicators, fiscal year before latest fiscal year</t>
        </is>
      </c>
      <c r="B254" s="5" t="n">
        <v>88617</v>
      </c>
      <c r="C254" s="5" t="n">
        <v>153508</v>
      </c>
    </row>
    <row r="255">
      <c r="A255" s="4" t="inlineStr">
        <is>
          <t>Loan balance classified by credit quality indicators, two years before latest fiscal year</t>
        </is>
      </c>
      <c r="B255" s="5" t="n">
        <v>149453</v>
      </c>
      <c r="C255" s="5" t="n">
        <v>302849</v>
      </c>
    </row>
    <row r="256">
      <c r="A256" s="4" t="inlineStr">
        <is>
          <t>Loan balance classified by credit quality indicators, three years before latest fiscal year</t>
        </is>
      </c>
      <c r="B256" s="5" t="n">
        <v>297019</v>
      </c>
      <c r="C256" s="5" t="n">
        <v>277403</v>
      </c>
    </row>
    <row r="257">
      <c r="A257" s="4" t="inlineStr">
        <is>
          <t>Loan balance classified by credit quality indicators, four years before latest fiscal year</t>
        </is>
      </c>
      <c r="B257" s="5" t="n">
        <v>272464</v>
      </c>
      <c r="C257" s="5" t="n">
        <v>169008</v>
      </c>
    </row>
    <row r="258">
      <c r="A258" s="4" t="inlineStr">
        <is>
          <t>Prior</t>
        </is>
      </c>
      <c r="B258" s="5" t="n">
        <v>329619</v>
      </c>
      <c r="C258" s="5" t="n">
        <v>167895</v>
      </c>
    </row>
    <row r="259">
      <c r="A259" s="4" t="inlineStr">
        <is>
          <t>Revolving</t>
        </is>
      </c>
      <c r="B259" s="5" t="n">
        <v>252784</v>
      </c>
      <c r="C259" s="5" t="n">
        <v>235197</v>
      </c>
    </row>
    <row r="260">
      <c r="A260" s="4" t="inlineStr">
        <is>
          <t>Revolving Converted to Term</t>
        </is>
      </c>
      <c r="B260" s="4" t="inlineStr">
        <is>
          <t xml:space="preserve"> </t>
        </is>
      </c>
      <c r="C260" s="4" t="inlineStr">
        <is>
          <t xml:space="preserve"> </t>
        </is>
      </c>
    </row>
    <row r="261">
      <c r="A261" s="4" t="inlineStr">
        <is>
          <t>Total</t>
        </is>
      </c>
      <c r="B261" s="5" t="n">
        <v>1432450</v>
      </c>
      <c r="C261" s="5" t="n">
        <v>1396482</v>
      </c>
    </row>
    <row r="262">
      <c r="A262" s="4" t="inlineStr">
        <is>
          <t>Consumer [Member] | Construction [Membe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 balance classified by credit quality indicators, current fiscal year</t>
        </is>
      </c>
      <c r="B264" s="5" t="n">
        <v>2658</v>
      </c>
      <c r="C264" s="5" t="n">
        <v>7700</v>
      </c>
    </row>
    <row r="265">
      <c r="A265" s="4" t="inlineStr">
        <is>
          <t>Loan balance classified by credit quality indicators, fiscal year before latest fiscal year</t>
        </is>
      </c>
      <c r="B265" s="5" t="n">
        <v>10142</v>
      </c>
      <c r="C265" s="5" t="n">
        <v>3636</v>
      </c>
    </row>
    <row r="266">
      <c r="A266" s="4" t="inlineStr">
        <is>
          <t>Loan balance classified by credit quality indicators, two years before latest fiscal year</t>
        </is>
      </c>
      <c r="B266" s="5" t="n">
        <v>1833</v>
      </c>
      <c r="C266" s="5" t="n">
        <v>9222</v>
      </c>
    </row>
    <row r="267">
      <c r="A267" s="4" t="inlineStr">
        <is>
          <t>Loan balance classified by credit quality indicators, three years before latest fiscal year</t>
        </is>
      </c>
      <c r="B267" s="5" t="n">
        <v>8907</v>
      </c>
      <c r="C267" s="5" t="n">
        <v>316</v>
      </c>
    </row>
    <row r="268">
      <c r="A268" s="4" t="inlineStr">
        <is>
          <t>Loan balance classified by credit quality indicators, four years before latest fiscal year</t>
        </is>
      </c>
      <c r="B268" s="4" t="inlineStr">
        <is>
          <t xml:space="preserve"> </t>
        </is>
      </c>
      <c r="C268" s="4" t="inlineStr">
        <is>
          <t xml:space="preserve"> </t>
        </is>
      </c>
    </row>
    <row r="269">
      <c r="A269" s="4" t="inlineStr">
        <is>
          <t>Prior</t>
        </is>
      </c>
      <c r="B269" s="4" t="inlineStr">
        <is>
          <t xml:space="preserve"> </t>
        </is>
      </c>
      <c r="C269" s="4" t="inlineStr">
        <is>
          <t xml:space="preserve"> </t>
        </is>
      </c>
    </row>
    <row r="270">
      <c r="A270" s="4" t="inlineStr">
        <is>
          <t>Revolving</t>
        </is>
      </c>
      <c r="B270" s="4" t="inlineStr">
        <is>
          <t xml:space="preserve"> </t>
        </is>
      </c>
      <c r="C270" s="4" t="inlineStr">
        <is>
          <t xml:space="preserve"> </t>
        </is>
      </c>
    </row>
    <row r="271">
      <c r="A271" s="4" t="inlineStr">
        <is>
          <t>Revolving Converted to Term</t>
        </is>
      </c>
      <c r="B271" s="4" t="inlineStr">
        <is>
          <t xml:space="preserve"> </t>
        </is>
      </c>
      <c r="C271" s="4" t="inlineStr">
        <is>
          <t xml:space="preserve"> </t>
        </is>
      </c>
    </row>
    <row r="272">
      <c r="A272" s="4" t="inlineStr">
        <is>
          <t>Total</t>
        </is>
      </c>
      <c r="B272" s="5" t="n">
        <v>23540</v>
      </c>
      <c r="C272" s="5" t="n">
        <v>20874</v>
      </c>
    </row>
    <row r="273">
      <c r="A273" s="4" t="inlineStr">
        <is>
          <t>Consumer [Member] | Real estate [Member]</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 balance classified by credit quality indicators, current fiscal year</t>
        </is>
      </c>
      <c r="B275" s="5" t="n">
        <v>39366</v>
      </c>
      <c r="C275" s="5" t="n">
        <v>79987</v>
      </c>
    </row>
    <row r="276">
      <c r="A276" s="4" t="inlineStr">
        <is>
          <t>Loan balance classified by credit quality indicators, fiscal year before latest fiscal year</t>
        </is>
      </c>
      <c r="B276" s="5" t="n">
        <v>77220</v>
      </c>
      <c r="C276" s="5" t="n">
        <v>148940</v>
      </c>
    </row>
    <row r="277">
      <c r="A277" s="4" t="inlineStr">
        <is>
          <t>Loan balance classified by credit quality indicators, two years before latest fiscal year</t>
        </is>
      </c>
      <c r="B277" s="5" t="n">
        <v>146741</v>
      </c>
      <c r="C277" s="5" t="n">
        <v>291769</v>
      </c>
    </row>
    <row r="278">
      <c r="A278" s="4" t="inlineStr">
        <is>
          <t>Loan balance classified by credit quality indicators, three years before latest fiscal year</t>
        </is>
      </c>
      <c r="B278" s="5" t="n">
        <v>286358</v>
      </c>
      <c r="C278" s="5" t="n">
        <v>275062</v>
      </c>
    </row>
    <row r="279">
      <c r="A279" s="4" t="inlineStr">
        <is>
          <t>Loan balance classified by credit quality indicators, four years before latest fiscal year</t>
        </is>
      </c>
      <c r="B279" s="5" t="n">
        <v>271361</v>
      </c>
      <c r="C279" s="5" t="n">
        <v>167779</v>
      </c>
    </row>
    <row r="280">
      <c r="A280" s="4" t="inlineStr">
        <is>
          <t>Prior</t>
        </is>
      </c>
      <c r="B280" s="5" t="n">
        <v>326311</v>
      </c>
      <c r="C280" s="5" t="n">
        <v>165092</v>
      </c>
    </row>
    <row r="281">
      <c r="A281" s="4" t="inlineStr">
        <is>
          <t>Revolving</t>
        </is>
      </c>
      <c r="B281" s="4" t="inlineStr">
        <is>
          <t xml:space="preserve"> </t>
        </is>
      </c>
      <c r="C281" s="4" t="inlineStr">
        <is>
          <t xml:space="preserve"> </t>
        </is>
      </c>
    </row>
    <row r="282">
      <c r="A282" s="4" t="inlineStr">
        <is>
          <t>Revolving Converted to Term</t>
        </is>
      </c>
      <c r="B282" s="4" t="inlineStr">
        <is>
          <t xml:space="preserve"> </t>
        </is>
      </c>
      <c r="C282" s="4" t="inlineStr">
        <is>
          <t xml:space="preserve"> </t>
        </is>
      </c>
    </row>
    <row r="283">
      <c r="A283" s="4" t="inlineStr">
        <is>
          <t>Total</t>
        </is>
      </c>
      <c r="B283" s="5" t="n">
        <v>1147357</v>
      </c>
      <c r="C283" s="5" t="n">
        <v>1128629</v>
      </c>
    </row>
    <row r="284">
      <c r="A284" s="4" t="inlineStr">
        <is>
          <t>Consumer [Member] | Home equity [Member]</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 balance classified by credit quality indicators, current fiscal year</t>
        </is>
      </c>
      <c r="B286" s="4" t="inlineStr">
        <is>
          <t xml:space="preserve"> </t>
        </is>
      </c>
      <c r="C286" s="4" t="inlineStr">
        <is>
          <t xml:space="preserve"> </t>
        </is>
      </c>
    </row>
    <row r="287">
      <c r="A287" s="4" t="inlineStr">
        <is>
          <t>Loan balance classified by credit quality indicators, fiscal year before latest fiscal year</t>
        </is>
      </c>
      <c r="B287" s="4" t="inlineStr">
        <is>
          <t xml:space="preserve"> </t>
        </is>
      </c>
      <c r="C287" s="4" t="inlineStr">
        <is>
          <t xml:space="preserve"> </t>
        </is>
      </c>
    </row>
    <row r="288">
      <c r="A288" s="4" t="inlineStr">
        <is>
          <t>Loan balance classified by credit quality indicators, two years before latest fiscal year</t>
        </is>
      </c>
      <c r="B288" s="4" t="inlineStr">
        <is>
          <t xml:space="preserve"> </t>
        </is>
      </c>
      <c r="C288" s="4" t="inlineStr">
        <is>
          <t xml:space="preserve"> </t>
        </is>
      </c>
    </row>
    <row r="289">
      <c r="A289" s="4" t="inlineStr">
        <is>
          <t>Loan balance classified by credit quality indicators, three years before latest fiscal year</t>
        </is>
      </c>
      <c r="B289" s="4" t="inlineStr">
        <is>
          <t xml:space="preserve"> </t>
        </is>
      </c>
      <c r="C289" s="4" t="inlineStr">
        <is>
          <t xml:space="preserve"> </t>
        </is>
      </c>
    </row>
    <row r="290">
      <c r="A290" s="4" t="inlineStr">
        <is>
          <t>Loan balance classified by credit quality indicators, four years before latest fiscal year</t>
        </is>
      </c>
      <c r="B290" s="4" t="inlineStr">
        <is>
          <t xml:space="preserve"> </t>
        </is>
      </c>
      <c r="C290" s="4" t="inlineStr">
        <is>
          <t xml:space="preserve"> </t>
        </is>
      </c>
    </row>
    <row r="291">
      <c r="A291" s="4" t="inlineStr">
        <is>
          <t>Prior</t>
        </is>
      </c>
      <c r="B291" s="4" t="inlineStr">
        <is>
          <t xml:space="preserve"> </t>
        </is>
      </c>
      <c r="C291" s="4" t="inlineStr">
        <is>
          <t xml:space="preserve"> </t>
        </is>
      </c>
    </row>
    <row r="292">
      <c r="A292" s="4" t="inlineStr">
        <is>
          <t>Revolving</t>
        </is>
      </c>
      <c r="B292" s="5" t="n">
        <v>223061</v>
      </c>
      <c r="C292" s="5" t="n">
        <v>204897</v>
      </c>
    </row>
    <row r="293">
      <c r="A293" s="4" t="inlineStr">
        <is>
          <t>Revolving Converted to Term</t>
        </is>
      </c>
      <c r="B293" s="4" t="inlineStr">
        <is>
          <t xml:space="preserve"> </t>
        </is>
      </c>
      <c r="C293" s="4" t="inlineStr">
        <is>
          <t xml:space="preserve"> </t>
        </is>
      </c>
    </row>
    <row r="294">
      <c r="A294" s="4" t="inlineStr">
        <is>
          <t>Total</t>
        </is>
      </c>
      <c r="B294" s="5" t="n">
        <v>223061</v>
      </c>
      <c r="C294" s="5" t="n">
        <v>204897</v>
      </c>
    </row>
    <row r="295">
      <c r="A295" s="4" t="inlineStr">
        <is>
          <t>Current period gross write-offs 2024</t>
        </is>
      </c>
      <c r="B295" s="4" t="inlineStr">
        <is>
          <t xml:space="preserve"> </t>
        </is>
      </c>
      <c r="C295" s="4" t="inlineStr">
        <is>
          <t xml:space="preserve"> </t>
        </is>
      </c>
    </row>
    <row r="296">
      <c r="A296" s="4" t="inlineStr">
        <is>
          <t>Current period gross write-offs 2023</t>
        </is>
      </c>
      <c r="B296" s="4" t="inlineStr">
        <is>
          <t xml:space="preserve"> </t>
        </is>
      </c>
      <c r="C296" s="4" t="inlineStr">
        <is>
          <t xml:space="preserve"> </t>
        </is>
      </c>
    </row>
    <row r="297">
      <c r="A297" s="4" t="inlineStr">
        <is>
          <t>Current period gross write-offs 2022</t>
        </is>
      </c>
      <c r="B297" s="4" t="inlineStr">
        <is>
          <t xml:space="preserve"> </t>
        </is>
      </c>
      <c r="C297" s="4" t="inlineStr">
        <is>
          <t xml:space="preserve"> </t>
        </is>
      </c>
    </row>
    <row r="298">
      <c r="A298" s="4" t="inlineStr">
        <is>
          <t>Current period gross write-offs 2021</t>
        </is>
      </c>
      <c r="B298" s="4" t="inlineStr">
        <is>
          <t xml:space="preserve"> </t>
        </is>
      </c>
      <c r="C298" s="4" t="inlineStr">
        <is>
          <t xml:space="preserve"> </t>
        </is>
      </c>
    </row>
    <row r="299">
      <c r="A299" s="4" t="inlineStr">
        <is>
          <t>Current period gross write-offs Prior</t>
        </is>
      </c>
      <c r="B299" s="4" t="inlineStr">
        <is>
          <t xml:space="preserve"> </t>
        </is>
      </c>
      <c r="C299" s="4" t="inlineStr">
        <is>
          <t xml:space="preserve"> </t>
        </is>
      </c>
    </row>
    <row r="300">
      <c r="A300" s="4" t="inlineStr">
        <is>
          <t>Current period gross write-offs Revolving</t>
        </is>
      </c>
      <c r="B300" s="4" t="inlineStr">
        <is>
          <t xml:space="preserve"> </t>
        </is>
      </c>
      <c r="C300" s="5" t="n">
        <v>-45</v>
      </c>
    </row>
    <row r="301">
      <c r="A301" s="4" t="inlineStr">
        <is>
          <t>Current period gross write-offs Revolving Converted to Term</t>
        </is>
      </c>
      <c r="B301" s="4" t="inlineStr">
        <is>
          <t xml:space="preserve"> </t>
        </is>
      </c>
      <c r="C301" s="4" t="inlineStr">
        <is>
          <t xml:space="preserve"> </t>
        </is>
      </c>
    </row>
    <row r="302">
      <c r="A302" s="4" t="inlineStr">
        <is>
          <t>Current period gross write-offs Total</t>
        </is>
      </c>
      <c r="B302" s="4" t="inlineStr">
        <is>
          <t xml:space="preserve"> </t>
        </is>
      </c>
      <c r="C302" s="5" t="n">
        <v>-45</v>
      </c>
    </row>
    <row r="303">
      <c r="A303" s="4" t="inlineStr">
        <is>
          <t>Current period gross write-offs 2020</t>
        </is>
      </c>
      <c r="B303" s="4" t="inlineStr">
        <is>
          <t xml:space="preserve"> </t>
        </is>
      </c>
      <c r="C303" s="4" t="inlineStr">
        <is>
          <t xml:space="preserve"> </t>
        </is>
      </c>
    </row>
    <row r="304">
      <c r="A304" s="4" t="inlineStr">
        <is>
          <t>Consumer [Member] | Other [Member]</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 balance classified by credit quality indicators, current fiscal year</t>
        </is>
      </c>
      <c r="B306" s="5" t="n">
        <v>470</v>
      </c>
      <c r="C306" s="5" t="n">
        <v>2935</v>
      </c>
    </row>
    <row r="307">
      <c r="A307" s="4" t="inlineStr">
        <is>
          <t>Loan balance classified by credit quality indicators, fiscal year before latest fiscal year</t>
        </is>
      </c>
      <c r="B307" s="5" t="n">
        <v>1255</v>
      </c>
      <c r="C307" s="5" t="n">
        <v>932</v>
      </c>
    </row>
    <row r="308">
      <c r="A308" s="4" t="inlineStr">
        <is>
          <t>Loan balance classified by credit quality indicators, two years before latest fiscal year</t>
        </is>
      </c>
      <c r="B308" s="5" t="n">
        <v>879</v>
      </c>
      <c r="C308" s="5" t="n">
        <v>1858</v>
      </c>
    </row>
    <row r="309">
      <c r="A309" s="4" t="inlineStr">
        <is>
          <t>Loan balance classified by credit quality indicators, three years before latest fiscal year</t>
        </is>
      </c>
      <c r="B309" s="5" t="n">
        <v>1754</v>
      </c>
      <c r="C309" s="5" t="n">
        <v>2025</v>
      </c>
    </row>
    <row r="310">
      <c r="A310" s="4" t="inlineStr">
        <is>
          <t>Loan balance classified by credit quality indicators, four years before latest fiscal year</t>
        </is>
      </c>
      <c r="B310" s="5" t="n">
        <v>1103</v>
      </c>
      <c r="C310" s="5" t="n">
        <v>1229</v>
      </c>
    </row>
    <row r="311">
      <c r="A311" s="4" t="inlineStr">
        <is>
          <t>Prior</t>
        </is>
      </c>
      <c r="B311" s="5" t="n">
        <v>3308</v>
      </c>
      <c r="C311" s="5" t="n">
        <v>2803</v>
      </c>
    </row>
    <row r="312">
      <c r="A312" s="4" t="inlineStr">
        <is>
          <t>Revolving</t>
        </is>
      </c>
      <c r="B312" s="5" t="n">
        <v>29723</v>
      </c>
      <c r="C312" s="5" t="n">
        <v>30300</v>
      </c>
    </row>
    <row r="313">
      <c r="A313" s="4" t="inlineStr">
        <is>
          <t>Revolving Converted to Term</t>
        </is>
      </c>
      <c r="B313" s="4" t="inlineStr">
        <is>
          <t xml:space="preserve"> </t>
        </is>
      </c>
      <c r="C313" s="4" t="inlineStr">
        <is>
          <t xml:space="preserve"> </t>
        </is>
      </c>
    </row>
    <row r="314">
      <c r="A314" s="4" t="inlineStr">
        <is>
          <t>Total</t>
        </is>
      </c>
      <c r="B314" s="5" t="n">
        <v>38492</v>
      </c>
      <c r="C314" s="5" t="n">
        <v>42082</v>
      </c>
    </row>
    <row r="315">
      <c r="A315" s="4" t="inlineStr">
        <is>
          <t>Current period gross write-offs 2024</t>
        </is>
      </c>
      <c r="B315" s="4" t="inlineStr">
        <is>
          <t xml:space="preserve"> </t>
        </is>
      </c>
      <c r="C315" s="4" t="inlineStr">
        <is>
          <t xml:space="preserve"> </t>
        </is>
      </c>
    </row>
    <row r="316">
      <c r="A316" s="4" t="inlineStr">
        <is>
          <t>Current period gross write-offs 2023</t>
        </is>
      </c>
      <c r="B316" s="4" t="inlineStr">
        <is>
          <t xml:space="preserve"> </t>
        </is>
      </c>
      <c r="C316" s="4" t="inlineStr">
        <is>
          <t xml:space="preserve"> </t>
        </is>
      </c>
    </row>
    <row r="317">
      <c r="A317" s="4" t="inlineStr">
        <is>
          <t>Current period gross write-offs 2022</t>
        </is>
      </c>
      <c r="B317" s="4" t="inlineStr">
        <is>
          <t xml:space="preserve"> </t>
        </is>
      </c>
      <c r="C317" s="4" t="inlineStr">
        <is>
          <t xml:space="preserve"> </t>
        </is>
      </c>
    </row>
    <row r="318">
      <c r="A318" s="4" t="inlineStr">
        <is>
          <t>Current period gross write-offs 2021</t>
        </is>
      </c>
      <c r="B318" s="4" t="inlineStr">
        <is>
          <t xml:space="preserve"> </t>
        </is>
      </c>
      <c r="C318" s="4" t="inlineStr">
        <is>
          <t xml:space="preserve"> </t>
        </is>
      </c>
    </row>
    <row r="319">
      <c r="A319" s="4" t="inlineStr">
        <is>
          <t>Current period gross write-offs Prior</t>
        </is>
      </c>
      <c r="B319" s="4" t="inlineStr">
        <is>
          <t xml:space="preserve"> </t>
        </is>
      </c>
      <c r="C319" s="5" t="n">
        <v>-38</v>
      </c>
    </row>
    <row r="320">
      <c r="A320" s="4" t="inlineStr">
        <is>
          <t>Current period gross write-offs Revolving</t>
        </is>
      </c>
      <c r="B320" s="4" t="inlineStr">
        <is>
          <t xml:space="preserve"> </t>
        </is>
      </c>
      <c r="C320" s="5" t="n">
        <v>-42</v>
      </c>
    </row>
    <row r="321">
      <c r="A321" s="4" t="inlineStr">
        <is>
          <t>Current period gross write-offs Revolving Converted to Term</t>
        </is>
      </c>
      <c r="B321" s="4" t="inlineStr">
        <is>
          <t xml:space="preserve"> </t>
        </is>
      </c>
      <c r="C321" s="4" t="inlineStr">
        <is>
          <t xml:space="preserve"> </t>
        </is>
      </c>
    </row>
    <row r="322">
      <c r="A322" s="4" t="inlineStr">
        <is>
          <t>Current period gross write-offs Total</t>
        </is>
      </c>
      <c r="B322" s="4" t="inlineStr">
        <is>
          <t xml:space="preserve"> </t>
        </is>
      </c>
      <c r="C322" s="5" t="n">
        <v>-80</v>
      </c>
    </row>
    <row r="323">
      <c r="A323" s="4" t="inlineStr">
        <is>
          <t>Current period gross write-offs 2020</t>
        </is>
      </c>
      <c r="B323" s="4" t="inlineStr">
        <is>
          <t xml:space="preserve"> </t>
        </is>
      </c>
      <c r="C323" s="4" t="inlineStr">
        <is>
          <t xml:space="preserve"> </t>
        </is>
      </c>
    </row>
    <row r="324">
      <c r="A324" s="4" t="inlineStr">
        <is>
          <t>Consumer [Member] | Pass [Member] | Construction [Member]</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 balance classified by credit quality indicators, current fiscal year</t>
        </is>
      </c>
      <c r="B326" s="5" t="n">
        <v>2658</v>
      </c>
      <c r="C326" s="5" t="n">
        <v>7700</v>
      </c>
    </row>
    <row r="327">
      <c r="A327" s="4" t="inlineStr">
        <is>
          <t>Loan balance classified by credit quality indicators, fiscal year before latest fiscal year</t>
        </is>
      </c>
      <c r="B327" s="5" t="n">
        <v>10142</v>
      </c>
      <c r="C327" s="5" t="n">
        <v>3636</v>
      </c>
    </row>
    <row r="328">
      <c r="A328" s="4" t="inlineStr">
        <is>
          <t>Loan balance classified by credit quality indicators, two years before latest fiscal year</t>
        </is>
      </c>
      <c r="B328" s="5" t="n">
        <v>1833</v>
      </c>
      <c r="C328" s="5" t="n">
        <v>9222</v>
      </c>
    </row>
    <row r="329">
      <c r="A329" s="4" t="inlineStr">
        <is>
          <t>Loan balance classified by credit quality indicators, three years before latest fiscal year</t>
        </is>
      </c>
      <c r="B329" s="5" t="n">
        <v>8907</v>
      </c>
      <c r="C329" s="5" t="n">
        <v>316</v>
      </c>
    </row>
    <row r="330">
      <c r="A330" s="4" t="inlineStr">
        <is>
          <t>Loan balance classified by credit quality indicators, four years before latest fiscal year</t>
        </is>
      </c>
      <c r="B330" s="4" t="inlineStr">
        <is>
          <t xml:space="preserve"> </t>
        </is>
      </c>
      <c r="C330" s="4" t="inlineStr">
        <is>
          <t xml:space="preserve"> </t>
        </is>
      </c>
    </row>
    <row r="331">
      <c r="A331" s="4" t="inlineStr">
        <is>
          <t>Prior</t>
        </is>
      </c>
      <c r="B331" s="4" t="inlineStr">
        <is>
          <t xml:space="preserve"> </t>
        </is>
      </c>
      <c r="C331" s="4" t="inlineStr">
        <is>
          <t xml:space="preserve"> </t>
        </is>
      </c>
    </row>
    <row r="332">
      <c r="A332" s="4" t="inlineStr">
        <is>
          <t>Revolving</t>
        </is>
      </c>
      <c r="B332" s="4" t="inlineStr">
        <is>
          <t xml:space="preserve"> </t>
        </is>
      </c>
      <c r="C332" s="4" t="inlineStr">
        <is>
          <t xml:space="preserve"> </t>
        </is>
      </c>
    </row>
    <row r="333">
      <c r="A333" s="4" t="inlineStr">
        <is>
          <t>Revolving Converted to Term</t>
        </is>
      </c>
      <c r="B333" s="4" t="inlineStr">
        <is>
          <t xml:space="preserve"> </t>
        </is>
      </c>
      <c r="C333" s="4" t="inlineStr">
        <is>
          <t xml:space="preserve"> </t>
        </is>
      </c>
    </row>
    <row r="334">
      <c r="A334" s="4" t="inlineStr">
        <is>
          <t>Total</t>
        </is>
      </c>
      <c r="B334" s="5" t="n">
        <v>23540</v>
      </c>
      <c r="C334" s="5" t="n">
        <v>20874</v>
      </c>
    </row>
    <row r="335">
      <c r="A335" s="4" t="inlineStr">
        <is>
          <t>Consumer [Member] | Pass [Member] | Real estate [Member]</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Loan balance classified by credit quality indicators, current fiscal year</t>
        </is>
      </c>
      <c r="B337" s="5" t="n">
        <v>39113</v>
      </c>
      <c r="C337" s="5" t="n">
        <v>78287</v>
      </c>
    </row>
    <row r="338">
      <c r="A338" s="4" t="inlineStr">
        <is>
          <t>Loan balance classified by credit quality indicators, fiscal year before latest fiscal year</t>
        </is>
      </c>
      <c r="B338" s="5" t="n">
        <v>75296</v>
      </c>
      <c r="C338" s="5" t="n">
        <v>144487</v>
      </c>
    </row>
    <row r="339">
      <c r="A339" s="4" t="inlineStr">
        <is>
          <t>Loan balance classified by credit quality indicators, two years before latest fiscal year</t>
        </is>
      </c>
      <c r="B339" s="5" t="n">
        <v>140300</v>
      </c>
      <c r="C339" s="5" t="n">
        <v>277854</v>
      </c>
    </row>
    <row r="340">
      <c r="A340" s="4" t="inlineStr">
        <is>
          <t>Loan balance classified by credit quality indicators, three years before latest fiscal year</t>
        </is>
      </c>
      <c r="B340" s="5" t="n">
        <v>273351</v>
      </c>
      <c r="C340" s="5" t="n">
        <v>263079</v>
      </c>
    </row>
    <row r="341">
      <c r="A341" s="4" t="inlineStr">
        <is>
          <t>Loan balance classified by credit quality indicators, four years before latest fiscal year</t>
        </is>
      </c>
      <c r="B341" s="5" t="n">
        <v>259362</v>
      </c>
      <c r="C341" s="5" t="n">
        <v>160007</v>
      </c>
    </row>
    <row r="342">
      <c r="A342" s="4" t="inlineStr">
        <is>
          <t>Prior</t>
        </is>
      </c>
      <c r="B342" s="5" t="n">
        <v>307507</v>
      </c>
      <c r="C342" s="5" t="n">
        <v>153584</v>
      </c>
    </row>
    <row r="343">
      <c r="A343" s="4" t="inlineStr">
        <is>
          <t>Revolving</t>
        </is>
      </c>
      <c r="B343" s="4" t="inlineStr">
        <is>
          <t xml:space="preserve"> </t>
        </is>
      </c>
      <c r="C343" s="4" t="inlineStr">
        <is>
          <t xml:space="preserve"> </t>
        </is>
      </c>
    </row>
    <row r="344">
      <c r="A344" s="4" t="inlineStr">
        <is>
          <t>Revolving Converted to Term</t>
        </is>
      </c>
      <c r="B344" s="4" t="inlineStr">
        <is>
          <t xml:space="preserve"> </t>
        </is>
      </c>
      <c r="C344" s="4" t="inlineStr">
        <is>
          <t xml:space="preserve"> </t>
        </is>
      </c>
    </row>
    <row r="345">
      <c r="A345" s="4" t="inlineStr">
        <is>
          <t>Total</t>
        </is>
      </c>
      <c r="B345" s="5" t="n">
        <v>1094929</v>
      </c>
      <c r="C345" s="5" t="n">
        <v>1077298</v>
      </c>
    </row>
    <row r="346">
      <c r="A346" s="4" t="inlineStr">
        <is>
          <t>Consumer [Member] | Pass [Member] | Home equity [Member]</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Loan balance classified by credit quality indicators, current fiscal year</t>
        </is>
      </c>
      <c r="B348" s="4" t="inlineStr">
        <is>
          <t xml:space="preserve"> </t>
        </is>
      </c>
      <c r="C348" s="4" t="inlineStr">
        <is>
          <t xml:space="preserve"> </t>
        </is>
      </c>
    </row>
    <row r="349">
      <c r="A349" s="4" t="inlineStr">
        <is>
          <t>Loan balance classified by credit quality indicators, fiscal year before latest fiscal year</t>
        </is>
      </c>
      <c r="B349" s="4" t="inlineStr">
        <is>
          <t xml:space="preserve"> </t>
        </is>
      </c>
      <c r="C349" s="4" t="inlineStr">
        <is>
          <t xml:space="preserve"> </t>
        </is>
      </c>
    </row>
    <row r="350">
      <c r="A350" s="4" t="inlineStr">
        <is>
          <t>Loan balance classified by credit quality indicators, two years before latest fiscal year</t>
        </is>
      </c>
      <c r="B350" s="4" t="inlineStr">
        <is>
          <t xml:space="preserve"> </t>
        </is>
      </c>
      <c r="C350" s="4" t="inlineStr">
        <is>
          <t xml:space="preserve"> </t>
        </is>
      </c>
    </row>
    <row r="351">
      <c r="A351" s="4" t="inlineStr">
        <is>
          <t>Loan balance classified by credit quality indicators, three years before latest fiscal year</t>
        </is>
      </c>
      <c r="B351" s="4" t="inlineStr">
        <is>
          <t xml:space="preserve"> </t>
        </is>
      </c>
      <c r="C351" s="4" t="inlineStr">
        <is>
          <t xml:space="preserve"> </t>
        </is>
      </c>
    </row>
    <row r="352">
      <c r="A352" s="4" t="inlineStr">
        <is>
          <t>Loan balance classified by credit quality indicators, four years before latest fiscal year</t>
        </is>
      </c>
      <c r="B352" s="4" t="inlineStr">
        <is>
          <t xml:space="preserve"> </t>
        </is>
      </c>
      <c r="C352" s="4" t="inlineStr">
        <is>
          <t xml:space="preserve"> </t>
        </is>
      </c>
    </row>
    <row r="353">
      <c r="A353" s="4" t="inlineStr">
        <is>
          <t>Prior</t>
        </is>
      </c>
      <c r="B353" s="4" t="inlineStr">
        <is>
          <t xml:space="preserve"> </t>
        </is>
      </c>
      <c r="C353" s="4" t="inlineStr">
        <is>
          <t xml:space="preserve"> </t>
        </is>
      </c>
    </row>
    <row r="354">
      <c r="A354" s="4" t="inlineStr">
        <is>
          <t>Revolving</t>
        </is>
      </c>
      <c r="B354" s="5" t="n">
        <v>206653</v>
      </c>
      <c r="C354" s="5" t="n">
        <v>188451</v>
      </c>
    </row>
    <row r="355">
      <c r="A355" s="4" t="inlineStr">
        <is>
          <t>Revolving Converted to Term</t>
        </is>
      </c>
      <c r="B355" s="4" t="inlineStr">
        <is>
          <t xml:space="preserve"> </t>
        </is>
      </c>
      <c r="C355" s="4" t="inlineStr">
        <is>
          <t xml:space="preserve"> </t>
        </is>
      </c>
    </row>
    <row r="356">
      <c r="A356" s="4" t="inlineStr">
        <is>
          <t>Total</t>
        </is>
      </c>
      <c r="B356" s="5" t="n">
        <v>206653</v>
      </c>
      <c r="C356" s="5" t="n">
        <v>188451</v>
      </c>
    </row>
    <row r="357">
      <c r="A357" s="4" t="inlineStr">
        <is>
          <t>Consumer [Member] | Pass [Member] | Other [Member]</t>
        </is>
      </c>
      <c r="B357" s="4" t="inlineStr">
        <is>
          <t xml:space="preserve"> </t>
        </is>
      </c>
      <c r="C357" s="4" t="inlineStr">
        <is>
          <t xml:space="preserve"> </t>
        </is>
      </c>
    </row>
    <row r="358">
      <c r="A358" s="3" t="inlineStr">
        <is>
          <t>Financing Receivable, Past Due [Line Items]</t>
        </is>
      </c>
      <c r="B358" s="4" t="inlineStr">
        <is>
          <t xml:space="preserve"> </t>
        </is>
      </c>
      <c r="C358" s="4" t="inlineStr">
        <is>
          <t xml:space="preserve"> </t>
        </is>
      </c>
    </row>
    <row r="359">
      <c r="A359" s="4" t="inlineStr">
        <is>
          <t>Loan balance classified by credit quality indicators, current fiscal year</t>
        </is>
      </c>
      <c r="B359" s="5" t="n">
        <v>470</v>
      </c>
      <c r="C359" s="5" t="n">
        <v>2732</v>
      </c>
    </row>
    <row r="360">
      <c r="A360" s="4" t="inlineStr">
        <is>
          <t>Loan balance classified by credit quality indicators, fiscal year before latest fiscal year</t>
        </is>
      </c>
      <c r="B360" s="5" t="n">
        <v>1045</v>
      </c>
      <c r="C360" s="5" t="n">
        <v>836</v>
      </c>
    </row>
    <row r="361">
      <c r="A361" s="4" t="inlineStr">
        <is>
          <t>Loan balance classified by credit quality indicators, two years before latest fiscal year</t>
        </is>
      </c>
      <c r="B361" s="5" t="n">
        <v>799</v>
      </c>
      <c r="C361" s="5" t="n">
        <v>1521</v>
      </c>
    </row>
    <row r="362">
      <c r="A362" s="4" t="inlineStr">
        <is>
          <t>Loan balance classified by credit quality indicators, three years before latest fiscal year</t>
        </is>
      </c>
      <c r="B362" s="5" t="n">
        <v>1432</v>
      </c>
      <c r="C362" s="5" t="n">
        <v>1593</v>
      </c>
    </row>
    <row r="363">
      <c r="A363" s="4" t="inlineStr">
        <is>
          <t>Loan balance classified by credit quality indicators, four years before latest fiscal year</t>
        </is>
      </c>
      <c r="B363" s="5" t="n">
        <v>683</v>
      </c>
      <c r="C363" s="5" t="n">
        <v>1229</v>
      </c>
    </row>
    <row r="364">
      <c r="A364" s="4" t="inlineStr">
        <is>
          <t>Prior</t>
        </is>
      </c>
      <c r="B364" s="5" t="n">
        <v>3122</v>
      </c>
      <c r="C364" s="5" t="n">
        <v>2609</v>
      </c>
    </row>
    <row r="365">
      <c r="A365" s="4" t="inlineStr">
        <is>
          <t>Revolving</t>
        </is>
      </c>
      <c r="B365" s="5" t="n">
        <v>29199</v>
      </c>
      <c r="C365" s="5" t="n">
        <v>29660</v>
      </c>
    </row>
    <row r="366">
      <c r="A366" s="4" t="inlineStr">
        <is>
          <t>Revolving Converted to Term</t>
        </is>
      </c>
      <c r="B366" s="4" t="inlineStr">
        <is>
          <t xml:space="preserve"> </t>
        </is>
      </c>
      <c r="C366" s="4" t="inlineStr">
        <is>
          <t xml:space="preserve"> </t>
        </is>
      </c>
    </row>
    <row r="367">
      <c r="A367" s="4" t="inlineStr">
        <is>
          <t>Total</t>
        </is>
      </c>
      <c r="B367" s="5" t="n">
        <v>36750</v>
      </c>
      <c r="C367" s="5" t="n">
        <v>40180</v>
      </c>
    </row>
    <row r="368">
      <c r="A368" s="4" t="inlineStr">
        <is>
          <t>Consumer [Member] | Watch [Member] | Real estate [Member]</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 balance classified by credit quality indicators, current fiscal year</t>
        </is>
      </c>
      <c r="B370" s="5" t="n">
        <v>100</v>
      </c>
      <c r="C370" s="5" t="n">
        <v>671</v>
      </c>
    </row>
    <row r="371">
      <c r="A371" s="4" t="inlineStr">
        <is>
          <t>Loan balance classified by credit quality indicators, fiscal year before latest fiscal year</t>
        </is>
      </c>
      <c r="B371" s="5" t="n">
        <v>902</v>
      </c>
      <c r="C371" s="5" t="n">
        <v>2409</v>
      </c>
    </row>
    <row r="372">
      <c r="A372" s="4" t="inlineStr">
        <is>
          <t>Loan balance classified by credit quality indicators, two years before latest fiscal year</t>
        </is>
      </c>
      <c r="B372" s="5" t="n">
        <v>4477</v>
      </c>
      <c r="C372" s="5" t="n">
        <v>6961</v>
      </c>
    </row>
    <row r="373">
      <c r="A373" s="4" t="inlineStr">
        <is>
          <t>Loan balance classified by credit quality indicators, three years before latest fiscal year</t>
        </is>
      </c>
      <c r="B373" s="5" t="n">
        <v>6826</v>
      </c>
      <c r="C373" s="5" t="n">
        <v>8573</v>
      </c>
    </row>
    <row r="374">
      <c r="A374" s="4" t="inlineStr">
        <is>
          <t>Loan balance classified by credit quality indicators, four years before latest fiscal year</t>
        </is>
      </c>
      <c r="B374" s="5" t="n">
        <v>8612</v>
      </c>
      <c r="C374" s="5" t="n">
        <v>4147</v>
      </c>
    </row>
    <row r="375">
      <c r="A375" s="4" t="inlineStr">
        <is>
          <t>Prior</t>
        </is>
      </c>
      <c r="B375" s="5" t="n">
        <v>8590</v>
      </c>
      <c r="C375" s="5" t="n">
        <v>4632</v>
      </c>
    </row>
    <row r="376">
      <c r="A376" s="4" t="inlineStr">
        <is>
          <t>Revolving</t>
        </is>
      </c>
      <c r="B376" s="4" t="inlineStr">
        <is>
          <t xml:space="preserve"> </t>
        </is>
      </c>
      <c r="C376" s="4" t="inlineStr">
        <is>
          <t xml:space="preserve"> </t>
        </is>
      </c>
    </row>
    <row r="377">
      <c r="A377" s="4" t="inlineStr">
        <is>
          <t>Revolving Converted to Term</t>
        </is>
      </c>
      <c r="B377" s="4" t="inlineStr">
        <is>
          <t xml:space="preserve"> </t>
        </is>
      </c>
      <c r="C377" s="4" t="inlineStr">
        <is>
          <t xml:space="preserve"> </t>
        </is>
      </c>
    </row>
    <row r="378">
      <c r="A378" s="4" t="inlineStr">
        <is>
          <t>Total</t>
        </is>
      </c>
      <c r="B378" s="5" t="n">
        <v>29507</v>
      </c>
      <c r="C378" s="5" t="n">
        <v>27393</v>
      </c>
    </row>
    <row r="379">
      <c r="A379" s="4" t="inlineStr">
        <is>
          <t>Consumer [Member] | Watch [Member] | Home equity [Member]</t>
        </is>
      </c>
      <c r="B379" s="4" t="inlineStr">
        <is>
          <t xml:space="preserve"> </t>
        </is>
      </c>
      <c r="C379" s="4" t="inlineStr">
        <is>
          <t xml:space="preserve"> </t>
        </is>
      </c>
    </row>
    <row r="380">
      <c r="A380" s="3" t="inlineStr">
        <is>
          <t>Financing Receivable, Past Due [Line Items]</t>
        </is>
      </c>
      <c r="B380" s="4" t="inlineStr">
        <is>
          <t xml:space="preserve"> </t>
        </is>
      </c>
      <c r="C380" s="4" t="inlineStr">
        <is>
          <t xml:space="preserve"> </t>
        </is>
      </c>
    </row>
    <row r="381">
      <c r="A381" s="4" t="inlineStr">
        <is>
          <t>Loan balance classified by credit quality indicators, current fiscal year</t>
        </is>
      </c>
      <c r="B381" s="4" t="inlineStr">
        <is>
          <t xml:space="preserve"> </t>
        </is>
      </c>
      <c r="C381" s="4" t="inlineStr">
        <is>
          <t xml:space="preserve"> </t>
        </is>
      </c>
    </row>
    <row r="382">
      <c r="A382" s="4" t="inlineStr">
        <is>
          <t>Loan balance classified by credit quality indicators, fiscal year before latest fiscal year</t>
        </is>
      </c>
      <c r="B382" s="4" t="inlineStr">
        <is>
          <t xml:space="preserve"> </t>
        </is>
      </c>
      <c r="C382" s="4" t="inlineStr">
        <is>
          <t xml:space="preserve"> </t>
        </is>
      </c>
    </row>
    <row r="383">
      <c r="A383" s="4" t="inlineStr">
        <is>
          <t>Loan balance classified by credit quality indicators, two years before latest fiscal year</t>
        </is>
      </c>
      <c r="B383" s="4" t="inlineStr">
        <is>
          <t xml:space="preserve"> </t>
        </is>
      </c>
      <c r="C383" s="4" t="inlineStr">
        <is>
          <t xml:space="preserve"> </t>
        </is>
      </c>
    </row>
    <row r="384">
      <c r="A384" s="4" t="inlineStr">
        <is>
          <t>Loan balance classified by credit quality indicators, three years before latest fiscal year</t>
        </is>
      </c>
      <c r="B384" s="4" t="inlineStr">
        <is>
          <t xml:space="preserve"> </t>
        </is>
      </c>
      <c r="C384" s="4" t="inlineStr">
        <is>
          <t xml:space="preserve"> </t>
        </is>
      </c>
    </row>
    <row r="385">
      <c r="A385" s="4" t="inlineStr">
        <is>
          <t>Loan balance classified by credit quality indicators, four years before latest fiscal year</t>
        </is>
      </c>
      <c r="B385" s="4" t="inlineStr">
        <is>
          <t xml:space="preserve"> </t>
        </is>
      </c>
      <c r="C385" s="4" t="inlineStr">
        <is>
          <t xml:space="preserve"> </t>
        </is>
      </c>
    </row>
    <row r="386">
      <c r="A386" s="4" t="inlineStr">
        <is>
          <t>Prior</t>
        </is>
      </c>
      <c r="B386" s="4" t="inlineStr">
        <is>
          <t xml:space="preserve"> </t>
        </is>
      </c>
      <c r="C386" s="4" t="inlineStr">
        <is>
          <t xml:space="preserve"> </t>
        </is>
      </c>
    </row>
    <row r="387">
      <c r="A387" s="4" t="inlineStr">
        <is>
          <t>Revolving</t>
        </is>
      </c>
      <c r="B387" s="5" t="n">
        <v>9081</v>
      </c>
      <c r="C387" s="5" t="n">
        <v>9114</v>
      </c>
    </row>
    <row r="388">
      <c r="A388" s="4" t="inlineStr">
        <is>
          <t>Revolving Converted to Term</t>
        </is>
      </c>
      <c r="B388" s="4" t="inlineStr">
        <is>
          <t xml:space="preserve"> </t>
        </is>
      </c>
      <c r="C388" s="4" t="inlineStr">
        <is>
          <t xml:space="preserve"> </t>
        </is>
      </c>
    </row>
    <row r="389">
      <c r="A389" s="4" t="inlineStr">
        <is>
          <t>Total</t>
        </is>
      </c>
      <c r="B389" s="5" t="n">
        <v>9081</v>
      </c>
      <c r="C389" s="5" t="n">
        <v>9114</v>
      </c>
    </row>
    <row r="390">
      <c r="A390" s="4" t="inlineStr">
        <is>
          <t>Consumer [Member] | Watch [Member] | Other [Member]</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Loan balance classified by credit quality indicators, current fiscal year</t>
        </is>
      </c>
      <c r="B392" s="4" t="inlineStr">
        <is>
          <t xml:space="preserve"> </t>
        </is>
      </c>
      <c r="C392" s="5" t="n">
        <v>167</v>
      </c>
    </row>
    <row r="393">
      <c r="A393" s="4" t="inlineStr">
        <is>
          <t>Loan balance classified by credit quality indicators, fiscal year before latest fiscal year</t>
        </is>
      </c>
      <c r="B393" s="5" t="n">
        <v>176</v>
      </c>
      <c r="C393" s="5" t="n">
        <v>61</v>
      </c>
    </row>
    <row r="394">
      <c r="A394" s="4" t="inlineStr">
        <is>
          <t>Loan balance classified by credit quality indicators, two years before latest fiscal year</t>
        </is>
      </c>
      <c r="B394" s="5" t="n">
        <v>46</v>
      </c>
      <c r="C394" s="5" t="n">
        <v>12</v>
      </c>
    </row>
    <row r="395">
      <c r="A395" s="4" t="inlineStr">
        <is>
          <t>Loan balance classified by credit quality indicators, three years before latest fiscal year</t>
        </is>
      </c>
      <c r="B395" s="4" t="inlineStr">
        <is>
          <t xml:space="preserve"> </t>
        </is>
      </c>
      <c r="C395" s="5" t="n">
        <v>366</v>
      </c>
    </row>
    <row r="396">
      <c r="A396" s="4" t="inlineStr">
        <is>
          <t>Loan balance classified by credit quality indicators, four years before latest fiscal year</t>
        </is>
      </c>
      <c r="B396" s="5" t="n">
        <v>359</v>
      </c>
      <c r="C396" s="4" t="inlineStr">
        <is>
          <t xml:space="preserve"> </t>
        </is>
      </c>
    </row>
    <row r="397">
      <c r="A397" s="4" t="inlineStr">
        <is>
          <t>Prior</t>
        </is>
      </c>
      <c r="B397" s="5" t="n">
        <v>124</v>
      </c>
      <c r="C397" s="5" t="n">
        <v>129</v>
      </c>
    </row>
    <row r="398">
      <c r="A398" s="4" t="inlineStr">
        <is>
          <t>Revolving</t>
        </is>
      </c>
      <c r="B398" s="5" t="n">
        <v>480</v>
      </c>
      <c r="C398" s="5" t="n">
        <v>595</v>
      </c>
    </row>
    <row r="399">
      <c r="A399" s="4" t="inlineStr">
        <is>
          <t>Revolving Converted to Term</t>
        </is>
      </c>
      <c r="B399" s="4" t="inlineStr">
        <is>
          <t xml:space="preserve"> </t>
        </is>
      </c>
      <c r="C399" s="4" t="inlineStr">
        <is>
          <t xml:space="preserve"> </t>
        </is>
      </c>
    </row>
    <row r="400">
      <c r="A400" s="4" t="inlineStr">
        <is>
          <t>Total</t>
        </is>
      </c>
      <c r="B400" s="5" t="n">
        <v>1185</v>
      </c>
      <c r="C400" s="5" t="n">
        <v>1330</v>
      </c>
    </row>
    <row r="401">
      <c r="A401" s="4" t="inlineStr">
        <is>
          <t>Consumer [Member] | Special Mention [Member] | Real estate [Member]</t>
        </is>
      </c>
      <c r="B401" s="4" t="inlineStr">
        <is>
          <t xml:space="preserve"> </t>
        </is>
      </c>
      <c r="C401" s="4" t="inlineStr">
        <is>
          <t xml:space="preserve"> </t>
        </is>
      </c>
    </row>
    <row r="402">
      <c r="A402" s="3" t="inlineStr">
        <is>
          <t>Financing Receivable, Past Due [Line Items]</t>
        </is>
      </c>
      <c r="B402" s="4" t="inlineStr">
        <is>
          <t xml:space="preserve"> </t>
        </is>
      </c>
      <c r="C402" s="4" t="inlineStr">
        <is>
          <t xml:space="preserve"> </t>
        </is>
      </c>
    </row>
    <row r="403">
      <c r="A403" s="4" t="inlineStr">
        <is>
          <t>Loan balance classified by credit quality indicators, current fiscal year</t>
        </is>
      </c>
      <c r="B403" s="5" t="n">
        <v>153</v>
      </c>
      <c r="C403" s="5" t="n">
        <v>817</v>
      </c>
    </row>
    <row r="404">
      <c r="A404" s="4" t="inlineStr">
        <is>
          <t>Loan balance classified by credit quality indicators, fiscal year before latest fiscal year</t>
        </is>
      </c>
      <c r="B404" s="5" t="n">
        <v>596</v>
      </c>
      <c r="C404" s="5" t="n">
        <v>1536</v>
      </c>
    </row>
    <row r="405">
      <c r="A405" s="4" t="inlineStr">
        <is>
          <t>Loan balance classified by credit quality indicators, two years before latest fiscal year</t>
        </is>
      </c>
      <c r="B405" s="5" t="n">
        <v>1528</v>
      </c>
      <c r="C405" s="5" t="n">
        <v>5987</v>
      </c>
    </row>
    <row r="406">
      <c r="A406" s="4" t="inlineStr">
        <is>
          <t>Loan balance classified by credit quality indicators, three years before latest fiscal year</t>
        </is>
      </c>
      <c r="B406" s="5" t="n">
        <v>4841</v>
      </c>
      <c r="C406" s="5" t="n">
        <v>2664</v>
      </c>
    </row>
    <row r="407">
      <c r="A407" s="4" t="inlineStr">
        <is>
          <t>Loan balance classified by credit quality indicators, four years before latest fiscal year</t>
        </is>
      </c>
      <c r="B407" s="5" t="n">
        <v>2648</v>
      </c>
      <c r="C407" s="5" t="n">
        <v>2804</v>
      </c>
    </row>
    <row r="408">
      <c r="A408" s="4" t="inlineStr">
        <is>
          <t>Prior</t>
        </is>
      </c>
      <c r="B408" s="5" t="n">
        <v>7834</v>
      </c>
      <c r="C408" s="5" t="n">
        <v>5181</v>
      </c>
    </row>
    <row r="409">
      <c r="A409" s="4" t="inlineStr">
        <is>
          <t>Revolving</t>
        </is>
      </c>
      <c r="B409" s="4" t="inlineStr">
        <is>
          <t xml:space="preserve"> </t>
        </is>
      </c>
      <c r="C409" s="4" t="inlineStr">
        <is>
          <t xml:space="preserve"> </t>
        </is>
      </c>
    </row>
    <row r="410">
      <c r="A410" s="4" t="inlineStr">
        <is>
          <t>Revolving Converted to Term</t>
        </is>
      </c>
      <c r="B410" s="4" t="inlineStr">
        <is>
          <t xml:space="preserve"> </t>
        </is>
      </c>
      <c r="C410" s="4" t="inlineStr">
        <is>
          <t xml:space="preserve"> </t>
        </is>
      </c>
    </row>
    <row r="411">
      <c r="A411" s="4" t="inlineStr">
        <is>
          <t>Total</t>
        </is>
      </c>
      <c r="B411" s="5" t="n">
        <v>17600</v>
      </c>
      <c r="C411" s="5" t="n">
        <v>18989</v>
      </c>
    </row>
    <row r="412">
      <c r="A412" s="4" t="inlineStr">
        <is>
          <t>Consumer [Member] | Special Mention [Member] | Home equity [Member]</t>
        </is>
      </c>
      <c r="B412" s="4" t="inlineStr">
        <is>
          <t xml:space="preserve"> </t>
        </is>
      </c>
      <c r="C412" s="4" t="inlineStr">
        <is>
          <t xml:space="preserve"> </t>
        </is>
      </c>
    </row>
    <row r="413">
      <c r="A413" s="3" t="inlineStr">
        <is>
          <t>Financing Receivable, Past Due [Line Items]</t>
        </is>
      </c>
      <c r="B413" s="4" t="inlineStr">
        <is>
          <t xml:space="preserve"> </t>
        </is>
      </c>
      <c r="C413" s="4" t="inlineStr">
        <is>
          <t xml:space="preserve"> </t>
        </is>
      </c>
    </row>
    <row r="414">
      <c r="A414" s="4" t="inlineStr">
        <is>
          <t>Loan balance classified by credit quality indicators, current fiscal year</t>
        </is>
      </c>
      <c r="B414" s="4" t="inlineStr">
        <is>
          <t xml:space="preserve"> </t>
        </is>
      </c>
      <c r="C414" s="4" t="inlineStr">
        <is>
          <t xml:space="preserve"> </t>
        </is>
      </c>
    </row>
    <row r="415">
      <c r="A415" s="4" t="inlineStr">
        <is>
          <t>Loan balance classified by credit quality indicators, fiscal year before latest fiscal year</t>
        </is>
      </c>
      <c r="B415" s="4" t="inlineStr">
        <is>
          <t xml:space="preserve"> </t>
        </is>
      </c>
      <c r="C415" s="4" t="inlineStr">
        <is>
          <t xml:space="preserve"> </t>
        </is>
      </c>
    </row>
    <row r="416">
      <c r="A416" s="4" t="inlineStr">
        <is>
          <t>Loan balance classified by credit quality indicators, two years before latest fiscal year</t>
        </is>
      </c>
      <c r="B416" s="4" t="inlineStr">
        <is>
          <t xml:space="preserve"> </t>
        </is>
      </c>
      <c r="C416" s="4" t="inlineStr">
        <is>
          <t xml:space="preserve"> </t>
        </is>
      </c>
    </row>
    <row r="417">
      <c r="A417" s="4" t="inlineStr">
        <is>
          <t>Loan balance classified by credit quality indicators, three years before latest fiscal year</t>
        </is>
      </c>
      <c r="B417" s="4" t="inlineStr">
        <is>
          <t xml:space="preserve"> </t>
        </is>
      </c>
      <c r="C417" s="4" t="inlineStr">
        <is>
          <t xml:space="preserve"> </t>
        </is>
      </c>
    </row>
    <row r="418">
      <c r="A418" s="4" t="inlineStr">
        <is>
          <t>Loan balance classified by credit quality indicators, four years before latest fiscal year</t>
        </is>
      </c>
      <c r="B418" s="4" t="inlineStr">
        <is>
          <t xml:space="preserve"> </t>
        </is>
      </c>
      <c r="C418" s="4" t="inlineStr">
        <is>
          <t xml:space="preserve"> </t>
        </is>
      </c>
    </row>
    <row r="419">
      <c r="A419" s="4" t="inlineStr">
        <is>
          <t>Prior</t>
        </is>
      </c>
      <c r="B419" s="4" t="inlineStr">
        <is>
          <t xml:space="preserve"> </t>
        </is>
      </c>
      <c r="C419" s="4" t="inlineStr">
        <is>
          <t xml:space="preserve"> </t>
        </is>
      </c>
    </row>
    <row r="420">
      <c r="A420" s="4" t="inlineStr">
        <is>
          <t>Revolving</t>
        </is>
      </c>
      <c r="B420" s="5" t="n">
        <v>6188</v>
      </c>
      <c r="C420" s="5" t="n">
        <v>6173</v>
      </c>
    </row>
    <row r="421">
      <c r="A421" s="4" t="inlineStr">
        <is>
          <t>Revolving Converted to Term</t>
        </is>
      </c>
      <c r="B421" s="4" t="inlineStr">
        <is>
          <t xml:space="preserve"> </t>
        </is>
      </c>
      <c r="C421" s="4" t="inlineStr">
        <is>
          <t xml:space="preserve"> </t>
        </is>
      </c>
    </row>
    <row r="422">
      <c r="A422" s="4" t="inlineStr">
        <is>
          <t>Total</t>
        </is>
      </c>
      <c r="B422" s="5" t="n">
        <v>6188</v>
      </c>
      <c r="C422" s="5" t="n">
        <v>6173</v>
      </c>
    </row>
    <row r="423">
      <c r="A423" s="4" t="inlineStr">
        <is>
          <t>Consumer [Member] | Special Mention [Member] | Other [Member]</t>
        </is>
      </c>
      <c r="B423" s="4" t="inlineStr">
        <is>
          <t xml:space="preserve"> </t>
        </is>
      </c>
      <c r="C423" s="4" t="inlineStr">
        <is>
          <t xml:space="preserve"> </t>
        </is>
      </c>
    </row>
    <row r="424">
      <c r="A424" s="3" t="inlineStr">
        <is>
          <t>Financing Receivable, Past Due [Line Items]</t>
        </is>
      </c>
      <c r="B424" s="4" t="inlineStr">
        <is>
          <t xml:space="preserve"> </t>
        </is>
      </c>
      <c r="C424" s="4" t="inlineStr">
        <is>
          <t xml:space="preserve"> </t>
        </is>
      </c>
    </row>
    <row r="425">
      <c r="A425" s="4" t="inlineStr">
        <is>
          <t>Loan balance classified by credit quality indicators, current fiscal year</t>
        </is>
      </c>
      <c r="B425" s="4" t="inlineStr">
        <is>
          <t xml:space="preserve"> </t>
        </is>
      </c>
      <c r="C425" s="5" t="n">
        <v>36</v>
      </c>
    </row>
    <row r="426">
      <c r="A426" s="4" t="inlineStr">
        <is>
          <t>Loan balance classified by credit quality indicators, fiscal year before latest fiscal year</t>
        </is>
      </c>
      <c r="B426" s="5" t="n">
        <v>34</v>
      </c>
      <c r="C426" s="5" t="n">
        <v>35</v>
      </c>
    </row>
    <row r="427">
      <c r="A427" s="4" t="inlineStr">
        <is>
          <t>Loan balance classified by credit quality indicators, two years before latest fiscal year</t>
        </is>
      </c>
      <c r="B427" s="5" t="n">
        <v>34</v>
      </c>
      <c r="C427" s="5" t="n">
        <v>325</v>
      </c>
    </row>
    <row r="428">
      <c r="A428" s="4" t="inlineStr">
        <is>
          <t>Loan balance classified by credit quality indicators, three years before latest fiscal year</t>
        </is>
      </c>
      <c r="B428" s="5" t="n">
        <v>322</v>
      </c>
      <c r="C428" s="5" t="n">
        <v>66</v>
      </c>
    </row>
    <row r="429">
      <c r="A429" s="4" t="inlineStr">
        <is>
          <t>Loan balance classified by credit quality indicators, four years before latest fiscal year</t>
        </is>
      </c>
      <c r="B429" s="5" t="n">
        <v>61</v>
      </c>
      <c r="C429" s="4" t="inlineStr">
        <is>
          <t xml:space="preserve"> </t>
        </is>
      </c>
    </row>
    <row r="430">
      <c r="A430" s="4" t="inlineStr">
        <is>
          <t>Prior</t>
        </is>
      </c>
      <c r="B430" s="5" t="n">
        <v>62</v>
      </c>
      <c r="C430" s="5" t="n">
        <v>65</v>
      </c>
    </row>
    <row r="431">
      <c r="A431" s="4" t="inlineStr">
        <is>
          <t>Revolving</t>
        </is>
      </c>
      <c r="B431" s="5" t="n">
        <v>43</v>
      </c>
      <c r="C431" s="5" t="n">
        <v>45</v>
      </c>
    </row>
    <row r="432">
      <c r="A432" s="4" t="inlineStr">
        <is>
          <t>Revolving Converted to Term</t>
        </is>
      </c>
      <c r="B432" s="4" t="inlineStr">
        <is>
          <t xml:space="preserve"> </t>
        </is>
      </c>
      <c r="C432" s="4" t="inlineStr">
        <is>
          <t xml:space="preserve"> </t>
        </is>
      </c>
    </row>
    <row r="433">
      <c r="A433" s="4" t="inlineStr">
        <is>
          <t>Total</t>
        </is>
      </c>
      <c r="B433" s="5" t="n">
        <v>556</v>
      </c>
      <c r="C433" s="5" t="n">
        <v>572</v>
      </c>
    </row>
    <row r="434">
      <c r="A434" s="4" t="inlineStr">
        <is>
          <t>Consumer [Member] | Substandard [Member] | Real estate [Member]</t>
        </is>
      </c>
      <c r="B434" s="4" t="inlineStr">
        <is>
          <t xml:space="preserve"> </t>
        </is>
      </c>
      <c r="C434" s="4" t="inlineStr">
        <is>
          <t xml:space="preserve"> </t>
        </is>
      </c>
    </row>
    <row r="435">
      <c r="A435" s="3" t="inlineStr">
        <is>
          <t>Financing Receivable, Past Due [Line Items]</t>
        </is>
      </c>
      <c r="B435" s="4" t="inlineStr">
        <is>
          <t xml:space="preserve"> </t>
        </is>
      </c>
      <c r="C435" s="4" t="inlineStr">
        <is>
          <t xml:space="preserve"> </t>
        </is>
      </c>
    </row>
    <row r="436">
      <c r="A436" s="4" t="inlineStr">
        <is>
          <t>Loan balance classified by credit quality indicators, current fiscal year</t>
        </is>
      </c>
      <c r="B436" s="4" t="inlineStr">
        <is>
          <t xml:space="preserve"> </t>
        </is>
      </c>
      <c r="C436" s="5" t="n">
        <v>212</v>
      </c>
    </row>
    <row r="437">
      <c r="A437" s="4" t="inlineStr">
        <is>
          <t>Loan balance classified by credit quality indicators, fiscal year before latest fiscal year</t>
        </is>
      </c>
      <c r="B437" s="5" t="n">
        <v>426</v>
      </c>
      <c r="C437" s="5" t="n">
        <v>508</v>
      </c>
    </row>
    <row r="438">
      <c r="A438" s="4" t="inlineStr">
        <is>
          <t>Loan balance classified by credit quality indicators, two years before latest fiscal year</t>
        </is>
      </c>
      <c r="B438" s="5" t="n">
        <v>436</v>
      </c>
      <c r="C438" s="5" t="n">
        <v>967</v>
      </c>
    </row>
    <row r="439">
      <c r="A439" s="4" t="inlineStr">
        <is>
          <t>Loan balance classified by credit quality indicators, three years before latest fiscal year</t>
        </is>
      </c>
      <c r="B439" s="5" t="n">
        <v>1340</v>
      </c>
      <c r="C439" s="5" t="n">
        <v>746</v>
      </c>
    </row>
    <row r="440">
      <c r="A440" s="4" t="inlineStr">
        <is>
          <t>Loan balance classified by credit quality indicators, four years before latest fiscal year</t>
        </is>
      </c>
      <c r="B440" s="5" t="n">
        <v>739</v>
      </c>
      <c r="C440" s="5" t="n">
        <v>821</v>
      </c>
    </row>
    <row r="441">
      <c r="A441" s="4" t="inlineStr">
        <is>
          <t>Prior</t>
        </is>
      </c>
      <c r="B441" s="5" t="n">
        <v>2380</v>
      </c>
      <c r="C441" s="5" t="n">
        <v>1695</v>
      </c>
    </row>
    <row r="442">
      <c r="A442" s="4" t="inlineStr">
        <is>
          <t>Revolving</t>
        </is>
      </c>
      <c r="B442" s="4" t="inlineStr">
        <is>
          <t xml:space="preserve"> </t>
        </is>
      </c>
      <c r="C442" s="4" t="inlineStr">
        <is>
          <t xml:space="preserve"> </t>
        </is>
      </c>
    </row>
    <row r="443">
      <c r="A443" s="4" t="inlineStr">
        <is>
          <t>Revolving Converted to Term</t>
        </is>
      </c>
      <c r="B443" s="4" t="inlineStr">
        <is>
          <t xml:space="preserve"> </t>
        </is>
      </c>
      <c r="C443" s="4" t="inlineStr">
        <is>
          <t xml:space="preserve"> </t>
        </is>
      </c>
    </row>
    <row r="444">
      <c r="A444" s="4" t="inlineStr">
        <is>
          <t>Total</t>
        </is>
      </c>
      <c r="B444" s="5" t="n">
        <v>5321</v>
      </c>
      <c r="C444" s="5" t="n">
        <v>4949</v>
      </c>
    </row>
    <row r="445">
      <c r="A445" s="4" t="inlineStr">
        <is>
          <t>Consumer [Member] | Substandard [Member] | Home equity [Member]</t>
        </is>
      </c>
      <c r="B445" s="4" t="inlineStr">
        <is>
          <t xml:space="preserve"> </t>
        </is>
      </c>
      <c r="C445" s="4" t="inlineStr">
        <is>
          <t xml:space="preserve"> </t>
        </is>
      </c>
    </row>
    <row r="446">
      <c r="A446" s="3" t="inlineStr">
        <is>
          <t>Financing Receivable, Past Due [Line Items]</t>
        </is>
      </c>
      <c r="B446" s="4" t="inlineStr">
        <is>
          <t xml:space="preserve"> </t>
        </is>
      </c>
      <c r="C446" s="4" t="inlineStr">
        <is>
          <t xml:space="preserve"> </t>
        </is>
      </c>
    </row>
    <row r="447">
      <c r="A447" s="4" t="inlineStr">
        <is>
          <t>Loan balance classified by credit quality indicators, current fiscal year</t>
        </is>
      </c>
      <c r="B447" s="4" t="inlineStr">
        <is>
          <t xml:space="preserve"> </t>
        </is>
      </c>
      <c r="C447" s="4" t="inlineStr">
        <is>
          <t xml:space="preserve"> </t>
        </is>
      </c>
    </row>
    <row r="448">
      <c r="A448" s="4" t="inlineStr">
        <is>
          <t>Loan balance classified by credit quality indicators, fiscal year before latest fiscal year</t>
        </is>
      </c>
      <c r="B448" s="4" t="inlineStr">
        <is>
          <t xml:space="preserve"> </t>
        </is>
      </c>
      <c r="C448" s="4" t="inlineStr">
        <is>
          <t xml:space="preserve"> </t>
        </is>
      </c>
    </row>
    <row r="449">
      <c r="A449" s="4" t="inlineStr">
        <is>
          <t>Loan balance classified by credit quality indicators, two years before latest fiscal year</t>
        </is>
      </c>
      <c r="B449" s="4" t="inlineStr">
        <is>
          <t xml:space="preserve"> </t>
        </is>
      </c>
      <c r="C449" s="4" t="inlineStr">
        <is>
          <t xml:space="preserve"> </t>
        </is>
      </c>
    </row>
    <row r="450">
      <c r="A450" s="4" t="inlineStr">
        <is>
          <t>Loan balance classified by credit quality indicators, three years before latest fiscal year</t>
        </is>
      </c>
      <c r="B450" s="4" t="inlineStr">
        <is>
          <t xml:space="preserve"> </t>
        </is>
      </c>
      <c r="C450" s="4" t="inlineStr">
        <is>
          <t xml:space="preserve"> </t>
        </is>
      </c>
    </row>
    <row r="451">
      <c r="A451" s="4" t="inlineStr">
        <is>
          <t>Loan balance classified by credit quality indicators, four years before latest fiscal year</t>
        </is>
      </c>
      <c r="B451" s="4" t="inlineStr">
        <is>
          <t xml:space="preserve"> </t>
        </is>
      </c>
      <c r="C451" s="4" t="inlineStr">
        <is>
          <t xml:space="preserve"> </t>
        </is>
      </c>
    </row>
    <row r="452">
      <c r="A452" s="4" t="inlineStr">
        <is>
          <t>Prior</t>
        </is>
      </c>
      <c r="B452" s="4" t="inlineStr">
        <is>
          <t xml:space="preserve"> </t>
        </is>
      </c>
      <c r="C452" s="4" t="inlineStr">
        <is>
          <t xml:space="preserve"> </t>
        </is>
      </c>
    </row>
    <row r="453">
      <c r="A453" s="4" t="inlineStr">
        <is>
          <t>Revolving</t>
        </is>
      </c>
      <c r="B453" s="5" t="n">
        <v>1139</v>
      </c>
      <c r="C453" s="5" t="n">
        <v>1159</v>
      </c>
    </row>
    <row r="454">
      <c r="A454" s="4" t="inlineStr">
        <is>
          <t>Revolving Converted to Term</t>
        </is>
      </c>
      <c r="B454" s="4" t="inlineStr">
        <is>
          <t xml:space="preserve"> </t>
        </is>
      </c>
      <c r="C454" s="4" t="inlineStr">
        <is>
          <t xml:space="preserve"> </t>
        </is>
      </c>
    </row>
    <row r="455">
      <c r="A455" s="4" t="inlineStr">
        <is>
          <t>Total</t>
        </is>
      </c>
      <c r="B455" s="5" t="n">
        <v>1139</v>
      </c>
      <c r="C455" s="6" t="n">
        <v>1159</v>
      </c>
    </row>
    <row r="456">
      <c r="A456" s="4" t="inlineStr">
        <is>
          <t>Consumer [Member] | Substandard [Member] | Other [Member]</t>
        </is>
      </c>
      <c r="B456" s="4" t="inlineStr">
        <is>
          <t xml:space="preserve"> </t>
        </is>
      </c>
      <c r="C456" s="4" t="inlineStr">
        <is>
          <t xml:space="preserve"> </t>
        </is>
      </c>
    </row>
    <row r="457">
      <c r="A457" s="3" t="inlineStr">
        <is>
          <t>Financing Receivable, Past Due [Line Items]</t>
        </is>
      </c>
      <c r="B457" s="4" t="inlineStr">
        <is>
          <t xml:space="preserve"> </t>
        </is>
      </c>
      <c r="C457" s="4" t="inlineStr">
        <is>
          <t xml:space="preserve"> </t>
        </is>
      </c>
    </row>
    <row r="458">
      <c r="A458" s="4" t="inlineStr">
        <is>
          <t>Loan balance classified by credit quality indicators, current fiscal year</t>
        </is>
      </c>
      <c r="B458" s="4" t="inlineStr">
        <is>
          <t xml:space="preserve"> </t>
        </is>
      </c>
      <c r="C458" s="4" t="inlineStr">
        <is>
          <t xml:space="preserve"> </t>
        </is>
      </c>
    </row>
    <row r="459">
      <c r="A459" s="4" t="inlineStr">
        <is>
          <t>Loan balance classified by credit quality indicators, fiscal year before latest fiscal year</t>
        </is>
      </c>
      <c r="B459" s="4" t="inlineStr">
        <is>
          <t xml:space="preserve"> </t>
        </is>
      </c>
      <c r="C459" s="4" t="inlineStr">
        <is>
          <t xml:space="preserve"> </t>
        </is>
      </c>
    </row>
    <row r="460">
      <c r="A460" s="4" t="inlineStr">
        <is>
          <t>Loan balance classified by credit quality indicators, two years before latest fiscal year</t>
        </is>
      </c>
      <c r="B460" s="4" t="inlineStr">
        <is>
          <t xml:space="preserve"> </t>
        </is>
      </c>
      <c r="C460" s="4" t="inlineStr">
        <is>
          <t xml:space="preserve"> </t>
        </is>
      </c>
    </row>
    <row r="461">
      <c r="A461" s="4" t="inlineStr">
        <is>
          <t>Loan balance classified by credit quality indicators, three years before latest fiscal year</t>
        </is>
      </c>
      <c r="B461" s="4" t="inlineStr">
        <is>
          <t xml:space="preserve"> </t>
        </is>
      </c>
      <c r="C461" s="4" t="inlineStr">
        <is>
          <t xml:space="preserve"> </t>
        </is>
      </c>
    </row>
    <row r="462">
      <c r="A462" s="4" t="inlineStr">
        <is>
          <t>Loan balance classified by credit quality indicators, four years before latest fiscal year</t>
        </is>
      </c>
      <c r="B462" s="4" t="inlineStr">
        <is>
          <t xml:space="preserve"> </t>
        </is>
      </c>
      <c r="C462" s="4" t="inlineStr">
        <is>
          <t xml:space="preserve"> </t>
        </is>
      </c>
    </row>
    <row r="463">
      <c r="A463" s="4" t="inlineStr">
        <is>
          <t>Prior</t>
        </is>
      </c>
      <c r="B463" s="4" t="inlineStr">
        <is>
          <t xml:space="preserve"> </t>
        </is>
      </c>
      <c r="C463" s="4" t="inlineStr">
        <is>
          <t xml:space="preserve"> </t>
        </is>
      </c>
    </row>
    <row r="464">
      <c r="A464" s="4" t="inlineStr">
        <is>
          <t>Revolving</t>
        </is>
      </c>
      <c r="B464" s="5" t="n">
        <v>1</v>
      </c>
      <c r="C464" s="4" t="inlineStr">
        <is>
          <t xml:space="preserve"> </t>
        </is>
      </c>
    </row>
    <row r="465">
      <c r="A465" s="4" t="inlineStr">
        <is>
          <t>Revolving Converted to Term</t>
        </is>
      </c>
      <c r="B465" s="4" t="inlineStr">
        <is>
          <t xml:space="preserve"> </t>
        </is>
      </c>
      <c r="C465" s="4" t="inlineStr">
        <is>
          <t xml:space="preserve"> </t>
        </is>
      </c>
    </row>
    <row r="466">
      <c r="A466" s="4" t="inlineStr">
        <is>
          <t>Total</t>
        </is>
      </c>
      <c r="B466" s="6" t="n">
        <v>1</v>
      </c>
      <c r="C46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age payment statu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 balances by payment</t>
        </is>
      </c>
      <c r="B3" s="6" t="n">
        <v>3683919</v>
      </c>
      <c r="C3" s="6" t="n">
        <v>3631767</v>
      </c>
    </row>
    <row r="4">
      <c r="A4" s="4" t="inlineStr">
        <is>
          <t>Accruing 30-59 Days Past Du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 balances by payment</t>
        </is>
      </c>
      <c r="B6" s="5" t="n">
        <v>10050</v>
      </c>
      <c r="C6" s="5" t="n">
        <v>5491</v>
      </c>
    </row>
    <row r="7">
      <c r="A7" s="4" t="inlineStr">
        <is>
          <t>Accruing 60-89 Days Past Du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 balances by payment</t>
        </is>
      </c>
      <c r="B9" s="4" t="inlineStr">
        <is>
          <t xml:space="preserve"> </t>
        </is>
      </c>
      <c r="C9" s="5" t="n">
        <v>938</v>
      </c>
    </row>
    <row r="10">
      <c r="A10" s="4" t="inlineStr">
        <is>
          <t>Accruing 90 Days or More Past Du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 balances by payment</t>
        </is>
      </c>
      <c r="B12" s="4" t="inlineStr">
        <is>
          <t xml:space="preserve"> </t>
        </is>
      </c>
      <c r="C12" s="4" t="inlineStr">
        <is>
          <t xml:space="preserve"> </t>
        </is>
      </c>
    </row>
    <row r="13">
      <c r="A13" s="4" t="inlineStr">
        <is>
          <t>Accruing Curr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 balances by payment</t>
        </is>
      </c>
      <c r="B15" s="5" t="n">
        <v>3663108</v>
      </c>
      <c r="C15" s="5" t="n">
        <v>3614461</v>
      </c>
    </row>
    <row r="16">
      <c r="A16" s="4" t="inlineStr">
        <is>
          <t>Nonaccrual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 balances by payment</t>
        </is>
      </c>
      <c r="B18" s="5" t="n">
        <v>10761</v>
      </c>
      <c r="C18" s="5" t="n">
        <v>10877</v>
      </c>
    </row>
    <row r="19">
      <c r="A19" s="4" t="inlineStr">
        <is>
          <t>Commercial [Member] | Owner occupied R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 balances by payment</t>
        </is>
      </c>
      <c r="B21" s="5" t="n">
        <v>673865</v>
      </c>
      <c r="C21" s="5" t="n">
        <v>651597</v>
      </c>
    </row>
    <row r="22">
      <c r="A22" s="4" t="inlineStr">
        <is>
          <t>Commercial [Member] | Owner occupied RE [Member] | Accruing 30-59 Days Past Du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 balances by payment</t>
        </is>
      </c>
      <c r="B24" s="5" t="n">
        <v>1074</v>
      </c>
      <c r="C24" s="5" t="n">
        <v>292</v>
      </c>
    </row>
    <row r="25">
      <c r="A25" s="4" t="inlineStr">
        <is>
          <t>Commercial [Member] | Owner occupied RE [Member] | Accruing 60-89 Days Past Du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 balances by payment</t>
        </is>
      </c>
      <c r="B27" s="4" t="inlineStr">
        <is>
          <t xml:space="preserve"> </t>
        </is>
      </c>
      <c r="C27" s="4" t="inlineStr">
        <is>
          <t xml:space="preserve"> </t>
        </is>
      </c>
    </row>
    <row r="28">
      <c r="A28" s="4" t="inlineStr">
        <is>
          <t>Commercial [Member] | Owner occupied RE [Member] | Accruing 90 Days or More Past Du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 balances by payment</t>
        </is>
      </c>
      <c r="B30" s="4" t="inlineStr">
        <is>
          <t xml:space="preserve"> </t>
        </is>
      </c>
      <c r="C30" s="4" t="inlineStr">
        <is>
          <t xml:space="preserve"> </t>
        </is>
      </c>
    </row>
    <row r="31">
      <c r="A31" s="4" t="inlineStr">
        <is>
          <t>Commercial [Member] | Owner occupied RE [Member] | Accruing Curr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 balances by payment</t>
        </is>
      </c>
      <c r="B33" s="5" t="n">
        <v>672791</v>
      </c>
      <c r="C33" s="5" t="n">
        <v>651305</v>
      </c>
    </row>
    <row r="34">
      <c r="A34" s="4" t="inlineStr">
        <is>
          <t>Commercial [Member] | Owner occupied RE [Member] | Nonaccrual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 balances by payment</t>
        </is>
      </c>
      <c r="B36" s="4" t="inlineStr">
        <is>
          <t xml:space="preserve"> </t>
        </is>
      </c>
      <c r="C36" s="4" t="inlineStr">
        <is>
          <t xml:space="preserve"> </t>
        </is>
      </c>
    </row>
    <row r="37">
      <c r="A37" s="4" t="inlineStr">
        <is>
          <t>Commercial [Member] | Non-owner occupied R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 balances by payment</t>
        </is>
      </c>
      <c r="B39" s="5" t="n">
        <v>926246</v>
      </c>
      <c r="C39" s="5" t="n">
        <v>924367</v>
      </c>
    </row>
    <row r="40">
      <c r="A40" s="4" t="inlineStr">
        <is>
          <t>Commercial [Member] | Non-owner occupied RE [Member] | Accruing 30-59 Days Past Du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 balances by payment</t>
        </is>
      </c>
      <c r="B42" s="5" t="n">
        <v>1766</v>
      </c>
      <c r="C42" s="4" t="inlineStr">
        <is>
          <t xml:space="preserve"> </t>
        </is>
      </c>
    </row>
    <row r="43">
      <c r="A43" s="4" t="inlineStr">
        <is>
          <t>Commercial [Member] | Non-owner occupied RE [Member] | Accruing 60-89 Days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 balances by payment</t>
        </is>
      </c>
      <c r="B45" s="4" t="inlineStr">
        <is>
          <t xml:space="preserve"> </t>
        </is>
      </c>
      <c r="C45" s="4" t="inlineStr">
        <is>
          <t xml:space="preserve"> </t>
        </is>
      </c>
    </row>
    <row r="46">
      <c r="A46" s="4" t="inlineStr">
        <is>
          <t>Commercial [Member] | Non-owner occupied RE [Member] | Accruing 90 Days or More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 balances by payment</t>
        </is>
      </c>
      <c r="B48" s="4" t="inlineStr">
        <is>
          <t xml:space="preserve"> </t>
        </is>
      </c>
      <c r="C48" s="4" t="inlineStr">
        <is>
          <t xml:space="preserve"> </t>
        </is>
      </c>
    </row>
    <row r="49">
      <c r="A49" s="4" t="inlineStr">
        <is>
          <t>Commercial [Member] | Non-owner occupied RE [Member] | Accruing Curr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 balances by payment</t>
        </is>
      </c>
      <c r="B51" s="5" t="n">
        <v>917530</v>
      </c>
      <c r="C51" s="5" t="n">
        <v>916726</v>
      </c>
    </row>
    <row r="52">
      <c r="A52" s="4" t="inlineStr">
        <is>
          <t>Commercial [Member] | Non-owner occupied RE [Member] | Nonaccrual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 balances by payment</t>
        </is>
      </c>
      <c r="B54" s="5" t="n">
        <v>6950</v>
      </c>
      <c r="C54" s="5" t="n">
        <v>7641</v>
      </c>
    </row>
    <row r="55">
      <c r="A55" s="4" t="inlineStr">
        <is>
          <t>Commercial [Member] | Construc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 balances by payment</t>
        </is>
      </c>
      <c r="B57" s="5" t="n">
        <v>90021</v>
      </c>
      <c r="C57" s="5" t="n">
        <v>103204</v>
      </c>
    </row>
    <row r="58">
      <c r="A58" s="4" t="inlineStr">
        <is>
          <t>Commercial [Member] | Construction [Member] | Accruing 30-59 Days Past Du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 balances by payment</t>
        </is>
      </c>
      <c r="B60" s="4" t="inlineStr">
        <is>
          <t xml:space="preserve"> </t>
        </is>
      </c>
      <c r="C60" s="4" t="inlineStr">
        <is>
          <t xml:space="preserve"> </t>
        </is>
      </c>
    </row>
    <row r="61">
      <c r="A61" s="4" t="inlineStr">
        <is>
          <t>Commercial [Member] | Construction [Member] | Accruing 60-89 Days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 balances by payment</t>
        </is>
      </c>
      <c r="B63" s="4" t="inlineStr">
        <is>
          <t xml:space="preserve"> </t>
        </is>
      </c>
      <c r="C63" s="4" t="inlineStr">
        <is>
          <t xml:space="preserve"> </t>
        </is>
      </c>
    </row>
    <row r="64">
      <c r="A64" s="4" t="inlineStr">
        <is>
          <t>Commercial [Member] | Construction [Member] | Accruing 90 Days or More Past Du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 balances by payment</t>
        </is>
      </c>
      <c r="B66" s="4" t="inlineStr">
        <is>
          <t xml:space="preserve"> </t>
        </is>
      </c>
      <c r="C66" s="4" t="inlineStr">
        <is>
          <t xml:space="preserve"> </t>
        </is>
      </c>
    </row>
    <row r="67">
      <c r="A67" s="4" t="inlineStr">
        <is>
          <t>Commercial [Member] | Construction [Member] | Accruing Current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 balances by payment</t>
        </is>
      </c>
      <c r="B69" s="5" t="n">
        <v>90021</v>
      </c>
      <c r="C69" s="5" t="n">
        <v>103204</v>
      </c>
    </row>
    <row r="70">
      <c r="A70" s="4" t="inlineStr">
        <is>
          <t>Commercial [Member] | Construction [Member] | Nonaccrual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 balances by payment</t>
        </is>
      </c>
      <c r="B72" s="4" t="inlineStr">
        <is>
          <t xml:space="preserve"> </t>
        </is>
      </c>
      <c r="C72" s="4" t="inlineStr">
        <is>
          <t xml:space="preserve"> </t>
        </is>
      </c>
    </row>
    <row r="73">
      <c r="A73" s="4" t="inlineStr">
        <is>
          <t>Commercial [Member] | Business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 balances by payment</t>
        </is>
      </c>
      <c r="B75" s="5" t="n">
        <v>561337</v>
      </c>
      <c r="C75" s="5" t="n">
        <v>556117</v>
      </c>
    </row>
    <row r="76">
      <c r="A76" s="4" t="inlineStr">
        <is>
          <t>Commercial [Member] | Business [Member] | Accruing 30-59 Days Past Du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 balances by payment</t>
        </is>
      </c>
      <c r="B78" s="5" t="n">
        <v>912</v>
      </c>
      <c r="C78" s="5" t="n">
        <v>1319</v>
      </c>
    </row>
    <row r="79">
      <c r="A79" s="4" t="inlineStr">
        <is>
          <t>Commercial [Member] | Business [Member] | Accruing 60-89 Days Past Du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 balances by payment</t>
        </is>
      </c>
      <c r="B81" s="4" t="inlineStr">
        <is>
          <t xml:space="preserve"> </t>
        </is>
      </c>
      <c r="C81" s="4" t="inlineStr">
        <is>
          <t xml:space="preserve"> </t>
        </is>
      </c>
    </row>
    <row r="82">
      <c r="A82" s="4" t="inlineStr">
        <is>
          <t>Commercial [Member] | Business [Member] | Accruing 90 Days or More Past Du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 balances by payment</t>
        </is>
      </c>
      <c r="B84" s="4" t="inlineStr">
        <is>
          <t xml:space="preserve"> </t>
        </is>
      </c>
      <c r="C84" s="4" t="inlineStr">
        <is>
          <t xml:space="preserve"> </t>
        </is>
      </c>
    </row>
    <row r="85">
      <c r="A85" s="4" t="inlineStr">
        <is>
          <t>Commercial [Member] | Business [Member] | Accruing Curr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 balances by payment</t>
        </is>
      </c>
      <c r="B87" s="5" t="n">
        <v>559338</v>
      </c>
      <c r="C87" s="5" t="n">
        <v>553782</v>
      </c>
    </row>
    <row r="88">
      <c r="A88" s="4" t="inlineStr">
        <is>
          <t>Commercial [Member] | Business [Member] | Nonaccrual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 balances by payment</t>
        </is>
      </c>
      <c r="B90" s="5" t="n">
        <v>1087</v>
      </c>
      <c r="C90" s="5" t="n">
        <v>1016</v>
      </c>
    </row>
    <row r="91">
      <c r="A91" s="4" t="inlineStr">
        <is>
          <t>Consumer [Member] | Construction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 balances by payment</t>
        </is>
      </c>
      <c r="B93" s="5" t="n">
        <v>23540</v>
      </c>
      <c r="C93" s="5" t="n">
        <v>20874</v>
      </c>
    </row>
    <row r="94">
      <c r="A94" s="4" t="inlineStr">
        <is>
          <t>Consumer [Member] | Construction [Member] | Accruing 30-59 Days Past Du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 balances by payment</t>
        </is>
      </c>
      <c r="B96" s="4" t="inlineStr">
        <is>
          <t xml:space="preserve"> </t>
        </is>
      </c>
      <c r="C96" s="4" t="inlineStr">
        <is>
          <t xml:space="preserve"> </t>
        </is>
      </c>
    </row>
    <row r="97">
      <c r="A97" s="4" t="inlineStr">
        <is>
          <t>Consumer [Member] | Construction [Member] | Accruing 60-89 Days Past Du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 balances by payment</t>
        </is>
      </c>
      <c r="B99" s="4" t="inlineStr">
        <is>
          <t xml:space="preserve"> </t>
        </is>
      </c>
      <c r="C99" s="4" t="inlineStr">
        <is>
          <t xml:space="preserve"> </t>
        </is>
      </c>
    </row>
    <row r="100">
      <c r="A100" s="4" t="inlineStr">
        <is>
          <t>Consumer [Member] | Construction [Member] | Accruing 90 Days or More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 balances by payment</t>
        </is>
      </c>
      <c r="B102" s="4" t="inlineStr">
        <is>
          <t xml:space="preserve"> </t>
        </is>
      </c>
      <c r="C102" s="4" t="inlineStr">
        <is>
          <t xml:space="preserve"> </t>
        </is>
      </c>
    </row>
    <row r="103">
      <c r="A103" s="4" t="inlineStr">
        <is>
          <t>Consumer [Member] | Construction [Member] | Accruing Current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 balances by payment</t>
        </is>
      </c>
      <c r="B105" s="5" t="n">
        <v>23540</v>
      </c>
      <c r="C105" s="5" t="n">
        <v>20874</v>
      </c>
    </row>
    <row r="106">
      <c r="A106" s="4" t="inlineStr">
        <is>
          <t>Consumer [Member] | Construction [Member] | Nonaccrual Loan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 balances by payment</t>
        </is>
      </c>
      <c r="B108" s="4" t="inlineStr">
        <is>
          <t xml:space="preserve"> </t>
        </is>
      </c>
      <c r="C108" s="4" t="inlineStr">
        <is>
          <t xml:space="preserve"> </t>
        </is>
      </c>
    </row>
    <row r="109">
      <c r="A109" s="4" t="inlineStr">
        <is>
          <t>Consumer [Member] | Real Estat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 balances by payment</t>
        </is>
      </c>
      <c r="B111" s="5" t="n">
        <v>1147357</v>
      </c>
      <c r="C111" s="5" t="n">
        <v>1128629</v>
      </c>
    </row>
    <row r="112">
      <c r="A112" s="4" t="inlineStr">
        <is>
          <t>Consumer [Member] | Real Estate [Member] | Accruing 30-59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 balances by payment</t>
        </is>
      </c>
      <c r="B114" s="5" t="n">
        <v>5514</v>
      </c>
      <c r="C114" s="5" t="n">
        <v>3839</v>
      </c>
    </row>
    <row r="115">
      <c r="A115" s="4" t="inlineStr">
        <is>
          <t>Consumer [Member] | Real Estate [Member] | Accruing 60-89 Days Past Du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 balances by payment</t>
        </is>
      </c>
      <c r="B117" s="4" t="inlineStr">
        <is>
          <t xml:space="preserve"> </t>
        </is>
      </c>
      <c r="C117" s="5" t="n">
        <v>938</v>
      </c>
    </row>
    <row r="118">
      <c r="A118" s="4" t="inlineStr">
        <is>
          <t>Consumer [Member] | Real Estate [Member] | Accruing 90 Days or More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 balances by payment</t>
        </is>
      </c>
      <c r="B120" s="4" t="inlineStr">
        <is>
          <t xml:space="preserve"> </t>
        </is>
      </c>
      <c r="C120" s="4" t="inlineStr">
        <is>
          <t xml:space="preserve"> </t>
        </is>
      </c>
    </row>
    <row r="121">
      <c r="A121" s="4" t="inlineStr">
        <is>
          <t>Consumer [Member] | Real Estate [Member] | Accruing Current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 balances by payment</t>
        </is>
      </c>
      <c r="B123" s="5" t="n">
        <v>1139429</v>
      </c>
      <c r="C123" s="5" t="n">
        <v>1121944</v>
      </c>
    </row>
    <row r="124">
      <c r="A124" s="4" t="inlineStr">
        <is>
          <t>Consumer [Member] | Real Estate [Member] | Nonaccrual Loan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 balances by payment</t>
        </is>
      </c>
      <c r="B126" s="5" t="n">
        <v>2414</v>
      </c>
      <c r="C126" s="5" t="n">
        <v>1908</v>
      </c>
    </row>
    <row r="127">
      <c r="A127" s="4" t="inlineStr">
        <is>
          <t>Consumer [Member] | Home Equity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 balances by payment</t>
        </is>
      </c>
      <c r="B129" s="5" t="n">
        <v>223061</v>
      </c>
      <c r="C129" s="5" t="n">
        <v>204897</v>
      </c>
    </row>
    <row r="130">
      <c r="A130" s="4" t="inlineStr">
        <is>
          <t>Consumer [Member] | Home Equity [Member] | Accruing 30-59 Days Past Due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 balances by payment</t>
        </is>
      </c>
      <c r="B132" s="5" t="n">
        <v>747</v>
      </c>
      <c r="C132" s="5" t="n">
        <v>41</v>
      </c>
    </row>
    <row r="133">
      <c r="A133" s="4" t="inlineStr">
        <is>
          <t>Consumer [Member] | Home Equity [Member] | Accruing 60-89 Days Past Due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 balances by payment</t>
        </is>
      </c>
      <c r="B135" s="4" t="inlineStr">
        <is>
          <t xml:space="preserve"> </t>
        </is>
      </c>
      <c r="C135" s="4" t="inlineStr">
        <is>
          <t xml:space="preserve"> </t>
        </is>
      </c>
    </row>
    <row r="136">
      <c r="A136" s="4" t="inlineStr">
        <is>
          <t>Consumer [Member] | Home Equity [Member] | Accruing 90 Days or More Past Du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 balances by payment</t>
        </is>
      </c>
      <c r="B138" s="4" t="inlineStr">
        <is>
          <t xml:space="preserve"> </t>
        </is>
      </c>
      <c r="C138" s="4" t="inlineStr">
        <is>
          <t xml:space="preserve"> </t>
        </is>
      </c>
    </row>
    <row r="139">
      <c r="A139" s="4" t="inlineStr">
        <is>
          <t>Consumer [Member] | Home Equity [Member] | Accruing Current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 balances by payment</t>
        </is>
      </c>
      <c r="B141" s="5" t="n">
        <v>222004</v>
      </c>
      <c r="C141" s="5" t="n">
        <v>204544</v>
      </c>
    </row>
    <row r="142">
      <c r="A142" s="4" t="inlineStr">
        <is>
          <t>Consumer [Member] | Home Equity [Member] | Nonaccrual Loans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 balances by payment</t>
        </is>
      </c>
      <c r="B144" s="5" t="n">
        <v>310</v>
      </c>
      <c r="C144" s="5" t="n">
        <v>312</v>
      </c>
    </row>
    <row r="145">
      <c r="A145" s="4" t="inlineStr">
        <is>
          <t>Consumer [Member] | Other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 balances by payment</t>
        </is>
      </c>
      <c r="B147" s="5" t="n">
        <v>38492</v>
      </c>
      <c r="C147" s="5" t="n">
        <v>42082</v>
      </c>
    </row>
    <row r="148">
      <c r="A148" s="4" t="inlineStr">
        <is>
          <t>Consumer [Member] | Other [Member] | Accruing 30-59 Days Past Du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 balances by payment</t>
        </is>
      </c>
      <c r="B150" s="5" t="n">
        <v>37</v>
      </c>
      <c r="C150" s="4" t="inlineStr">
        <is>
          <t xml:space="preserve"> </t>
        </is>
      </c>
    </row>
    <row r="151">
      <c r="A151" s="4" t="inlineStr">
        <is>
          <t>Consumer [Member] | Other [Member] | Accruing 60-89 Days Past Due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 balances by payment</t>
        </is>
      </c>
      <c r="B153" s="4" t="inlineStr">
        <is>
          <t xml:space="preserve"> </t>
        </is>
      </c>
      <c r="C153" s="4" t="inlineStr">
        <is>
          <t xml:space="preserve"> </t>
        </is>
      </c>
    </row>
    <row r="154">
      <c r="A154" s="4" t="inlineStr">
        <is>
          <t>Consumer [Member] | Other [Member] | Accruing 90 Days or More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 balances by payment</t>
        </is>
      </c>
      <c r="B156" s="4" t="inlineStr">
        <is>
          <t xml:space="preserve"> </t>
        </is>
      </c>
      <c r="C156" s="4" t="inlineStr">
        <is>
          <t xml:space="preserve"> </t>
        </is>
      </c>
    </row>
    <row r="157">
      <c r="A157" s="4" t="inlineStr">
        <is>
          <t>Consumer [Member] | Other [Member] | Accruing Current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 balances by payment</t>
        </is>
      </c>
      <c r="B159" s="5" t="n">
        <v>38455</v>
      </c>
      <c r="C159" s="5" t="n">
        <v>42082</v>
      </c>
    </row>
    <row r="160">
      <c r="A160" s="4" t="inlineStr">
        <is>
          <t>Consumer [Member] | Other [Member] | Nonaccrual Loans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 balances by payment</t>
        </is>
      </c>
      <c r="B162" s="4" t="inlineStr">
        <is>
          <t xml:space="preserve"> </t>
        </is>
      </c>
      <c r="C16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major categorie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3683919</v>
      </c>
      <c r="C3" s="6" t="n">
        <v>3631767</v>
      </c>
    </row>
    <row r="4">
      <c r="A4" s="4" t="inlineStr">
        <is>
          <t>Nonaccrual Loans With No Allowanc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nonaccrual loans</t>
        </is>
      </c>
      <c r="B6" s="5" t="n">
        <v>7147</v>
      </c>
      <c r="C6" s="5" t="n">
        <v>7682</v>
      </c>
    </row>
    <row r="7">
      <c r="A7" s="4" t="inlineStr">
        <is>
          <t>Nonaccrual Loans With An Allow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nonaccrual loans</t>
        </is>
      </c>
      <c r="B9" s="5" t="n">
        <v>3614</v>
      </c>
      <c r="C9" s="5" t="n">
        <v>3195</v>
      </c>
    </row>
    <row r="10">
      <c r="A10" s="4" t="inlineStr">
        <is>
          <t>Total Nonaccrual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nonaccrual loans</t>
        </is>
      </c>
      <c r="B12" s="5" t="n">
        <v>10761</v>
      </c>
      <c r="C12" s="5" t="n">
        <v>10877</v>
      </c>
    </row>
    <row r="13">
      <c r="A13" s="4" t="inlineStr">
        <is>
          <t>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2251469</v>
      </c>
      <c r="C15" s="5" t="n">
        <v>2235285</v>
      </c>
    </row>
    <row r="16">
      <c r="A16" s="4" t="inlineStr">
        <is>
          <t>Commercial [Member] | Nonaccrual Loans With No Allow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5167</v>
      </c>
      <c r="C18" s="5" t="n">
        <v>5844</v>
      </c>
    </row>
    <row r="19">
      <c r="A19" s="4" t="inlineStr">
        <is>
          <t>Commercial [Member] | Nonaccrual Loans With An Allowanc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2870</v>
      </c>
      <c r="C21" s="5" t="n">
        <v>2813</v>
      </c>
    </row>
    <row r="22">
      <c r="A22" s="4" t="inlineStr">
        <is>
          <t>Commercial [Member] | Total Nonaccrual Loa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8037</v>
      </c>
      <c r="C24" s="5" t="n">
        <v>8657</v>
      </c>
    </row>
    <row r="25">
      <c r="A25" s="4" t="inlineStr">
        <is>
          <t>Commercial [Member] | Non-owner occupied RE [Member] | Nonaccrual Loans With No Allowanc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5167</v>
      </c>
      <c r="C27" s="5" t="n">
        <v>5844</v>
      </c>
    </row>
    <row r="28">
      <c r="A28" s="4" t="inlineStr">
        <is>
          <t>Commercial [Member] | Non-owner occupied RE [Member] | Nonaccrual Loans With An Allowanc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1783</v>
      </c>
      <c r="C30" s="5" t="n">
        <v>1797</v>
      </c>
    </row>
    <row r="31">
      <c r="A31" s="4" t="inlineStr">
        <is>
          <t>Commercial [Member] | Non-owner occupied RE [Member] | Total Nonaccrual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6950</v>
      </c>
      <c r="C33" s="5" t="n">
        <v>7641</v>
      </c>
    </row>
    <row r="34">
      <c r="A34" s="4" t="inlineStr">
        <is>
          <t>Commercial [Member] | Business [Member] | Nonaccrual Loans With No Allowanc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4" t="inlineStr">
        <is>
          <t xml:space="preserve"> </t>
        </is>
      </c>
      <c r="C36" s="4" t="inlineStr">
        <is>
          <t xml:space="preserve"> </t>
        </is>
      </c>
    </row>
    <row r="37">
      <c r="A37" s="4" t="inlineStr">
        <is>
          <t>Commercial [Member] | Business [Member] | Nonaccrual Loans With An Allowanc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1087</v>
      </c>
      <c r="C39" s="5" t="n">
        <v>1016</v>
      </c>
    </row>
    <row r="40">
      <c r="A40" s="4" t="inlineStr">
        <is>
          <t>Commercial [Member] | Business [Member] | Total Nonaccrual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1087</v>
      </c>
      <c r="C42" s="5" t="n">
        <v>1016</v>
      </c>
    </row>
    <row r="43">
      <c r="A43" s="4" t="inlineStr">
        <is>
          <t>Consumer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1432450</v>
      </c>
      <c r="C45" s="5" t="n">
        <v>1396482</v>
      </c>
    </row>
    <row r="46">
      <c r="A46" s="4" t="inlineStr">
        <is>
          <t>Consumer [Member] | Nonaccrual Loans With No Allowanc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1980</v>
      </c>
      <c r="C48" s="5" t="n">
        <v>1838</v>
      </c>
    </row>
    <row r="49">
      <c r="A49" s="4" t="inlineStr">
        <is>
          <t>Consumer [Member] | Nonaccrual Loans With An Allowanc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744</v>
      </c>
      <c r="C51" s="5" t="n">
        <v>382</v>
      </c>
    </row>
    <row r="52">
      <c r="A52" s="4" t="inlineStr">
        <is>
          <t>Consumer [Member] | Total Nonaccrual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2724</v>
      </c>
      <c r="C54" s="5" t="n">
        <v>2220</v>
      </c>
    </row>
    <row r="55">
      <c r="A55" s="4" t="inlineStr">
        <is>
          <t>Consumer [Member] | Real Estate [Member] | Nonaccrual Loans With No Allowanc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1670</v>
      </c>
      <c r="C57" s="5" t="n">
        <v>1526</v>
      </c>
    </row>
    <row r="58">
      <c r="A58" s="4" t="inlineStr">
        <is>
          <t>Consumer [Member] | Real Estate [Member] | Nonaccrual Loans With An Allowanc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5" t="n">
        <v>744</v>
      </c>
      <c r="C60" s="5" t="n">
        <v>382</v>
      </c>
    </row>
    <row r="61">
      <c r="A61" s="4" t="inlineStr">
        <is>
          <t>Consumer [Member] | Real Estate [Member] | Total Nonaccrual Loans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5" t="n">
        <v>2414</v>
      </c>
      <c r="C63" s="5" t="n">
        <v>1908</v>
      </c>
    </row>
    <row r="64">
      <c r="A64" s="4" t="inlineStr">
        <is>
          <t>Consumer [Member] | Home Equity [Member] | Nonaccrual Loans With No Allowanc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5" t="n">
        <v>310</v>
      </c>
      <c r="C66" s="5" t="n">
        <v>312</v>
      </c>
    </row>
    <row r="67">
      <c r="A67" s="4" t="inlineStr">
        <is>
          <t>Consumer [Member] | Home Equity [Member] | Nonaccrual Loans With An Allowanc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4" t="inlineStr">
        <is>
          <t xml:space="preserve"> </t>
        </is>
      </c>
      <c r="C69" s="4" t="inlineStr">
        <is>
          <t xml:space="preserve"> </t>
        </is>
      </c>
    </row>
    <row r="70">
      <c r="A70" s="4" t="inlineStr">
        <is>
          <t>Consumer [Member] | Home Equity [Member] | Total Nonaccrual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6" t="n">
        <v>310</v>
      </c>
      <c r="C72" s="6" t="n">
        <v>3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performing asset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Nonaccrual loans</t>
        </is>
      </c>
      <c r="B3" s="6" t="n">
        <v>10761</v>
      </c>
      <c r="C3" s="6" t="n">
        <v>10877</v>
      </c>
    </row>
    <row r="4">
      <c r="A4" s="4" t="inlineStr">
        <is>
          <t>Other real estate owned</t>
        </is>
      </c>
      <c r="B4" s="5" t="n">
        <v>275</v>
      </c>
      <c r="C4" s="4" t="inlineStr">
        <is>
          <t xml:space="preserve"> </t>
        </is>
      </c>
    </row>
    <row r="5">
      <c r="A5" s="4" t="inlineStr">
        <is>
          <t>Total nonperforming assets</t>
        </is>
      </c>
      <c r="B5" s="6" t="n">
        <v>11036</v>
      </c>
      <c r="C5" s="6" t="n">
        <v>10877</v>
      </c>
    </row>
    <row r="6">
      <c r="A6" s="3" t="inlineStr">
        <is>
          <t>Nonperforming assets as a percentage of:</t>
        </is>
      </c>
      <c r="B6" s="4" t="inlineStr">
        <is>
          <t xml:space="preserve"> </t>
        </is>
      </c>
      <c r="C6" s="4" t="inlineStr">
        <is>
          <t xml:space="preserve"> </t>
        </is>
      </c>
    </row>
    <row r="7">
      <c r="A7" s="4" t="inlineStr">
        <is>
          <t>Total assets</t>
        </is>
      </c>
      <c r="B7" s="8" t="n">
        <v>0.0026</v>
      </c>
      <c r="C7" s="8" t="n">
        <v>0.0027</v>
      </c>
    </row>
    <row r="8">
      <c r="A8" s="4" t="inlineStr">
        <is>
          <t>Gross loans</t>
        </is>
      </c>
      <c r="B8" s="8" t="n">
        <v>0.003</v>
      </c>
      <c r="C8" s="8" t="n">
        <v>0.003</v>
      </c>
    </row>
    <row r="9">
      <c r="A9" s="4" t="inlineStr">
        <is>
          <t>Total loans over 90 days past due</t>
        </is>
      </c>
      <c r="B9" s="6" t="n">
        <v>1668</v>
      </c>
      <c r="C9" s="6" t="n">
        <v>2641</v>
      </c>
    </row>
    <row r="10">
      <c r="A10" s="4" t="inlineStr">
        <is>
          <t>Loans over 90 days past due and still accruing</t>
        </is>
      </c>
      <c r="B10" s="4" t="inlineStr">
        <is>
          <t xml:space="preserve"> </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Details) - Schedule of activity related to the allowance for credit losse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39914</v>
      </c>
      <c r="C4" s="4" t="inlineStr">
        <is>
          <t xml:space="preserve"> </t>
        </is>
      </c>
    </row>
    <row r="5">
      <c r="A5" s="4" t="inlineStr">
        <is>
          <t>Provision for credit losses for loans</t>
        </is>
      </c>
      <c r="B5" s="5" t="n">
        <v>750</v>
      </c>
      <c r="C5" s="6" t="n">
        <v>-175</v>
      </c>
    </row>
    <row r="6">
      <c r="A6" s="4" t="inlineStr">
        <is>
          <t>Balance, end of period</t>
        </is>
      </c>
      <c r="B6" s="5" t="n">
        <v>40687</v>
      </c>
      <c r="C6" s="4" t="inlineStr">
        <is>
          <t xml:space="preserve"> </t>
        </is>
      </c>
    </row>
    <row r="7">
      <c r="A7" s="4" t="inlineStr">
        <is>
          <t>Commercial [Member] | Owner occupied R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Balance, beginning of period</t>
        </is>
      </c>
      <c r="B9" s="5" t="n">
        <v>5482</v>
      </c>
      <c r="C9" s="5" t="n">
        <v>6118</v>
      </c>
    </row>
    <row r="10">
      <c r="A10" s="4" t="inlineStr">
        <is>
          <t>Provision for credit losses for loans</t>
        </is>
      </c>
      <c r="B10" s="5" t="n">
        <v>-1548</v>
      </c>
      <c r="C10" s="4" t="inlineStr">
        <is>
          <t xml:space="preserve"> </t>
        </is>
      </c>
    </row>
    <row r="11">
      <c r="A11" s="4" t="inlineStr">
        <is>
          <t>Loan charge-offs</t>
        </is>
      </c>
      <c r="B11" s="4" t="inlineStr">
        <is>
          <t xml:space="preserve"> </t>
        </is>
      </c>
      <c r="C11" s="4" t="inlineStr">
        <is>
          <t xml:space="preserve"> </t>
        </is>
      </c>
    </row>
    <row r="12">
      <c r="A12" s="4" t="inlineStr">
        <is>
          <t>Loan recoveries</t>
        </is>
      </c>
      <c r="B12" s="4" t="inlineStr">
        <is>
          <t xml:space="preserve"> </t>
        </is>
      </c>
      <c r="C12" s="4" t="inlineStr">
        <is>
          <t xml:space="preserve"> </t>
        </is>
      </c>
    </row>
    <row r="13">
      <c r="A13" s="4" t="inlineStr">
        <is>
          <t>Net loan recoveries (charge-offs)</t>
        </is>
      </c>
      <c r="B13" s="4" t="inlineStr">
        <is>
          <t xml:space="preserve"> </t>
        </is>
      </c>
      <c r="C13" s="4" t="inlineStr">
        <is>
          <t xml:space="preserve"> </t>
        </is>
      </c>
    </row>
    <row r="14">
      <c r="A14" s="4" t="inlineStr">
        <is>
          <t>Balance, end of period</t>
        </is>
      </c>
      <c r="B14" s="5" t="n">
        <v>3934</v>
      </c>
      <c r="C14" s="5" t="n">
        <v>6118</v>
      </c>
    </row>
    <row r="15">
      <c r="A15" s="4" t="inlineStr">
        <is>
          <t>Commercial [Member] | Non-owner occupied R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 beginning of period</t>
        </is>
      </c>
      <c r="B17" s="5" t="n">
        <v>10219</v>
      </c>
      <c r="C17" s="5" t="n">
        <v>11167</v>
      </c>
    </row>
    <row r="18">
      <c r="A18" s="4" t="inlineStr">
        <is>
          <t>Provision for credit losses for loans</t>
        </is>
      </c>
      <c r="B18" s="5" t="n">
        <v>-2886</v>
      </c>
      <c r="C18" s="4" t="inlineStr">
        <is>
          <t xml:space="preserve"> </t>
        </is>
      </c>
    </row>
    <row r="19">
      <c r="A19" s="4" t="inlineStr">
        <is>
          <t>Loan charge-offs</t>
        </is>
      </c>
      <c r="B19" s="4" t="inlineStr">
        <is>
          <t xml:space="preserve"> </t>
        </is>
      </c>
      <c r="C19" s="4" t="inlineStr">
        <is>
          <t xml:space="preserve"> </t>
        </is>
      </c>
    </row>
    <row r="20">
      <c r="A20" s="4" t="inlineStr">
        <is>
          <t>Loan recoveries</t>
        </is>
      </c>
      <c r="B20" s="4" t="inlineStr">
        <is>
          <t xml:space="preserve"> </t>
        </is>
      </c>
      <c r="C20" s="4" t="inlineStr">
        <is>
          <t xml:space="preserve"> </t>
        </is>
      </c>
    </row>
    <row r="21">
      <c r="A21" s="4" t="inlineStr">
        <is>
          <t>Net loan recoveries (charge-offs)</t>
        </is>
      </c>
      <c r="B21" s="4" t="inlineStr">
        <is>
          <t xml:space="preserve"> </t>
        </is>
      </c>
      <c r="C21" s="4" t="inlineStr">
        <is>
          <t xml:space="preserve"> </t>
        </is>
      </c>
    </row>
    <row r="22">
      <c r="A22" s="4" t="inlineStr">
        <is>
          <t>Balance, end of period</t>
        </is>
      </c>
      <c r="B22" s="5" t="n">
        <v>7333</v>
      </c>
      <c r="C22" s="5" t="n">
        <v>11167</v>
      </c>
    </row>
    <row r="23">
      <c r="A23" s="4" t="inlineStr">
        <is>
          <t>Commercial [Member] | Construction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Balance, beginning of period</t>
        </is>
      </c>
      <c r="B25" s="5" t="n">
        <v>940</v>
      </c>
      <c r="C25" s="5" t="n">
        <v>1594</v>
      </c>
    </row>
    <row r="26">
      <c r="A26" s="4" t="inlineStr">
        <is>
          <t>Provision for credit losses for loans</t>
        </is>
      </c>
      <c r="B26" s="5" t="n">
        <v>-358</v>
      </c>
      <c r="C26" s="4" t="inlineStr">
        <is>
          <t xml:space="preserve"> </t>
        </is>
      </c>
    </row>
    <row r="27">
      <c r="A27" s="4" t="inlineStr">
        <is>
          <t>Loan charge-offs</t>
        </is>
      </c>
      <c r="B27" s="4" t="inlineStr">
        <is>
          <t xml:space="preserve"> </t>
        </is>
      </c>
      <c r="C27" s="4" t="inlineStr">
        <is>
          <t xml:space="preserve"> </t>
        </is>
      </c>
    </row>
    <row r="28">
      <c r="A28" s="4" t="inlineStr">
        <is>
          <t>Loan recoveries</t>
        </is>
      </c>
      <c r="B28" s="4" t="inlineStr">
        <is>
          <t xml:space="preserve"> </t>
        </is>
      </c>
      <c r="C28" s="4" t="inlineStr">
        <is>
          <t xml:space="preserve"> </t>
        </is>
      </c>
    </row>
    <row r="29">
      <c r="A29" s="4" t="inlineStr">
        <is>
          <t>Net loan recoveries (charge-offs)</t>
        </is>
      </c>
      <c r="B29" s="4" t="inlineStr">
        <is>
          <t xml:space="preserve"> </t>
        </is>
      </c>
      <c r="C29" s="4" t="inlineStr">
        <is>
          <t xml:space="preserve"> </t>
        </is>
      </c>
    </row>
    <row r="30">
      <c r="A30" s="4" t="inlineStr">
        <is>
          <t>Balance, end of period</t>
        </is>
      </c>
      <c r="B30" s="5" t="n">
        <v>582</v>
      </c>
      <c r="C30" s="5" t="n">
        <v>1594</v>
      </c>
    </row>
    <row r="31">
      <c r="A31" s="4" t="inlineStr">
        <is>
          <t>Commercial [Member] | Busines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Balance, beginning of period</t>
        </is>
      </c>
      <c r="B33" s="5" t="n">
        <v>7745</v>
      </c>
      <c r="C33" s="5" t="n">
        <v>7385</v>
      </c>
    </row>
    <row r="34">
      <c r="A34" s="4" t="inlineStr">
        <is>
          <t>Provision for credit losses for loans</t>
        </is>
      </c>
      <c r="B34" s="5" t="n">
        <v>3402</v>
      </c>
      <c r="C34" s="4" t="inlineStr">
        <is>
          <t xml:space="preserve"> </t>
        </is>
      </c>
    </row>
    <row r="35">
      <c r="A35" s="4" t="inlineStr">
        <is>
          <t>Loan charge-offs</t>
        </is>
      </c>
      <c r="B35" s="5" t="n">
        <v>-78</v>
      </c>
      <c r="C35" s="5" t="n">
        <v>-346</v>
      </c>
    </row>
    <row r="36">
      <c r="A36" s="4" t="inlineStr">
        <is>
          <t>Loan recoveries</t>
        </is>
      </c>
      <c r="B36" s="5" t="n">
        <v>62</v>
      </c>
      <c r="C36" s="5" t="n">
        <v>15</v>
      </c>
    </row>
    <row r="37">
      <c r="A37" s="4" t="inlineStr">
        <is>
          <t>Net loan recoveries (charge-offs)</t>
        </is>
      </c>
      <c r="B37" s="5" t="n">
        <v>-16</v>
      </c>
      <c r="C37" s="5" t="n">
        <v>-331</v>
      </c>
    </row>
    <row r="38">
      <c r="A38" s="4" t="inlineStr">
        <is>
          <t>Balance, end of period</t>
        </is>
      </c>
      <c r="B38" s="5" t="n">
        <v>11131</v>
      </c>
      <c r="C38" s="5" t="n">
        <v>7054</v>
      </c>
    </row>
    <row r="39">
      <c r="A39" s="4" t="inlineStr">
        <is>
          <t>Consumer [Member] | Construction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Balance, beginning of period</t>
        </is>
      </c>
      <c r="B41" s="5" t="n">
        <v>115</v>
      </c>
      <c r="C41" s="5" t="n">
        <v>677</v>
      </c>
    </row>
    <row r="42">
      <c r="A42" s="4" t="inlineStr">
        <is>
          <t>Provision for credit losses for loans</t>
        </is>
      </c>
      <c r="B42" s="5" t="n">
        <v>372</v>
      </c>
      <c r="C42" s="4" t="inlineStr">
        <is>
          <t xml:space="preserve"> </t>
        </is>
      </c>
    </row>
    <row r="43">
      <c r="A43" s="4" t="inlineStr">
        <is>
          <t>Loan charge-offs</t>
        </is>
      </c>
      <c r="B43" s="4" t="inlineStr">
        <is>
          <t xml:space="preserve"> </t>
        </is>
      </c>
      <c r="C43" s="4" t="inlineStr">
        <is>
          <t xml:space="preserve"> </t>
        </is>
      </c>
    </row>
    <row r="44">
      <c r="A44" s="4" t="inlineStr">
        <is>
          <t>Loan recoveries</t>
        </is>
      </c>
      <c r="B44" s="4" t="inlineStr">
        <is>
          <t xml:space="preserve"> </t>
        </is>
      </c>
      <c r="C44" s="4" t="inlineStr">
        <is>
          <t xml:space="preserve"> </t>
        </is>
      </c>
    </row>
    <row r="45">
      <c r="A45" s="4" t="inlineStr">
        <is>
          <t>Net loan recoveries (charge-offs)</t>
        </is>
      </c>
      <c r="B45" s="4" t="inlineStr">
        <is>
          <t xml:space="preserve"> </t>
        </is>
      </c>
      <c r="C45" s="4" t="inlineStr">
        <is>
          <t xml:space="preserve"> </t>
        </is>
      </c>
    </row>
    <row r="46">
      <c r="A46" s="4" t="inlineStr">
        <is>
          <t>Balance, end of period</t>
        </is>
      </c>
      <c r="B46" s="5" t="n">
        <v>487</v>
      </c>
      <c r="C46" s="5" t="n">
        <v>677</v>
      </c>
    </row>
    <row r="47">
      <c r="A47" s="4" t="inlineStr">
        <is>
          <t>Consumer [Member] | Real Estat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Balance, beginning of period</t>
        </is>
      </c>
      <c r="B49" s="5" t="n">
        <v>12359</v>
      </c>
      <c r="C49" s="5" t="n">
        <v>10647</v>
      </c>
    </row>
    <row r="50">
      <c r="A50" s="4" t="inlineStr">
        <is>
          <t>Provision for credit losses for loans</t>
        </is>
      </c>
      <c r="B50" s="5" t="n">
        <v>2834</v>
      </c>
      <c r="C50" s="4" t="inlineStr">
        <is>
          <t xml:space="preserve"> </t>
        </is>
      </c>
    </row>
    <row r="51">
      <c r="A51" s="4" t="inlineStr">
        <is>
          <t>Loan charge-offs</t>
        </is>
      </c>
      <c r="B51" s="4" t="inlineStr">
        <is>
          <t xml:space="preserve"> </t>
        </is>
      </c>
      <c r="C51" s="4" t="inlineStr">
        <is>
          <t xml:space="preserve"> </t>
        </is>
      </c>
    </row>
    <row r="52">
      <c r="A52" s="4" t="inlineStr">
        <is>
          <t>Loan recoveries</t>
        </is>
      </c>
      <c r="B52" s="4" t="inlineStr">
        <is>
          <t xml:space="preserve"> </t>
        </is>
      </c>
      <c r="C52" s="4" t="inlineStr">
        <is>
          <t xml:space="preserve"> </t>
        </is>
      </c>
    </row>
    <row r="53">
      <c r="A53" s="4" t="inlineStr">
        <is>
          <t>Net loan recoveries (charge-offs)</t>
        </is>
      </c>
      <c r="B53" s="4" t="inlineStr">
        <is>
          <t xml:space="preserve"> </t>
        </is>
      </c>
      <c r="C53" s="4" t="inlineStr">
        <is>
          <t xml:space="preserve"> </t>
        </is>
      </c>
    </row>
    <row r="54">
      <c r="A54" s="4" t="inlineStr">
        <is>
          <t>Balance, end of period</t>
        </is>
      </c>
      <c r="B54" s="5" t="n">
        <v>15193</v>
      </c>
      <c r="C54" s="5" t="n">
        <v>10647</v>
      </c>
    </row>
    <row r="55">
      <c r="A55" s="4" t="inlineStr">
        <is>
          <t>Consumer [Member] | Home Equity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Balance, beginning of period</t>
        </is>
      </c>
      <c r="B57" s="5" t="n">
        <v>2655</v>
      </c>
      <c r="C57" s="5" t="n">
        <v>2600</v>
      </c>
    </row>
    <row r="58">
      <c r="A58" s="4" t="inlineStr">
        <is>
          <t>Provision for credit losses for loans</t>
        </is>
      </c>
      <c r="B58" s="5" t="n">
        <v>-1110</v>
      </c>
      <c r="C58" s="4" t="inlineStr">
        <is>
          <t xml:space="preserve"> </t>
        </is>
      </c>
    </row>
    <row r="59">
      <c r="A59" s="4" t="inlineStr">
        <is>
          <t>Loan charge-offs</t>
        </is>
      </c>
      <c r="B59" s="4" t="inlineStr">
        <is>
          <t xml:space="preserve"> </t>
        </is>
      </c>
      <c r="C59" s="4" t="inlineStr">
        <is>
          <t xml:space="preserve"> </t>
        </is>
      </c>
    </row>
    <row r="60">
      <c r="A60" s="4" t="inlineStr">
        <is>
          <t>Loan recoveries</t>
        </is>
      </c>
      <c r="B60" s="5" t="n">
        <v>4</v>
      </c>
      <c r="C60" s="5" t="n">
        <v>119</v>
      </c>
    </row>
    <row r="61">
      <c r="A61" s="4" t="inlineStr">
        <is>
          <t>Net loan recoveries (charge-offs)</t>
        </is>
      </c>
      <c r="B61" s="5" t="n">
        <v>4</v>
      </c>
      <c r="C61" s="5" t="n">
        <v>119</v>
      </c>
    </row>
    <row r="62">
      <c r="A62" s="4" t="inlineStr">
        <is>
          <t>Balance, end of period</t>
        </is>
      </c>
      <c r="B62" s="5" t="n">
        <v>1549</v>
      </c>
      <c r="C62" s="5" t="n">
        <v>2719</v>
      </c>
    </row>
    <row r="63">
      <c r="A63" s="4" t="inlineStr">
        <is>
          <t>Consumer [Member] | Other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Balance, beginning of period</t>
        </is>
      </c>
      <c r="B65" s="5" t="n">
        <v>399</v>
      </c>
      <c r="C65" s="5" t="n">
        <v>494</v>
      </c>
    </row>
    <row r="66">
      <c r="A66" s="4" t="inlineStr">
        <is>
          <t>Provision for credit losses for loans</t>
        </is>
      </c>
      <c r="B66" s="5" t="n">
        <v>44</v>
      </c>
      <c r="C66" s="4" t="inlineStr">
        <is>
          <t xml:space="preserve"> </t>
        </is>
      </c>
    </row>
    <row r="67">
      <c r="A67" s="4" t="inlineStr">
        <is>
          <t>Loan charge-offs</t>
        </is>
      </c>
      <c r="B67" s="4" t="inlineStr">
        <is>
          <t xml:space="preserve"> </t>
        </is>
      </c>
      <c r="C67" s="5" t="n">
        <v>-78</v>
      </c>
    </row>
    <row r="68">
      <c r="A68" s="4" t="inlineStr">
        <is>
          <t>Loan recoveries</t>
        </is>
      </c>
      <c r="B68" s="5" t="n">
        <v>35</v>
      </c>
      <c r="C68" s="5" t="n">
        <v>49</v>
      </c>
    </row>
    <row r="69">
      <c r="A69" s="4" t="inlineStr">
        <is>
          <t>Net loan recoveries (charge-offs)</t>
        </is>
      </c>
      <c r="B69" s="5" t="n">
        <v>35</v>
      </c>
      <c r="C69" s="5" t="n">
        <v>-29</v>
      </c>
    </row>
    <row r="70">
      <c r="A70" s="4" t="inlineStr">
        <is>
          <t>Balance, end of period</t>
        </is>
      </c>
      <c r="B70" s="5" t="n">
        <v>478</v>
      </c>
      <c r="C70" s="5" t="n">
        <v>465</v>
      </c>
    </row>
    <row r="71">
      <c r="A71" s="4" t="inlineStr">
        <is>
          <t>Commercial &amp; Consumer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Balance, beginning of period</t>
        </is>
      </c>
      <c r="B73" s="5" t="n">
        <v>39914</v>
      </c>
      <c r="C73" s="5" t="n">
        <v>40682</v>
      </c>
    </row>
    <row r="74">
      <c r="A74" s="4" t="inlineStr">
        <is>
          <t>Provision for credit losses for loans</t>
        </is>
      </c>
      <c r="B74" s="5" t="n">
        <v>750</v>
      </c>
      <c r="C74" s="4" t="inlineStr">
        <is>
          <t xml:space="preserve"> </t>
        </is>
      </c>
    </row>
    <row r="75">
      <c r="A75" s="4" t="inlineStr">
        <is>
          <t>Loan charge-offs</t>
        </is>
      </c>
      <c r="B75" s="5" t="n">
        <v>-78</v>
      </c>
      <c r="C75" s="5" t="n">
        <v>-424</v>
      </c>
    </row>
    <row r="76">
      <c r="A76" s="4" t="inlineStr">
        <is>
          <t>Loan recoveries</t>
        </is>
      </c>
      <c r="B76" s="5" t="n">
        <v>101</v>
      </c>
      <c r="C76" s="5" t="n">
        <v>183</v>
      </c>
    </row>
    <row r="77">
      <c r="A77" s="4" t="inlineStr">
        <is>
          <t>Net loan recoveries (charge-offs)</t>
        </is>
      </c>
      <c r="B77" s="5" t="n">
        <v>23</v>
      </c>
      <c r="C77" s="5" t="n">
        <v>-241</v>
      </c>
    </row>
    <row r="78">
      <c r="A78" s="4" t="inlineStr">
        <is>
          <t>Balance, end of period</t>
        </is>
      </c>
      <c r="B78" s="6" t="n">
        <v>40687</v>
      </c>
      <c r="C78" s="6" t="n">
        <v>40441</v>
      </c>
    </row>
    <row r="79">
      <c r="A79" s="4" t="inlineStr">
        <is>
          <t>Net recoveries to average loans (annualized)</t>
        </is>
      </c>
      <c r="B79" s="9" t="n">
        <v>0</v>
      </c>
      <c r="C79" s="8" t="n">
        <v>0.0003</v>
      </c>
    </row>
    <row r="80">
      <c r="A80" s="4" t="inlineStr">
        <is>
          <t>Allowance for credit losses to gross loans</t>
        </is>
      </c>
      <c r="B80" s="8" t="n">
        <v>0.011</v>
      </c>
      <c r="C80" s="8" t="n">
        <v>0.0111</v>
      </c>
    </row>
    <row r="81">
      <c r="A81" s="4" t="inlineStr">
        <is>
          <t>Allowance for credit losses to nonperforming loans</t>
        </is>
      </c>
      <c r="B81" s="8" t="n">
        <v>3.7809</v>
      </c>
      <c r="C81" s="8" t="n">
        <v>11.09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47085</v>
      </c>
      <c r="C4" s="6" t="n">
        <v>45605</v>
      </c>
    </row>
    <row r="5">
      <c r="A5" s="4" t="inlineStr">
        <is>
          <t>Investment securities</t>
        </is>
      </c>
      <c r="B5" s="5" t="n">
        <v>1403</v>
      </c>
      <c r="C5" s="5" t="n">
        <v>1478</v>
      </c>
    </row>
    <row r="6">
      <c r="A6" s="4" t="inlineStr">
        <is>
          <t>Federal funds sold and interest-bearing deposits with banks</t>
        </is>
      </c>
      <c r="B6" s="5" t="n">
        <v>1159</v>
      </c>
      <c r="C6" s="5" t="n">
        <v>1280</v>
      </c>
    </row>
    <row r="7">
      <c r="A7" s="4" t="inlineStr">
        <is>
          <t>Total interest income</t>
        </is>
      </c>
      <c r="B7" s="5" t="n">
        <v>49647</v>
      </c>
      <c r="C7" s="5" t="n">
        <v>48363</v>
      </c>
    </row>
    <row r="8">
      <c r="A8" s="3" t="inlineStr">
        <is>
          <t>Interest expense</t>
        </is>
      </c>
      <c r="B8" s="4" t="inlineStr">
        <is>
          <t xml:space="preserve"> </t>
        </is>
      </c>
      <c r="C8" s="4" t="inlineStr">
        <is>
          <t xml:space="preserve"> </t>
        </is>
      </c>
    </row>
    <row r="9">
      <c r="A9" s="4" t="inlineStr">
        <is>
          <t>Deposits</t>
        </is>
      </c>
      <c r="B9" s="5" t="n">
        <v>23569</v>
      </c>
      <c r="C9" s="5" t="n">
        <v>26932</v>
      </c>
    </row>
    <row r="10">
      <c r="A10" s="4" t="inlineStr">
        <is>
          <t>Borrowings</t>
        </is>
      </c>
      <c r="B10" s="5" t="n">
        <v>2695</v>
      </c>
      <c r="C10" s="5" t="n">
        <v>2786</v>
      </c>
    </row>
    <row r="11">
      <c r="A11" s="4" t="inlineStr">
        <is>
          <t>Total interest expense</t>
        </is>
      </c>
      <c r="B11" s="5" t="n">
        <v>26264</v>
      </c>
      <c r="C11" s="5" t="n">
        <v>29718</v>
      </c>
    </row>
    <row r="12">
      <c r="A12" s="4" t="inlineStr">
        <is>
          <t>Net interest income</t>
        </is>
      </c>
      <c r="B12" s="5" t="n">
        <v>23383</v>
      </c>
      <c r="C12" s="5" t="n">
        <v>18645</v>
      </c>
    </row>
    <row r="13">
      <c r="A13" s="4" t="inlineStr">
        <is>
          <t>Provision for (reversal of) credit losses</t>
        </is>
      </c>
      <c r="B13" s="5" t="n">
        <v>750</v>
      </c>
      <c r="C13" s="5" t="n">
        <v>-175</v>
      </c>
    </row>
    <row r="14">
      <c r="A14" s="4" t="inlineStr">
        <is>
          <t>Net interest income after provision for (reversal of) credit losses</t>
        </is>
      </c>
      <c r="B14" s="5" t="n">
        <v>22633</v>
      </c>
      <c r="C14" s="5" t="n">
        <v>18820</v>
      </c>
    </row>
    <row r="15">
      <c r="A15" s="3" t="inlineStr">
        <is>
          <t>Noninterest income</t>
        </is>
      </c>
      <c r="B15" s="4" t="inlineStr">
        <is>
          <t xml:space="preserve"> </t>
        </is>
      </c>
      <c r="C15" s="4" t="inlineStr">
        <is>
          <t xml:space="preserve"> </t>
        </is>
      </c>
    </row>
    <row r="16">
      <c r="A16" s="4" t="inlineStr">
        <is>
          <t>Mortgage banking income</t>
        </is>
      </c>
      <c r="B16" s="5" t="n">
        <v>1424</v>
      </c>
      <c r="C16" s="5" t="n">
        <v>1164</v>
      </c>
    </row>
    <row r="17">
      <c r="A17" s="4" t="inlineStr">
        <is>
          <t>Service fees on deposit accounts</t>
        </is>
      </c>
      <c r="B17" s="5" t="n">
        <v>539</v>
      </c>
      <c r="C17" s="5" t="n">
        <v>387</v>
      </c>
    </row>
    <row r="18">
      <c r="A18" s="4" t="inlineStr">
        <is>
          <t>ATM and debit card income</t>
        </is>
      </c>
      <c r="B18" s="5" t="n">
        <v>552</v>
      </c>
      <c r="C18" s="5" t="n">
        <v>544</v>
      </c>
    </row>
    <row r="19">
      <c r="A19" s="4" t="inlineStr">
        <is>
          <t>Income from bank owned life insurance</t>
        </is>
      </c>
      <c r="B19" s="5" t="n">
        <v>403</v>
      </c>
      <c r="C19" s="5" t="n">
        <v>377</v>
      </c>
    </row>
    <row r="20">
      <c r="A20" s="4" t="inlineStr">
        <is>
          <t>Other income</t>
        </is>
      </c>
      <c r="B20" s="5" t="n">
        <v>196</v>
      </c>
      <c r="C20" s="5" t="n">
        <v>192</v>
      </c>
    </row>
    <row r="21">
      <c r="A21" s="4" t="inlineStr">
        <is>
          <t>Total noninterest income</t>
        </is>
      </c>
      <c r="B21" s="5" t="n">
        <v>3114</v>
      </c>
      <c r="C21" s="5" t="n">
        <v>2664</v>
      </c>
    </row>
    <row r="22">
      <c r="A22" s="3" t="inlineStr">
        <is>
          <t>Noninterest expenses</t>
        </is>
      </c>
      <c r="B22" s="4" t="inlineStr">
        <is>
          <t xml:space="preserve"> </t>
        </is>
      </c>
      <c r="C22" s="4" t="inlineStr">
        <is>
          <t xml:space="preserve"> </t>
        </is>
      </c>
    </row>
    <row r="23">
      <c r="A23" s="4" t="inlineStr">
        <is>
          <t>Compensation and benefits</t>
        </is>
      </c>
      <c r="B23" s="5" t="n">
        <v>11304</v>
      </c>
      <c r="C23" s="5" t="n">
        <v>10857</v>
      </c>
    </row>
    <row r="24">
      <c r="A24" s="4" t="inlineStr">
        <is>
          <t>Occupancy</t>
        </is>
      </c>
      <c r="B24" s="5" t="n">
        <v>2548</v>
      </c>
      <c r="C24" s="5" t="n">
        <v>2557</v>
      </c>
    </row>
    <row r="25">
      <c r="A25" s="4" t="inlineStr">
        <is>
          <t>Outside service and data processing costs</t>
        </is>
      </c>
      <c r="B25" s="5" t="n">
        <v>2037</v>
      </c>
      <c r="C25" s="5" t="n">
        <v>1846</v>
      </c>
    </row>
    <row r="26">
      <c r="A26" s="4" t="inlineStr">
        <is>
          <t>Insurance</t>
        </is>
      </c>
      <c r="B26" s="5" t="n">
        <v>1010</v>
      </c>
      <c r="C26" s="5" t="n">
        <v>955</v>
      </c>
    </row>
    <row r="27">
      <c r="A27" s="4" t="inlineStr">
        <is>
          <t>Professional fees</t>
        </is>
      </c>
      <c r="B27" s="5" t="n">
        <v>509</v>
      </c>
      <c r="C27" s="5" t="n">
        <v>618</v>
      </c>
    </row>
    <row r="28">
      <c r="A28" s="4" t="inlineStr">
        <is>
          <t>Marketing</t>
        </is>
      </c>
      <c r="B28" s="5" t="n">
        <v>374</v>
      </c>
      <c r="C28" s="5" t="n">
        <v>369</v>
      </c>
    </row>
    <row r="29">
      <c r="A29" s="4" t="inlineStr">
        <is>
          <t>Other</t>
        </is>
      </c>
      <c r="B29" s="5" t="n">
        <v>1054</v>
      </c>
      <c r="C29" s="5" t="n">
        <v>898</v>
      </c>
    </row>
    <row r="30">
      <c r="A30" s="4" t="inlineStr">
        <is>
          <t>Total noninterest expenses</t>
        </is>
      </c>
      <c r="B30" s="5" t="n">
        <v>18836</v>
      </c>
      <c r="C30" s="5" t="n">
        <v>18100</v>
      </c>
    </row>
    <row r="31">
      <c r="A31" s="4" t="inlineStr">
        <is>
          <t>Income before income tax expense</t>
        </is>
      </c>
      <c r="B31" s="5" t="n">
        <v>6911</v>
      </c>
      <c r="C31" s="5" t="n">
        <v>3384</v>
      </c>
    </row>
    <row r="32">
      <c r="A32" s="4" t="inlineStr">
        <is>
          <t>Income tax expense</t>
        </is>
      </c>
      <c r="B32" s="5" t="n">
        <v>1645</v>
      </c>
      <c r="C32" s="5" t="n">
        <v>862</v>
      </c>
    </row>
    <row r="33">
      <c r="A33" s="4" t="inlineStr">
        <is>
          <t>Net income</t>
        </is>
      </c>
      <c r="B33" s="6" t="n">
        <v>5266</v>
      </c>
      <c r="C33" s="6" t="n">
        <v>2522</v>
      </c>
    </row>
    <row r="34">
      <c r="A34" s="3" t="inlineStr">
        <is>
          <t>Earnings per common share</t>
        </is>
      </c>
      <c r="B34" s="4" t="inlineStr">
        <is>
          <t xml:space="preserve"> </t>
        </is>
      </c>
      <c r="C34" s="4" t="inlineStr">
        <is>
          <t xml:space="preserve"> </t>
        </is>
      </c>
    </row>
    <row r="35">
      <c r="A35" s="4" t="inlineStr">
        <is>
          <t>Basic</t>
        </is>
      </c>
      <c r="B35" s="7" t="n">
        <v>0.65</v>
      </c>
      <c r="C35" s="7" t="n">
        <v>0.31</v>
      </c>
    </row>
    <row r="36">
      <c r="A36" s="4" t="inlineStr">
        <is>
          <t>Diluted</t>
        </is>
      </c>
      <c r="B36" s="7" t="n">
        <v>0.65</v>
      </c>
      <c r="C36" s="7" t="n">
        <v>0.31</v>
      </c>
    </row>
    <row r="37">
      <c r="A37" s="3" t="inlineStr">
        <is>
          <t>Weighted average common shares outstanding</t>
        </is>
      </c>
      <c r="B37" s="4" t="inlineStr">
        <is>
          <t xml:space="preserve"> </t>
        </is>
      </c>
      <c r="C37" s="4" t="inlineStr">
        <is>
          <t xml:space="preserve"> </t>
        </is>
      </c>
    </row>
    <row r="38">
      <c r="A38" s="4" t="inlineStr">
        <is>
          <t>Basic</t>
        </is>
      </c>
      <c r="B38" s="5" t="n">
        <v>8078355</v>
      </c>
      <c r="C38" s="5" t="n">
        <v>8110249</v>
      </c>
    </row>
    <row r="39">
      <c r="A39" s="4" t="inlineStr">
        <is>
          <t>Diluted</t>
        </is>
      </c>
      <c r="B39" s="5" t="n">
        <v>8110514</v>
      </c>
      <c r="C39" s="5" t="n">
        <v>81419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nalysis of collateral-dependent loan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al estate</t>
        </is>
      </c>
      <c r="B3" s="6" t="n">
        <v>10219</v>
      </c>
      <c r="C3" s="6" t="n">
        <v>10321</v>
      </c>
    </row>
    <row r="4">
      <c r="A4" s="4" t="inlineStr">
        <is>
          <t>Business assets</t>
        </is>
      </c>
      <c r="B4" s="5" t="n">
        <v>542</v>
      </c>
      <c r="C4" s="5" t="n">
        <v>556</v>
      </c>
    </row>
    <row r="5">
      <c r="A5" s="4" t="inlineStr">
        <is>
          <t>Other</t>
        </is>
      </c>
      <c r="B5" s="4" t="inlineStr">
        <is>
          <t xml:space="preserve"> </t>
        </is>
      </c>
      <c r="C5" s="4" t="inlineStr">
        <is>
          <t xml:space="preserve"> </t>
        </is>
      </c>
    </row>
    <row r="6">
      <c r="A6" s="4" t="inlineStr">
        <is>
          <t>Total</t>
        </is>
      </c>
      <c r="B6" s="5" t="n">
        <v>10761</v>
      </c>
      <c r="C6" s="5" t="n">
        <v>10877</v>
      </c>
    </row>
    <row r="7">
      <c r="A7" s="4" t="inlineStr">
        <is>
          <t>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al estate</t>
        </is>
      </c>
      <c r="B9" s="5" t="n">
        <v>7495</v>
      </c>
      <c r="C9" s="5" t="n">
        <v>8101</v>
      </c>
    </row>
    <row r="10">
      <c r="A10" s="4" t="inlineStr">
        <is>
          <t>Business assets</t>
        </is>
      </c>
      <c r="B10" s="5" t="n">
        <v>542</v>
      </c>
      <c r="C10" s="5" t="n">
        <v>556</v>
      </c>
    </row>
    <row r="11">
      <c r="A11" s="4" t="inlineStr">
        <is>
          <t>Other</t>
        </is>
      </c>
      <c r="B11" s="4" t="inlineStr">
        <is>
          <t xml:space="preserve"> </t>
        </is>
      </c>
      <c r="C11" s="4" t="inlineStr">
        <is>
          <t xml:space="preserve"> </t>
        </is>
      </c>
    </row>
    <row r="12">
      <c r="A12" s="4" t="inlineStr">
        <is>
          <t>Total</t>
        </is>
      </c>
      <c r="B12" s="5" t="n">
        <v>8037</v>
      </c>
      <c r="C12" s="5" t="n">
        <v>8657</v>
      </c>
    </row>
    <row r="13">
      <c r="A13" s="4" t="inlineStr">
        <is>
          <t>Commercial [Member] | Busines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al estate</t>
        </is>
      </c>
      <c r="B15" s="5" t="n">
        <v>545</v>
      </c>
      <c r="C15" s="5" t="n">
        <v>460</v>
      </c>
    </row>
    <row r="16">
      <c r="A16" s="4" t="inlineStr">
        <is>
          <t>Business assets</t>
        </is>
      </c>
      <c r="B16" s="5" t="n">
        <v>542</v>
      </c>
      <c r="C16" s="5" t="n">
        <v>556</v>
      </c>
    </row>
    <row r="17">
      <c r="A17" s="4" t="inlineStr">
        <is>
          <t>Other</t>
        </is>
      </c>
      <c r="B17" s="4" t="inlineStr">
        <is>
          <t xml:space="preserve"> </t>
        </is>
      </c>
      <c r="C17" s="4" t="inlineStr">
        <is>
          <t xml:space="preserve"> </t>
        </is>
      </c>
    </row>
    <row r="18">
      <c r="A18" s="4" t="inlineStr">
        <is>
          <t>Total</t>
        </is>
      </c>
      <c r="B18" s="5" t="n">
        <v>1087</v>
      </c>
      <c r="C18" s="5" t="n">
        <v>1016</v>
      </c>
    </row>
    <row r="19">
      <c r="A19" s="4" t="inlineStr">
        <is>
          <t>Commercial [Member] | Non-owner occupied R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al estate</t>
        </is>
      </c>
      <c r="B21" s="5" t="n">
        <v>6950</v>
      </c>
      <c r="C21" s="5" t="n">
        <v>7641</v>
      </c>
    </row>
    <row r="22">
      <c r="A22" s="4" t="inlineStr">
        <is>
          <t>Business assets</t>
        </is>
      </c>
      <c r="B22" s="4" t="inlineStr">
        <is>
          <t xml:space="preserve"> </t>
        </is>
      </c>
      <c r="C22" s="4" t="inlineStr">
        <is>
          <t xml:space="preserve"> </t>
        </is>
      </c>
    </row>
    <row r="23">
      <c r="A23" s="4" t="inlineStr">
        <is>
          <t>Other</t>
        </is>
      </c>
      <c r="B23" s="4" t="inlineStr">
        <is>
          <t xml:space="preserve"> </t>
        </is>
      </c>
      <c r="C23" s="4" t="inlineStr">
        <is>
          <t xml:space="preserve"> </t>
        </is>
      </c>
    </row>
    <row r="24">
      <c r="A24" s="4" t="inlineStr">
        <is>
          <t>Total</t>
        </is>
      </c>
      <c r="B24" s="5" t="n">
        <v>6950</v>
      </c>
      <c r="C24" s="5" t="n">
        <v>7641</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al estate</t>
        </is>
      </c>
      <c r="B27" s="5" t="n">
        <v>2724</v>
      </c>
      <c r="C27" s="5" t="n">
        <v>2220</v>
      </c>
    </row>
    <row r="28">
      <c r="A28" s="4" t="inlineStr">
        <is>
          <t>Business assets</t>
        </is>
      </c>
      <c r="B28" s="4" t="inlineStr">
        <is>
          <t xml:space="preserve"> </t>
        </is>
      </c>
      <c r="C28" s="4" t="inlineStr">
        <is>
          <t xml:space="preserve"> </t>
        </is>
      </c>
    </row>
    <row r="29">
      <c r="A29" s="4" t="inlineStr">
        <is>
          <t>Other</t>
        </is>
      </c>
      <c r="B29" s="4" t="inlineStr">
        <is>
          <t xml:space="preserve"> </t>
        </is>
      </c>
      <c r="C29" s="4" t="inlineStr">
        <is>
          <t xml:space="preserve"> </t>
        </is>
      </c>
    </row>
    <row r="30">
      <c r="A30" s="4" t="inlineStr">
        <is>
          <t>Total</t>
        </is>
      </c>
      <c r="B30" s="5" t="n">
        <v>2724</v>
      </c>
      <c r="C30" s="5" t="n">
        <v>2220</v>
      </c>
    </row>
    <row r="31">
      <c r="A31" s="4" t="inlineStr">
        <is>
          <t>Consumer [Member] |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al estate</t>
        </is>
      </c>
      <c r="B33" s="5" t="n">
        <v>2414</v>
      </c>
      <c r="C33" s="5" t="n">
        <v>1908</v>
      </c>
    </row>
    <row r="34">
      <c r="A34" s="4" t="inlineStr">
        <is>
          <t>Business assets</t>
        </is>
      </c>
      <c r="B34" s="4" t="inlineStr">
        <is>
          <t xml:space="preserve"> </t>
        </is>
      </c>
      <c r="C34" s="4" t="inlineStr">
        <is>
          <t xml:space="preserve"> </t>
        </is>
      </c>
    </row>
    <row r="35">
      <c r="A35" s="4" t="inlineStr">
        <is>
          <t>Other</t>
        </is>
      </c>
      <c r="B35" s="4" t="inlineStr">
        <is>
          <t xml:space="preserve"> </t>
        </is>
      </c>
      <c r="C35" s="4" t="inlineStr">
        <is>
          <t xml:space="preserve"> </t>
        </is>
      </c>
    </row>
    <row r="36">
      <c r="A36" s="4" t="inlineStr">
        <is>
          <t>Total</t>
        </is>
      </c>
      <c r="B36" s="5" t="n">
        <v>2414</v>
      </c>
      <c r="C36" s="5" t="n">
        <v>1908</v>
      </c>
    </row>
    <row r="37">
      <c r="A37" s="4" t="inlineStr">
        <is>
          <t>Consumer [Member] | Home equity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al estate</t>
        </is>
      </c>
      <c r="B39" s="5" t="n">
        <v>310</v>
      </c>
      <c r="C39" s="5" t="n">
        <v>312</v>
      </c>
    </row>
    <row r="40">
      <c r="A40" s="4" t="inlineStr">
        <is>
          <t>Business assets</t>
        </is>
      </c>
      <c r="B40" s="4" t="inlineStr">
        <is>
          <t xml:space="preserve"> </t>
        </is>
      </c>
      <c r="C40" s="4" t="inlineStr">
        <is>
          <t xml:space="preserve"> </t>
        </is>
      </c>
    </row>
    <row r="41">
      <c r="A41" s="4" t="inlineStr">
        <is>
          <t>Other</t>
        </is>
      </c>
      <c r="B41" s="4" t="inlineStr">
        <is>
          <t xml:space="preserve"> </t>
        </is>
      </c>
      <c r="C41" s="4" t="inlineStr">
        <is>
          <t xml:space="preserve"> </t>
        </is>
      </c>
    </row>
    <row r="42">
      <c r="A42" s="4" t="inlineStr">
        <is>
          <t>Total</t>
        </is>
      </c>
      <c r="B42" s="6" t="n">
        <v>310</v>
      </c>
      <c r="C42" s="6" t="n">
        <v>3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allowance for credit losses for unfunded loan commitments - USD ($) $ in Thousands</t>
        </is>
      </c>
      <c r="B1" s="2" t="inlineStr">
        <is>
          <t>3 Months Ended</t>
        </is>
      </c>
      <c r="C1" s="2" t="inlineStr">
        <is>
          <t>12 Months Ended</t>
        </is>
      </c>
    </row>
    <row r="2">
      <c r="B2" s="2" t="inlineStr">
        <is>
          <t>Mar. 31, 2025</t>
        </is>
      </c>
      <c r="C2" s="2" t="inlineStr">
        <is>
          <t>Dec. 31, 2024</t>
        </is>
      </c>
    </row>
    <row r="3">
      <c r="A3" s="3" t="inlineStr">
        <is>
          <t>Debt Securities, Held-to-Maturity, Allowance for Credit Loss [Line Items]</t>
        </is>
      </c>
      <c r="B3" s="4" t="inlineStr">
        <is>
          <t xml:space="preserve"> </t>
        </is>
      </c>
      <c r="C3" s="4" t="inlineStr">
        <is>
          <t xml:space="preserve"> </t>
        </is>
      </c>
    </row>
    <row r="4">
      <c r="A4" s="4" t="inlineStr">
        <is>
          <t>Balance, beginning of period</t>
        </is>
      </c>
      <c r="B4" s="6" t="n">
        <v>39914</v>
      </c>
      <c r="C4" s="4" t="inlineStr">
        <is>
          <t xml:space="preserve"> </t>
        </is>
      </c>
    </row>
    <row r="5">
      <c r="A5" s="4" t="inlineStr">
        <is>
          <t>Balance, end of period</t>
        </is>
      </c>
      <c r="B5" s="5" t="n">
        <v>40687</v>
      </c>
      <c r="C5" s="6" t="n">
        <v>39914</v>
      </c>
    </row>
    <row r="6">
      <c r="A6" s="4" t="inlineStr">
        <is>
          <t>Allowance For Credit Losses Unfunded Loan Commitment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Balance, beginning of period</t>
        </is>
      </c>
      <c r="B8" s="5" t="n">
        <v>1456</v>
      </c>
      <c r="C8" s="5" t="n">
        <v>1831</v>
      </c>
    </row>
    <row r="9">
      <c r="A9" s="4" t="inlineStr">
        <is>
          <t>Provision for (reversal of) credit losses</t>
        </is>
      </c>
      <c r="B9" s="4" t="inlineStr">
        <is>
          <t xml:space="preserve"> </t>
        </is>
      </c>
      <c r="C9" s="5" t="n">
        <v>-375</v>
      </c>
    </row>
    <row r="10">
      <c r="A10" s="4" t="inlineStr">
        <is>
          <t>Balance, end of period</t>
        </is>
      </c>
      <c r="B10" s="5" t="n">
        <v>1456</v>
      </c>
      <c r="C10" s="5" t="n">
        <v>1456</v>
      </c>
    </row>
    <row r="11">
      <c r="A11" s="4" t="inlineStr">
        <is>
          <t>Unfunded Loan Commitments</t>
        </is>
      </c>
      <c r="B11" s="6" t="n">
        <v>716114</v>
      </c>
      <c r="C11" s="6" t="n">
        <v>719084</v>
      </c>
    </row>
    <row r="12">
      <c r="A12" s="4" t="inlineStr">
        <is>
          <t>Reserve for Unfunded Commitments to Unfunded Loan Commitments</t>
        </is>
      </c>
      <c r="B12" s="8" t="n">
        <v>0.002</v>
      </c>
      <c r="C12" s="8" t="n">
        <v>0.0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Details Narrative) - USD ($)</t>
        </is>
      </c>
      <c r="B1" s="2" t="inlineStr">
        <is>
          <t>3 Months Ended</t>
        </is>
      </c>
    </row>
    <row r="2">
      <c r="B2" s="2" t="inlineStr">
        <is>
          <t>Mar. 31, 2025</t>
        </is>
      </c>
      <c r="C2" s="2" t="inlineStr">
        <is>
          <t>Mar. 31, 2024</t>
        </is>
      </c>
      <c r="D2" s="2" t="inlineStr">
        <is>
          <t>Dec. 31, 2024</t>
        </is>
      </c>
    </row>
    <row r="3">
      <c r="A3" s="3" t="inlineStr">
        <is>
          <t>Financing Receivable, Modified [Line Items]</t>
        </is>
      </c>
      <c r="B3" s="4" t="inlineStr">
        <is>
          <t xml:space="preserve"> </t>
        </is>
      </c>
      <c r="C3" s="4" t="inlineStr">
        <is>
          <t xml:space="preserve"> </t>
        </is>
      </c>
      <c r="D3" s="4" t="inlineStr">
        <is>
          <t xml:space="preserve"> </t>
        </is>
      </c>
    </row>
    <row r="4">
      <c r="A4" s="4" t="inlineStr">
        <is>
          <t>Net of deferred loan fees and costs</t>
        </is>
      </c>
      <c r="B4" s="6" t="n">
        <v>6000000</v>
      </c>
      <c r="C4" s="4" t="inlineStr">
        <is>
          <t xml:space="preserve"> </t>
        </is>
      </c>
      <c r="D4" s="6" t="n">
        <v>6200000</v>
      </c>
    </row>
    <row r="5">
      <c r="A5" s="4" t="inlineStr">
        <is>
          <t>Part of loans of 30 days or more past due as a percentage of total loan portfolio</t>
        </is>
      </c>
      <c r="B5" s="8" t="n">
        <v>0.0027</v>
      </c>
      <c r="C5" s="4" t="inlineStr">
        <is>
          <t xml:space="preserve"> </t>
        </is>
      </c>
      <c r="D5" s="8" t="n">
        <v>0.0018</v>
      </c>
    </row>
    <row r="6">
      <c r="A6" s="4" t="inlineStr">
        <is>
          <t>Foregone interest income on nonaccrual loans</t>
        </is>
      </c>
      <c r="B6" s="6" t="n">
        <v>74000</v>
      </c>
      <c r="C6" s="6" t="n">
        <v>0</v>
      </c>
      <c r="D6" s="4" t="inlineStr">
        <is>
          <t xml:space="preserve"> </t>
        </is>
      </c>
    </row>
    <row r="7">
      <c r="A7" s="4" t="inlineStr">
        <is>
          <t>Provision for credit losses</t>
        </is>
      </c>
      <c r="B7" s="5" t="n">
        <v>750000</v>
      </c>
      <c r="C7" s="6" t="n">
        <v>0</v>
      </c>
      <c r="D7" s="4" t="inlineStr">
        <is>
          <t xml:space="preserve"> </t>
        </is>
      </c>
    </row>
    <row r="8">
      <c r="A8" s="4" t="inlineStr">
        <is>
          <t>Allowance for credit losses for unfunded loan commitments</t>
        </is>
      </c>
      <c r="B8" s="6" t="n">
        <v>1500000</v>
      </c>
      <c r="C8" s="4" t="inlineStr">
        <is>
          <t xml:space="preserve"> </t>
        </is>
      </c>
      <c r="D8" s="6" t="n">
        <v>1500000</v>
      </c>
    </row>
    <row r="9">
      <c r="A9" s="4" t="inlineStr">
        <is>
          <t>Commercial [Member]</t>
        </is>
      </c>
      <c r="B9" s="4" t="inlineStr">
        <is>
          <t xml:space="preserve"> </t>
        </is>
      </c>
      <c r="C9" s="4" t="inlineStr">
        <is>
          <t xml:space="preserve"> </t>
        </is>
      </c>
      <c r="D9" s="4" t="inlineStr">
        <is>
          <t xml:space="preserve"> </t>
        </is>
      </c>
    </row>
    <row r="10">
      <c r="A10" s="3" t="inlineStr">
        <is>
          <t>Financing Receivable, Modified [Line Items]</t>
        </is>
      </c>
      <c r="B10" s="4" t="inlineStr">
        <is>
          <t xml:space="preserve"> </t>
        </is>
      </c>
      <c r="C10" s="4" t="inlineStr">
        <is>
          <t xml:space="preserve"> </t>
        </is>
      </c>
      <c r="D10" s="4" t="inlineStr">
        <is>
          <t xml:space="preserve"> </t>
        </is>
      </c>
    </row>
    <row r="11">
      <c r="A11" s="4" t="inlineStr">
        <is>
          <t>Part of loans of 30 days or more past due as a percentage of total loan portfolio</t>
        </is>
      </c>
      <c r="B11" s="8" t="n">
        <v>0.001</v>
      </c>
      <c r="C11" s="4" t="inlineStr">
        <is>
          <t xml:space="preserve"> </t>
        </is>
      </c>
      <c r="D11" s="8" t="n">
        <v>0.0005</v>
      </c>
    </row>
    <row r="12">
      <c r="A12" s="4" t="inlineStr">
        <is>
          <t>Consumer [Member]</t>
        </is>
      </c>
      <c r="B12" s="4" t="inlineStr">
        <is>
          <t xml:space="preserve"> </t>
        </is>
      </c>
      <c r="C12" s="4" t="inlineStr">
        <is>
          <t xml:space="preserve"> </t>
        </is>
      </c>
      <c r="D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row>
    <row r="14">
      <c r="A14" s="4" t="inlineStr">
        <is>
          <t>Part of loans of 30 days or more past due as a percentage of total loan portfolio</t>
        </is>
      </c>
      <c r="B14" s="8" t="n">
        <v>0.0017</v>
      </c>
      <c r="C14" s="4" t="inlineStr">
        <is>
          <t xml:space="preserve"> </t>
        </is>
      </c>
      <c r="D14" s="8" t="n">
        <v>0.001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Schedule of carrying value of the PLM hedged asset and liability and the cumulative fair value hedging adjustment - Fixed Rate Asset/Liability [Member] - USD ($) $ in Thousands</t>
        </is>
      </c>
      <c r="C1" s="2" t="inlineStr">
        <is>
          <t>Mar. 31, 2025</t>
        </is>
      </c>
      <c r="D1" s="2" t="inlineStr">
        <is>
          <t>Dec. 31, 2024</t>
        </is>
      </c>
    </row>
    <row r="2">
      <c r="A2" s="3" t="inlineStr">
        <is>
          <t>Derivative Instruments, Gain (Loss) [Line Items]</t>
        </is>
      </c>
      <c r="C2" s="4" t="inlineStr">
        <is>
          <t xml:space="preserve"> </t>
        </is>
      </c>
      <c r="D2" s="4" t="inlineStr">
        <is>
          <t xml:space="preserve"> </t>
        </is>
      </c>
    </row>
    <row r="3">
      <c r="A3" s="4" t="inlineStr">
        <is>
          <t>Carrying Amount</t>
        </is>
      </c>
      <c r="B3" s="4" t="inlineStr">
        <is>
          <t>[1]</t>
        </is>
      </c>
      <c r="C3" s="6" t="n">
        <v>300257</v>
      </c>
      <c r="D3" s="6" t="n">
        <v>303698</v>
      </c>
    </row>
    <row r="4">
      <c r="A4" s="4" t="inlineStr">
        <is>
          <t>Hedged Asset</t>
        </is>
      </c>
      <c r="B4" s="4" t="inlineStr">
        <is>
          <t>[1]</t>
        </is>
      </c>
      <c r="C4" s="6" t="n">
        <v>257</v>
      </c>
      <c r="D4" s="6" t="n">
        <v>3698</v>
      </c>
    </row>
    <row r="5"/>
    <row r="6">
      <c r="A6" s="4" t="inlineStr">
        <is>
          <t>[1]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March 31, 2025, the amortized cost basis of the closed
portfolio used in this hedging relationship was $ 653.9 197,000 300</t>
        </is>
      </c>
    </row>
  </sheetData>
  <mergeCells count="3">
    <mergeCell ref="A5:C5"/>
    <mergeCell ref="A6:C6"/>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Derivative Financial Instruments (Details) - Schedule of outstanding financial derivative instruments - USD ($) $ in Thousands</t>
        </is>
      </c>
      <c r="B1" s="2" t="inlineStr">
        <is>
          <t>3 Months Ended</t>
        </is>
      </c>
      <c r="C1" s="2" t="inlineStr">
        <is>
          <t>12 Months Ended</t>
        </is>
      </c>
    </row>
    <row r="2">
      <c r="B2" s="2" t="inlineStr">
        <is>
          <t>Mar. 31, 2025</t>
        </is>
      </c>
      <c r="C2" s="2" t="inlineStr">
        <is>
          <t>Dec. 31, 2024</t>
        </is>
      </c>
    </row>
    <row r="3">
      <c r="A3" s="4" t="inlineStr">
        <is>
          <t>Fair value swap [Member]</t>
        </is>
      </c>
      <c r="B3" s="4" t="inlineStr">
        <is>
          <t xml:space="preserve"> </t>
        </is>
      </c>
      <c r="C3" s="4" t="inlineStr">
        <is>
          <t xml:space="preserve"> </t>
        </is>
      </c>
    </row>
    <row r="4">
      <c r="A4" s="3" t="inlineStr">
        <is>
          <t>Derivative Financial Instruments [Line Items]</t>
        </is>
      </c>
      <c r="B4" s="4" t="inlineStr">
        <is>
          <t xml:space="preserve"> </t>
        </is>
      </c>
      <c r="C4" s="4" t="inlineStr">
        <is>
          <t xml:space="preserve"> </t>
        </is>
      </c>
    </row>
    <row r="5">
      <c r="A5" s="4" t="inlineStr">
        <is>
          <t>Derivative financial instruments, notional amount</t>
        </is>
      </c>
      <c r="B5" s="6" t="n">
        <v>300000</v>
      </c>
      <c r="C5" s="6" t="n">
        <v>300000</v>
      </c>
    </row>
    <row r="6">
      <c r="A6" s="4" t="inlineStr">
        <is>
          <t>Balance Sheet Location, description</t>
        </is>
      </c>
      <c r="B6" s="4" t="inlineStr">
        <is>
          <t>Other assets</t>
        </is>
      </c>
      <c r="C6" s="4" t="inlineStr">
        <is>
          <t>Other assets</t>
        </is>
      </c>
    </row>
    <row r="7">
      <c r="A7" s="4" t="inlineStr">
        <is>
          <t>Derivative Asset/(Liability), Fair Value</t>
        </is>
      </c>
      <c r="B7" s="6" t="n">
        <v>257</v>
      </c>
      <c r="C7" s="6" t="n">
        <v>3698</v>
      </c>
    </row>
    <row r="8">
      <c r="A8" s="4" t="inlineStr">
        <is>
          <t>Mortgage loan interest rate lock commitments [Member]</t>
        </is>
      </c>
      <c r="B8" s="4" t="inlineStr">
        <is>
          <t xml:space="preserve"> </t>
        </is>
      </c>
      <c r="C8" s="4" t="inlineStr">
        <is>
          <t xml:space="preserve"> </t>
        </is>
      </c>
    </row>
    <row r="9">
      <c r="A9" s="3" t="inlineStr">
        <is>
          <t>Derivative Financial Instruments [Line Items]</t>
        </is>
      </c>
      <c r="B9" s="4" t="inlineStr">
        <is>
          <t xml:space="preserve"> </t>
        </is>
      </c>
      <c r="C9" s="4" t="inlineStr">
        <is>
          <t xml:space="preserve"> </t>
        </is>
      </c>
    </row>
    <row r="10">
      <c r="A10" s="4" t="inlineStr">
        <is>
          <t>Derivative financial instruments, notional amount</t>
        </is>
      </c>
      <c r="B10" s="6" t="n">
        <v>26530</v>
      </c>
      <c r="C10" s="6" t="n">
        <v>15841</v>
      </c>
    </row>
    <row r="11">
      <c r="A11" s="4" t="inlineStr">
        <is>
          <t>Balance Sheet Location, description</t>
        </is>
      </c>
      <c r="B11" s="4" t="inlineStr">
        <is>
          <t>Other assets</t>
        </is>
      </c>
      <c r="C11" s="4" t="inlineStr">
        <is>
          <t>Other assets</t>
        </is>
      </c>
    </row>
    <row r="12">
      <c r="A12" s="4" t="inlineStr">
        <is>
          <t>Derivative Asset/(Liability), Fair Value</t>
        </is>
      </c>
      <c r="B12" s="6" t="n">
        <v>320</v>
      </c>
      <c r="C12" s="6" t="n">
        <v>188</v>
      </c>
    </row>
    <row r="13">
      <c r="A13" s="4" t="inlineStr">
        <is>
          <t>MBS forward sales commitments [Member]</t>
        </is>
      </c>
      <c r="B13" s="4" t="inlineStr">
        <is>
          <t xml:space="preserve"> </t>
        </is>
      </c>
      <c r="C13" s="4" t="inlineStr">
        <is>
          <t xml:space="preserve"> </t>
        </is>
      </c>
    </row>
    <row r="14">
      <c r="A14" s="3" t="inlineStr">
        <is>
          <t>Derivative Financial Instruments [Line Items]</t>
        </is>
      </c>
      <c r="B14" s="4" t="inlineStr">
        <is>
          <t xml:space="preserve"> </t>
        </is>
      </c>
      <c r="C14" s="4" t="inlineStr">
        <is>
          <t xml:space="preserve"> </t>
        </is>
      </c>
    </row>
    <row r="15">
      <c r="A15" s="4" t="inlineStr">
        <is>
          <t>Derivative financial instruments, notional amount</t>
        </is>
      </c>
      <c r="B15" s="6" t="n">
        <v>19500</v>
      </c>
      <c r="C15" s="6" t="n">
        <v>10500</v>
      </c>
    </row>
    <row r="16">
      <c r="A16" s="4" t="inlineStr">
        <is>
          <t>Balance Sheet Location, description</t>
        </is>
      </c>
      <c r="B16" s="4" t="inlineStr">
        <is>
          <t>Other liabilities</t>
        </is>
      </c>
      <c r="C16" s="4" t="inlineStr">
        <is>
          <t>Other assets</t>
        </is>
      </c>
    </row>
    <row r="17">
      <c r="A17" s="4" t="inlineStr">
        <is>
          <t>Derivative Asset/(Liability), Fair Value</t>
        </is>
      </c>
      <c r="B17" s="6" t="n">
        <v>-47</v>
      </c>
      <c r="C17" s="6" t="n">
        <v>40</v>
      </c>
    </row>
    <row r="18">
      <c r="A18" s="4" t="inlineStr">
        <is>
          <t>Total derivative financial instruments [Member]</t>
        </is>
      </c>
      <c r="B18" s="4" t="inlineStr">
        <is>
          <t xml:space="preserve"> </t>
        </is>
      </c>
      <c r="C18" s="4" t="inlineStr">
        <is>
          <t xml:space="preserve"> </t>
        </is>
      </c>
    </row>
    <row r="19">
      <c r="A19" s="3" t="inlineStr">
        <is>
          <t>Derivative Financial Instruments [Line Items]</t>
        </is>
      </c>
      <c r="B19" s="4" t="inlineStr">
        <is>
          <t xml:space="preserve"> </t>
        </is>
      </c>
      <c r="C19" s="4" t="inlineStr">
        <is>
          <t xml:space="preserve"> </t>
        </is>
      </c>
    </row>
    <row r="20">
      <c r="A20" s="4" t="inlineStr">
        <is>
          <t>Derivative financial instruments, notional amount</t>
        </is>
      </c>
      <c r="B20" s="5" t="n">
        <v>346030</v>
      </c>
      <c r="C20" s="5" t="n">
        <v>326341</v>
      </c>
    </row>
    <row r="21">
      <c r="A21" s="4" t="inlineStr">
        <is>
          <t>Derivative Asset/(Liability), Fair Value</t>
        </is>
      </c>
      <c r="B21" s="6" t="n">
        <v>530</v>
      </c>
      <c r="C21" s="6" t="n">
        <v>39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 Schedule of summarize the effect of fair value hedging relationship recognized in the consolidated statement of income - USD ($) $ in Thousands</t>
        </is>
      </c>
      <c r="B1" s="2" t="inlineStr">
        <is>
          <t>3 Months Ended</t>
        </is>
      </c>
    </row>
    <row r="2">
      <c r="B2" s="2" t="inlineStr">
        <is>
          <t>Mar. 31, 2025</t>
        </is>
      </c>
      <c r="C2" s="2" t="inlineStr">
        <is>
          <t>Mar. 31, 2024</t>
        </is>
      </c>
    </row>
    <row r="3">
      <c r="A3" s="3" t="inlineStr">
        <is>
          <t>Gain (loss) on fair value hedging relationship:</t>
        </is>
      </c>
      <c r="B3" s="4" t="inlineStr">
        <is>
          <t xml:space="preserve"> </t>
        </is>
      </c>
      <c r="C3" s="4" t="inlineStr">
        <is>
          <t xml:space="preserve"> </t>
        </is>
      </c>
    </row>
    <row r="4">
      <c r="A4" s="4" t="inlineStr">
        <is>
          <t>Hedged asset/liability</t>
        </is>
      </c>
      <c r="B4" s="6" t="n">
        <v>257</v>
      </c>
      <c r="C4" s="6" t="n">
        <v>3688</v>
      </c>
    </row>
    <row r="5">
      <c r="A5" s="4" t="inlineStr">
        <is>
          <t>Fair value derivative designated as hedging instrument</t>
        </is>
      </c>
      <c r="B5" s="5" t="n">
        <v>-256</v>
      </c>
      <c r="C5" s="5" t="n">
        <v>-3738</v>
      </c>
    </row>
    <row r="6">
      <c r="A6" s="4" t="inlineStr">
        <is>
          <t>Total gain (loss) recognized in interest income on loans</t>
        </is>
      </c>
      <c r="B6" s="6" t="n">
        <v>1</v>
      </c>
      <c r="C6" s="6" t="n">
        <v>-5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Narrative) - USD ($)</t>
        </is>
      </c>
      <c r="B1" s="2" t="inlineStr">
        <is>
          <t>3 Months Ended</t>
        </is>
      </c>
    </row>
    <row r="2">
      <c r="B2" s="2" t="inlineStr">
        <is>
          <t>Sep. 30, 2024</t>
        </is>
      </c>
      <c r="C2" s="2" t="inlineStr">
        <is>
          <t>Jun. 30, 2023</t>
        </is>
      </c>
      <c r="D2" s="2" t="inlineStr">
        <is>
          <t>Mar. 31, 2025</t>
        </is>
      </c>
    </row>
    <row r="3">
      <c r="A3" s="4" t="inlineStr">
        <is>
          <t>Interest Rate Swap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ccrued interest receivable related to interest rate swap</t>
        </is>
      </c>
      <c r="B5" s="4" t="inlineStr">
        <is>
          <t xml:space="preserve"> </t>
        </is>
      </c>
      <c r="C5" s="4" t="inlineStr">
        <is>
          <t xml:space="preserve"> </t>
        </is>
      </c>
      <c r="D5" s="6" t="n">
        <v>213000</v>
      </c>
    </row>
    <row r="6">
      <c r="A6" s="4" t="inlineStr">
        <is>
          <t>Designated as Hedging Instrumen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inancial asset, closed portfolio, portfolio layer method, amortized cost</t>
        </is>
      </c>
      <c r="B8" s="4" t="inlineStr">
        <is>
          <t xml:space="preserve"> </t>
        </is>
      </c>
      <c r="C8" s="4" t="inlineStr">
        <is>
          <t xml:space="preserve"> </t>
        </is>
      </c>
      <c r="D8" s="5" t="n">
        <v>653900000</v>
      </c>
    </row>
    <row r="9">
      <c r="A9" s="4" t="inlineStr">
        <is>
          <t>Hedged asset, fair value hedge, portfolio layer method, hedged layer, fair value, cumulative increase (decrease)</t>
        </is>
      </c>
      <c r="B9" s="4" t="inlineStr">
        <is>
          <t xml:space="preserve"> </t>
        </is>
      </c>
      <c r="C9" s="4" t="inlineStr">
        <is>
          <t xml:space="preserve"> </t>
        </is>
      </c>
      <c r="D9" s="5" t="n">
        <v>197000</v>
      </c>
    </row>
    <row r="10">
      <c r="A10" s="4" t="inlineStr">
        <is>
          <t>Derivative, amount of hedged item</t>
        </is>
      </c>
      <c r="B10" s="4" t="inlineStr">
        <is>
          <t xml:space="preserve"> </t>
        </is>
      </c>
      <c r="C10" s="4" t="inlineStr">
        <is>
          <t xml:space="preserve"> </t>
        </is>
      </c>
      <c r="D10" s="6" t="n">
        <v>300000000</v>
      </c>
    </row>
    <row r="11">
      <c r="A11" s="4" t="inlineStr">
        <is>
          <t>Pay Fixed Portfolio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notional amount</t>
        </is>
      </c>
      <c r="B13" s="6" t="n">
        <v>100000000</v>
      </c>
      <c r="C13" s="6" t="n">
        <v>200000000</v>
      </c>
      <c r="D13" s="4" t="inlineStr">
        <is>
          <t xml:space="preserve"> </t>
        </is>
      </c>
    </row>
    <row r="14">
      <c r="A14" s="4" t="inlineStr">
        <is>
          <t>Hedging instrument matures</t>
        </is>
      </c>
      <c r="B14" s="4" t="inlineStr">
        <is>
          <t>Aug. 27,  2027</t>
        </is>
      </c>
      <c r="C14" s="4" t="inlineStr">
        <is>
          <t>May 25,  2028</t>
        </is>
      </c>
      <c r="D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recurring basis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rporate bonds</t>
        </is>
      </c>
      <c r="B3" s="6" t="n">
        <v>1951</v>
      </c>
      <c r="C3" s="6" t="n">
        <v>1927</v>
      </c>
    </row>
    <row r="4">
      <c r="A4" s="4" t="inlineStr">
        <is>
          <t>US treasuries</t>
        </is>
      </c>
      <c r="B4" s="5" t="n">
        <v>926</v>
      </c>
      <c r="C4" s="5" t="n">
        <v>908</v>
      </c>
    </row>
    <row r="5">
      <c r="A5" s="4" t="inlineStr">
        <is>
          <t>US government agencies</t>
        </is>
      </c>
      <c r="B5" s="5" t="n">
        <v>15782</v>
      </c>
      <c r="C5" s="5" t="n">
        <v>15795</v>
      </c>
    </row>
    <row r="6">
      <c r="A6" s="4" t="inlineStr">
        <is>
          <t>State and political subdivisions</t>
        </is>
      </c>
      <c r="B6" s="5" t="n">
        <v>19506</v>
      </c>
      <c r="C6" s="5" t="n">
        <v>19322</v>
      </c>
    </row>
    <row r="7">
      <c r="A7" s="4" t="inlineStr">
        <is>
          <t>Asset-backed securities</t>
        </is>
      </c>
      <c r="B7" s="5" t="n">
        <v>35701</v>
      </c>
      <c r="C7" s="5" t="n">
        <v>36538</v>
      </c>
    </row>
    <row r="8">
      <c r="A8" s="4" t="inlineStr">
        <is>
          <t>Mortgage-backed securities</t>
        </is>
      </c>
      <c r="B8" s="5" t="n">
        <v>57424</v>
      </c>
      <c r="C8" s="5" t="n">
        <v>57637</v>
      </c>
    </row>
    <row r="9">
      <c r="A9" s="4" t="inlineStr">
        <is>
          <t>Mortgage loans held for sale</t>
        </is>
      </c>
      <c r="B9" s="5" t="n">
        <v>11524</v>
      </c>
      <c r="C9" s="5" t="n">
        <v>4565</v>
      </c>
    </row>
    <row r="10">
      <c r="A10" s="4" t="inlineStr">
        <is>
          <t>Mortgage loan interest rate lock commitments</t>
        </is>
      </c>
      <c r="B10" s="5" t="n">
        <v>320</v>
      </c>
      <c r="C10" s="5" t="n">
        <v>188</v>
      </c>
    </row>
    <row r="11">
      <c r="A11" s="4" t="inlineStr">
        <is>
          <t>Derivative asset</t>
        </is>
      </c>
      <c r="B11" s="5" t="n">
        <v>257</v>
      </c>
      <c r="C11" s="5" t="n">
        <v>3698</v>
      </c>
    </row>
    <row r="12">
      <c r="A12" s="4" t="inlineStr">
        <is>
          <t>MBS forward sales commitments</t>
        </is>
      </c>
      <c r="B12" s="4" t="inlineStr">
        <is>
          <t xml:space="preserve"> </t>
        </is>
      </c>
      <c r="C12" s="5" t="n">
        <v>40</v>
      </c>
    </row>
    <row r="13">
      <c r="A13" s="4" t="inlineStr">
        <is>
          <t>Total assets measured at fair value on a recurring basis</t>
        </is>
      </c>
      <c r="B13" s="5" t="n">
        <v>143391</v>
      </c>
      <c r="C13" s="5" t="n">
        <v>140618</v>
      </c>
    </row>
    <row r="14">
      <c r="A14" s="3" t="inlineStr">
        <is>
          <t>Liabilities</t>
        </is>
      </c>
      <c r="B14" s="4" t="inlineStr">
        <is>
          <t xml:space="preserve"> </t>
        </is>
      </c>
      <c r="C14" s="4" t="inlineStr">
        <is>
          <t xml:space="preserve"> </t>
        </is>
      </c>
    </row>
    <row r="15">
      <c r="A15" s="4" t="inlineStr">
        <is>
          <t>MBS forward sales commitments</t>
        </is>
      </c>
      <c r="B15" s="5" t="n">
        <v>47</v>
      </c>
      <c r="C15" s="4" t="inlineStr">
        <is>
          <t xml:space="preserve"> </t>
        </is>
      </c>
    </row>
    <row r="16">
      <c r="A16" s="4" t="inlineStr">
        <is>
          <t>Total liabilities measured at fair value on a recurring basis</t>
        </is>
      </c>
      <c r="B16" s="5" t="n">
        <v>47</v>
      </c>
      <c r="C16" s="4" t="inlineStr">
        <is>
          <t xml:space="preserve"> </t>
        </is>
      </c>
    </row>
    <row r="17">
      <c r="A17" s="4" t="inlineStr">
        <is>
          <t>Level 1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rporate bonds</t>
        </is>
      </c>
      <c r="B19" s="4" t="inlineStr">
        <is>
          <t xml:space="preserve"> </t>
        </is>
      </c>
      <c r="C19" s="4" t="inlineStr">
        <is>
          <t xml:space="preserve"> </t>
        </is>
      </c>
    </row>
    <row r="20">
      <c r="A20" s="4" t="inlineStr">
        <is>
          <t>US treasuries</t>
        </is>
      </c>
      <c r="B20" s="4" t="inlineStr">
        <is>
          <t xml:space="preserve"> </t>
        </is>
      </c>
      <c r="C20" s="4" t="inlineStr">
        <is>
          <t xml:space="preserve"> </t>
        </is>
      </c>
    </row>
    <row r="21">
      <c r="A21" s="4" t="inlineStr">
        <is>
          <t>US government agencies</t>
        </is>
      </c>
      <c r="B21" s="4" t="inlineStr">
        <is>
          <t xml:space="preserve"> </t>
        </is>
      </c>
      <c r="C21" s="4" t="inlineStr">
        <is>
          <t xml:space="preserve"> </t>
        </is>
      </c>
    </row>
    <row r="22">
      <c r="A22" s="4" t="inlineStr">
        <is>
          <t>State and political subdivisions</t>
        </is>
      </c>
      <c r="B22" s="4" t="inlineStr">
        <is>
          <t xml:space="preserve"> </t>
        </is>
      </c>
      <c r="C22" s="4" t="inlineStr">
        <is>
          <t xml:space="preserve"> </t>
        </is>
      </c>
    </row>
    <row r="23">
      <c r="A23" s="4" t="inlineStr">
        <is>
          <t>Asset-backed securities</t>
        </is>
      </c>
      <c r="B23" s="4" t="inlineStr">
        <is>
          <t xml:space="preserve"> </t>
        </is>
      </c>
      <c r="C23" s="4" t="inlineStr">
        <is>
          <t xml:space="preserve"> </t>
        </is>
      </c>
    </row>
    <row r="24">
      <c r="A24" s="4" t="inlineStr">
        <is>
          <t>Mortgage-backed securities</t>
        </is>
      </c>
      <c r="B24" s="4" t="inlineStr">
        <is>
          <t xml:space="preserve"> </t>
        </is>
      </c>
      <c r="C24" s="4" t="inlineStr">
        <is>
          <t xml:space="preserve"> </t>
        </is>
      </c>
    </row>
    <row r="25">
      <c r="A25" s="4" t="inlineStr">
        <is>
          <t>Mortgage loans held for sale</t>
        </is>
      </c>
      <c r="B25" s="4" t="inlineStr">
        <is>
          <t xml:space="preserve"> </t>
        </is>
      </c>
      <c r="C25" s="4" t="inlineStr">
        <is>
          <t xml:space="preserve"> </t>
        </is>
      </c>
    </row>
    <row r="26">
      <c r="A26" s="4" t="inlineStr">
        <is>
          <t>Mortgage loan interest rate lock commitments</t>
        </is>
      </c>
      <c r="B26" s="4" t="inlineStr">
        <is>
          <t xml:space="preserve"> </t>
        </is>
      </c>
      <c r="C26" s="4" t="inlineStr">
        <is>
          <t xml:space="preserve"> </t>
        </is>
      </c>
    </row>
    <row r="27">
      <c r="A27" s="4" t="inlineStr">
        <is>
          <t>Derivative asset</t>
        </is>
      </c>
      <c r="B27" s="4" t="inlineStr">
        <is>
          <t xml:space="preserve"> </t>
        </is>
      </c>
      <c r="C27" s="4" t="inlineStr">
        <is>
          <t xml:space="preserve"> </t>
        </is>
      </c>
    </row>
    <row r="28">
      <c r="A28" s="4" t="inlineStr">
        <is>
          <t>MBS forward sales commitments</t>
        </is>
      </c>
      <c r="B28" s="4" t="inlineStr">
        <is>
          <t xml:space="preserve"> </t>
        </is>
      </c>
      <c r="C28" s="4" t="inlineStr">
        <is>
          <t xml:space="preserve"> </t>
        </is>
      </c>
    </row>
    <row r="29">
      <c r="A29" s="4" t="inlineStr">
        <is>
          <t>Total assets measured at fair value on a recurring basi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MBS forward sales commitments</t>
        </is>
      </c>
      <c r="B31" s="4" t="inlineStr">
        <is>
          <t xml:space="preserve"> </t>
        </is>
      </c>
      <c r="C31" s="4" t="inlineStr">
        <is>
          <t xml:space="preserve"> </t>
        </is>
      </c>
    </row>
    <row r="32">
      <c r="A32" s="4" t="inlineStr">
        <is>
          <t>Total liabilities measured at fair value on a recurring basis</t>
        </is>
      </c>
      <c r="B32" s="4" t="inlineStr">
        <is>
          <t xml:space="preserve"> </t>
        </is>
      </c>
      <c r="C32" s="4" t="inlineStr">
        <is>
          <t xml:space="preserve"> </t>
        </is>
      </c>
    </row>
    <row r="33">
      <c r="A33" s="4" t="inlineStr">
        <is>
          <t>Level 2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rporate bonds</t>
        </is>
      </c>
      <c r="B35" s="5" t="n">
        <v>1951</v>
      </c>
      <c r="C35" s="5" t="n">
        <v>1927</v>
      </c>
    </row>
    <row r="36">
      <c r="A36" s="4" t="inlineStr">
        <is>
          <t>US treasuries</t>
        </is>
      </c>
      <c r="B36" s="5" t="n">
        <v>926</v>
      </c>
      <c r="C36" s="5" t="n">
        <v>908</v>
      </c>
    </row>
    <row r="37">
      <c r="A37" s="4" t="inlineStr">
        <is>
          <t>US government agencies</t>
        </is>
      </c>
      <c r="B37" s="5" t="n">
        <v>15782</v>
      </c>
      <c r="C37" s="5" t="n">
        <v>15795</v>
      </c>
    </row>
    <row r="38">
      <c r="A38" s="4" t="inlineStr">
        <is>
          <t>State and political subdivisions</t>
        </is>
      </c>
      <c r="B38" s="5" t="n">
        <v>19506</v>
      </c>
      <c r="C38" s="5" t="n">
        <v>19322</v>
      </c>
    </row>
    <row r="39">
      <c r="A39" s="4" t="inlineStr">
        <is>
          <t>Asset-backed securities</t>
        </is>
      </c>
      <c r="B39" s="5" t="n">
        <v>35701</v>
      </c>
      <c r="C39" s="5" t="n">
        <v>36538</v>
      </c>
    </row>
    <row r="40">
      <c r="A40" s="4" t="inlineStr">
        <is>
          <t>Mortgage-backed securities</t>
        </is>
      </c>
      <c r="B40" s="5" t="n">
        <v>57424</v>
      </c>
      <c r="C40" s="5" t="n">
        <v>57637</v>
      </c>
    </row>
    <row r="41">
      <c r="A41" s="4" t="inlineStr">
        <is>
          <t>Mortgage loans held for sale</t>
        </is>
      </c>
      <c r="B41" s="5" t="n">
        <v>11524</v>
      </c>
      <c r="C41" s="5" t="n">
        <v>4565</v>
      </c>
    </row>
    <row r="42">
      <c r="A42" s="4" t="inlineStr">
        <is>
          <t>Mortgage loan interest rate lock commitments</t>
        </is>
      </c>
      <c r="B42" s="5" t="n">
        <v>320</v>
      </c>
      <c r="C42" s="5" t="n">
        <v>188</v>
      </c>
    </row>
    <row r="43">
      <c r="A43" s="4" t="inlineStr">
        <is>
          <t>Derivative asset</t>
        </is>
      </c>
      <c r="B43" s="5" t="n">
        <v>257</v>
      </c>
      <c r="C43" s="5" t="n">
        <v>3698</v>
      </c>
    </row>
    <row r="44">
      <c r="A44" s="4" t="inlineStr">
        <is>
          <t>MBS forward sales commitments</t>
        </is>
      </c>
      <c r="B44" s="4" t="inlineStr">
        <is>
          <t xml:space="preserve"> </t>
        </is>
      </c>
      <c r="C44" s="5" t="n">
        <v>40</v>
      </c>
    </row>
    <row r="45">
      <c r="A45" s="4" t="inlineStr">
        <is>
          <t>Total assets measured at fair value on a recurring basis</t>
        </is>
      </c>
      <c r="B45" s="5" t="n">
        <v>143391</v>
      </c>
      <c r="C45" s="5" t="n">
        <v>140618</v>
      </c>
    </row>
    <row r="46">
      <c r="A46" s="3" t="inlineStr">
        <is>
          <t>Liabilities</t>
        </is>
      </c>
      <c r="B46" s="4" t="inlineStr">
        <is>
          <t xml:space="preserve"> </t>
        </is>
      </c>
      <c r="C46" s="4" t="inlineStr">
        <is>
          <t xml:space="preserve"> </t>
        </is>
      </c>
    </row>
    <row r="47">
      <c r="A47" s="4" t="inlineStr">
        <is>
          <t>MBS forward sales commitments</t>
        </is>
      </c>
      <c r="B47" s="5" t="n">
        <v>47</v>
      </c>
      <c r="C47" s="4" t="inlineStr">
        <is>
          <t xml:space="preserve"> </t>
        </is>
      </c>
    </row>
    <row r="48">
      <c r="A48" s="4" t="inlineStr">
        <is>
          <t>Total liabilities measured at fair value on a recurring basis</t>
        </is>
      </c>
      <c r="B48" s="5" t="n">
        <v>47</v>
      </c>
      <c r="C48" s="4" t="inlineStr">
        <is>
          <t xml:space="preserve"> </t>
        </is>
      </c>
    </row>
    <row r="49">
      <c r="A49" s="4" t="inlineStr">
        <is>
          <t>Level 3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rporate bonds</t>
        </is>
      </c>
      <c r="B51" s="4" t="inlineStr">
        <is>
          <t xml:space="preserve"> </t>
        </is>
      </c>
      <c r="C51" s="4" t="inlineStr">
        <is>
          <t xml:space="preserve"> </t>
        </is>
      </c>
    </row>
    <row r="52">
      <c r="A52" s="4" t="inlineStr">
        <is>
          <t>US treasuries</t>
        </is>
      </c>
      <c r="B52" s="4" t="inlineStr">
        <is>
          <t xml:space="preserve"> </t>
        </is>
      </c>
      <c r="C52" s="4" t="inlineStr">
        <is>
          <t xml:space="preserve"> </t>
        </is>
      </c>
    </row>
    <row r="53">
      <c r="A53" s="4" t="inlineStr">
        <is>
          <t>US government agencies</t>
        </is>
      </c>
      <c r="B53" s="4" t="inlineStr">
        <is>
          <t xml:space="preserve"> </t>
        </is>
      </c>
      <c r="C53" s="4" t="inlineStr">
        <is>
          <t xml:space="preserve"> </t>
        </is>
      </c>
    </row>
    <row r="54">
      <c r="A54" s="4" t="inlineStr">
        <is>
          <t>State and political subdivisions</t>
        </is>
      </c>
      <c r="B54" s="4" t="inlineStr">
        <is>
          <t xml:space="preserve"> </t>
        </is>
      </c>
      <c r="C54" s="4" t="inlineStr">
        <is>
          <t xml:space="preserve"> </t>
        </is>
      </c>
    </row>
    <row r="55">
      <c r="A55" s="4" t="inlineStr">
        <is>
          <t>Asset-backed securities</t>
        </is>
      </c>
      <c r="B55" s="4" t="inlineStr">
        <is>
          <t xml:space="preserve"> </t>
        </is>
      </c>
      <c r="C55" s="4" t="inlineStr">
        <is>
          <t xml:space="preserve"> </t>
        </is>
      </c>
    </row>
    <row r="56">
      <c r="A56" s="4" t="inlineStr">
        <is>
          <t>Mortgage-backed securities</t>
        </is>
      </c>
      <c r="B56" s="4" t="inlineStr">
        <is>
          <t xml:space="preserve"> </t>
        </is>
      </c>
      <c r="C56" s="4" t="inlineStr">
        <is>
          <t xml:space="preserve"> </t>
        </is>
      </c>
    </row>
    <row r="57">
      <c r="A57" s="4" t="inlineStr">
        <is>
          <t>Mortgage loans held for sale</t>
        </is>
      </c>
      <c r="B57" s="4" t="inlineStr">
        <is>
          <t xml:space="preserve"> </t>
        </is>
      </c>
      <c r="C57" s="4" t="inlineStr">
        <is>
          <t xml:space="preserve"> </t>
        </is>
      </c>
    </row>
    <row r="58">
      <c r="A58" s="4" t="inlineStr">
        <is>
          <t>Mortgage loan interest rate lock commitments</t>
        </is>
      </c>
      <c r="B58" s="4" t="inlineStr">
        <is>
          <t xml:space="preserve"> </t>
        </is>
      </c>
      <c r="C58" s="4" t="inlineStr">
        <is>
          <t xml:space="preserve"> </t>
        </is>
      </c>
    </row>
    <row r="59">
      <c r="A59" s="4" t="inlineStr">
        <is>
          <t>Derivative asset</t>
        </is>
      </c>
      <c r="B59" s="4" t="inlineStr">
        <is>
          <t xml:space="preserve"> </t>
        </is>
      </c>
      <c r="C59" s="4" t="inlineStr">
        <is>
          <t xml:space="preserve"> </t>
        </is>
      </c>
    </row>
    <row r="60">
      <c r="A60" s="4" t="inlineStr">
        <is>
          <t>MBS forward sales commitments</t>
        </is>
      </c>
      <c r="B60" s="4" t="inlineStr">
        <is>
          <t xml:space="preserve"> </t>
        </is>
      </c>
      <c r="C60" s="4" t="inlineStr">
        <is>
          <t xml:space="preserve"> </t>
        </is>
      </c>
    </row>
    <row r="61">
      <c r="A61" s="4" t="inlineStr">
        <is>
          <t>Total assets measured at fair value on a recurring basi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MBS forward sales commitments</t>
        </is>
      </c>
      <c r="B63" s="4" t="inlineStr">
        <is>
          <t xml:space="preserve"> </t>
        </is>
      </c>
      <c r="C63" s="4" t="inlineStr">
        <is>
          <t xml:space="preserve"> </t>
        </is>
      </c>
    </row>
    <row r="64">
      <c r="A64" s="4" t="inlineStr">
        <is>
          <t>Total liabilities measured at fair value on a recurring basis</t>
        </is>
      </c>
      <c r="B64" s="4" t="inlineStr">
        <is>
          <t xml:space="preserve"> </t>
        </is>
      </c>
      <c r="C6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nonrecurring basis - Fair Value, Non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dividually evaluated loans</t>
        </is>
      </c>
      <c r="B3" s="6" t="n">
        <v>10255</v>
      </c>
      <c r="C3" s="6" t="n">
        <v>10266</v>
      </c>
    </row>
    <row r="4">
      <c r="A4" s="4" t="inlineStr">
        <is>
          <t>Total assets measured at fair value on a nonrecurring basis</t>
        </is>
      </c>
      <c r="B4" s="5" t="n">
        <v>10255</v>
      </c>
      <c r="C4" s="5" t="n">
        <v>10266</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 loans</t>
        </is>
      </c>
      <c r="B7" s="4" t="inlineStr">
        <is>
          <t xml:space="preserve"> </t>
        </is>
      </c>
      <c r="C7" s="4" t="inlineStr">
        <is>
          <t xml:space="preserve"> </t>
        </is>
      </c>
    </row>
    <row r="8">
      <c r="A8" s="4" t="inlineStr">
        <is>
          <t>Total assets measured at fair value on a nonrecurring basi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evaluated loans</t>
        </is>
      </c>
      <c r="B11" s="5" t="n">
        <v>9145</v>
      </c>
      <c r="C11" s="5" t="n">
        <v>9139</v>
      </c>
    </row>
    <row r="12">
      <c r="A12" s="4" t="inlineStr">
        <is>
          <t>Total assets measured at fair value on a nonrecurring basis</t>
        </is>
      </c>
      <c r="B12" s="5" t="n">
        <v>9145</v>
      </c>
      <c r="C12" s="5" t="n">
        <v>9139</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evaluated loans</t>
        </is>
      </c>
      <c r="B15" s="5" t="n">
        <v>1110</v>
      </c>
      <c r="C15" s="5" t="n">
        <v>1127</v>
      </c>
    </row>
    <row r="16">
      <c r="A16" s="4" t="inlineStr">
        <is>
          <t>Total assets measured at fair value on a nonrecurring basis</t>
        </is>
      </c>
      <c r="B16" s="6" t="n">
        <v>1110</v>
      </c>
      <c r="C16" s="6" t="n">
        <v>1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Details) - Schedule of unobservable inputs used in the fair value measurement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Valuation Technique</t>
        </is>
      </c>
      <c r="B4" s="4" t="inlineStr">
        <is>
          <t>Appraised Value/Discounted Cash Flows</t>
        </is>
      </c>
    </row>
    <row r="5">
      <c r="A5" s="4" t="inlineStr">
        <is>
          <t>Significant Unobservable Inputs</t>
        </is>
      </c>
      <c r="B5" s="4" t="inlineStr">
        <is>
          <t>Discounts to appraisals or cash flows for estimated holding and/or selling costs or age of appraisal</t>
        </is>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Range of Inputs</t>
        </is>
      </c>
      <c r="B8" s="9" t="n">
        <v>0</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Range of Inputs</t>
        </is>
      </c>
      <c r="B11" s="9"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5266</v>
      </c>
      <c r="C4" s="6" t="n">
        <v>2522</v>
      </c>
    </row>
    <row r="5">
      <c r="A5" s="3" t="inlineStr">
        <is>
          <t>Unrealized gain (loss) on securities available for sale:</t>
        </is>
      </c>
      <c r="B5" s="4" t="inlineStr">
        <is>
          <t xml:space="preserve"> </t>
        </is>
      </c>
      <c r="C5" s="4" t="inlineStr">
        <is>
          <t xml:space="preserve"> </t>
        </is>
      </c>
    </row>
    <row r="6">
      <c r="A6" s="4" t="inlineStr">
        <is>
          <t>Unrealized holding gain (loss) arising during the period, pretax</t>
        </is>
      </c>
      <c r="B6" s="5" t="n">
        <v>1842</v>
      </c>
      <c r="C6" s="5" t="n">
        <v>-578</v>
      </c>
    </row>
    <row r="7">
      <c r="A7" s="4" t="inlineStr">
        <is>
          <t>Tax benefit (expense)</t>
        </is>
      </c>
      <c r="B7" s="5" t="n">
        <v>-386</v>
      </c>
      <c r="C7" s="5" t="n">
        <v>123</v>
      </c>
    </row>
    <row r="8">
      <c r="A8" s="4" t="inlineStr">
        <is>
          <t>Other comprehensive income (loss)</t>
        </is>
      </c>
      <c r="B8" s="5" t="n">
        <v>1456</v>
      </c>
      <c r="C8" s="5" t="n">
        <v>-455</v>
      </c>
    </row>
    <row r="9">
      <c r="A9" s="4" t="inlineStr">
        <is>
          <t>Comprehensive income</t>
        </is>
      </c>
      <c r="B9" s="6" t="n">
        <v>6722</v>
      </c>
      <c r="C9" s="6" t="n">
        <v>20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Mar. 31, 2025</t>
        </is>
      </c>
      <c r="D1" s="2" t="inlineStr">
        <is>
          <t>Dec. 31, 2024</t>
        </is>
      </c>
    </row>
    <row r="2">
      <c r="A2" s="3" t="inlineStr">
        <is>
          <t>Financial Assets:</t>
        </is>
      </c>
      <c r="C2" s="4" t="inlineStr">
        <is>
          <t xml:space="preserve"> </t>
        </is>
      </c>
      <c r="D2" s="4" t="inlineStr">
        <is>
          <t xml:space="preserve"> </t>
        </is>
      </c>
    </row>
    <row r="3">
      <c r="A3" s="4" t="inlineStr">
        <is>
          <t>Other investments, at cost, Carrying Amount</t>
        </is>
      </c>
      <c r="C3" s="6" t="n">
        <v>19927</v>
      </c>
      <c r="D3" s="6" t="n">
        <v>19490</v>
      </c>
    </row>
    <row r="4">
      <c r="A4" s="4" t="inlineStr">
        <is>
          <t>Other investments, at cost, Fair Value</t>
        </is>
      </c>
      <c r="C4" s="5" t="n">
        <v>19927</v>
      </c>
      <c r="D4" s="5" t="n">
        <v>19490</v>
      </c>
    </row>
    <row r="5">
      <c r="A5" s="4" t="inlineStr">
        <is>
          <t>Loans, Carrying Amount</t>
        </is>
      </c>
      <c r="B5" s="4" t="inlineStr">
        <is>
          <t>[1]</t>
        </is>
      </c>
      <c r="C5" s="5" t="n">
        <v>3631130</v>
      </c>
      <c r="D5" s="5" t="n">
        <v>3579640</v>
      </c>
    </row>
    <row r="6">
      <c r="A6" s="4" t="inlineStr">
        <is>
          <t>Loans, Fair Value</t>
        </is>
      </c>
      <c r="B6" s="4" t="inlineStr">
        <is>
          <t>[1]</t>
        </is>
      </c>
      <c r="C6" s="5" t="n">
        <v>3383168</v>
      </c>
      <c r="D6" s="5" t="n">
        <v>3319602</v>
      </c>
    </row>
    <row r="7">
      <c r="A7" s="3" t="inlineStr">
        <is>
          <t>Financial Liabilities:</t>
        </is>
      </c>
      <c r="C7" s="4" t="inlineStr">
        <is>
          <t xml:space="preserve"> </t>
        </is>
      </c>
      <c r="D7" s="4" t="inlineStr">
        <is>
          <t xml:space="preserve"> </t>
        </is>
      </c>
    </row>
    <row r="8">
      <c r="A8" s="4" t="inlineStr">
        <is>
          <t>Deposits, Carrying Amount</t>
        </is>
      </c>
      <c r="C8" s="5" t="n">
        <v>3620886</v>
      </c>
      <c r="D8" s="5" t="n">
        <v>3435765</v>
      </c>
    </row>
    <row r="9">
      <c r="A9" s="4" t="inlineStr">
        <is>
          <t>Deposits, Fair Value</t>
        </is>
      </c>
      <c r="C9" s="5" t="n">
        <v>3378274</v>
      </c>
      <c r="D9" s="5" t="n">
        <v>3158893</v>
      </c>
    </row>
    <row r="10">
      <c r="A10" s="4" t="inlineStr">
        <is>
          <t>Subordinated debentures, Carrying Amount</t>
        </is>
      </c>
      <c r="C10" s="5" t="n">
        <v>24903</v>
      </c>
      <c r="D10" s="5" t="n">
        <v>24903</v>
      </c>
    </row>
    <row r="11">
      <c r="A11" s="4" t="inlineStr">
        <is>
          <t>Subordinated debentures, Fair Value</t>
        </is>
      </c>
      <c r="C11" s="5" t="n">
        <v>27462</v>
      </c>
      <c r="D11" s="5" t="n">
        <v>27539</v>
      </c>
    </row>
    <row r="12">
      <c r="A12" s="4" t="inlineStr">
        <is>
          <t>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c r="C23" s="4" t="inlineStr">
        <is>
          <t xml:space="preserve"> </t>
        </is>
      </c>
      <c r="D23" s="4" t="inlineStr">
        <is>
          <t xml:space="preserve"> </t>
        </is>
      </c>
    </row>
    <row r="24">
      <c r="A24" s="4" t="inlineStr">
        <is>
          <t>Deposits, Fair Value</t>
        </is>
      </c>
      <c r="C24" s="5" t="n">
        <v>3378274</v>
      </c>
      <c r="D24" s="5" t="n">
        <v>3158893</v>
      </c>
    </row>
    <row r="25">
      <c r="A25" s="4" t="inlineStr">
        <is>
          <t>Subordinated debentures, Fair Value</t>
        </is>
      </c>
      <c r="C25" s="5" t="n">
        <v>27462</v>
      </c>
      <c r="D25" s="5" t="n">
        <v>27539</v>
      </c>
    </row>
    <row r="26">
      <c r="A26" s="4" t="inlineStr">
        <is>
          <t>Level 3 [Member]</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Other investments, at cost, Fair Value</t>
        </is>
      </c>
      <c r="C28" s="5" t="n">
        <v>19927</v>
      </c>
      <c r="D28" s="5" t="n">
        <v>19490</v>
      </c>
    </row>
    <row r="29">
      <c r="A29" s="4" t="inlineStr">
        <is>
          <t>Loans, Fair Value</t>
        </is>
      </c>
      <c r="B29" s="4" t="inlineStr">
        <is>
          <t>[1]</t>
        </is>
      </c>
      <c r="C29" s="5" t="n">
        <v>3383168</v>
      </c>
      <c r="D29" s="5" t="n">
        <v>3319602</v>
      </c>
    </row>
    <row r="30">
      <c r="A30" s="3" t="inlineStr">
        <is>
          <t>Financial Liabilities:</t>
        </is>
      </c>
      <c r="C30" s="4" t="inlineStr">
        <is>
          <t xml:space="preserve"> </t>
        </is>
      </c>
      <c r="D30" s="4" t="inlineStr">
        <is>
          <t xml:space="preserve"> </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Carrying amount is net of the allowance for credit losses and individually evaluated loans.</t>
        </is>
      </c>
    </row>
  </sheetData>
  <mergeCells count="3">
    <mergeCell ref="A33:C33"/>
    <mergeCell ref="A1:B1"/>
    <mergeCell ref="A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Details) - Schedule of operating lease payments $ in Thousands</t>
        </is>
      </c>
      <c r="B1" s="2" t="inlineStr">
        <is>
          <t>Mar. 31, 2025 USD ($)</t>
        </is>
      </c>
    </row>
    <row r="2">
      <c r="A2" s="3" t="inlineStr">
        <is>
          <t>Leases</t>
        </is>
      </c>
      <c r="B2" s="4" t="inlineStr">
        <is>
          <t xml:space="preserve"> </t>
        </is>
      </c>
    </row>
    <row r="3">
      <c r="A3" s="4" t="inlineStr">
        <is>
          <t>2025</t>
        </is>
      </c>
      <c r="B3" s="6" t="n">
        <v>1620</v>
      </c>
    </row>
    <row r="4">
      <c r="A4" s="4" t="inlineStr">
        <is>
          <t>2026</t>
        </is>
      </c>
      <c r="B4" s="5" t="n">
        <v>2210</v>
      </c>
    </row>
    <row r="5">
      <c r="A5" s="4" t="inlineStr">
        <is>
          <t>2027</t>
        </is>
      </c>
      <c r="B5" s="5" t="n">
        <v>2267</v>
      </c>
    </row>
    <row r="6">
      <c r="A6" s="4" t="inlineStr">
        <is>
          <t>2028</t>
        </is>
      </c>
      <c r="B6" s="5" t="n">
        <v>2015</v>
      </c>
    </row>
    <row r="7">
      <c r="A7" s="4" t="inlineStr">
        <is>
          <t>2029</t>
        </is>
      </c>
      <c r="B7" s="5" t="n">
        <v>1501</v>
      </c>
    </row>
    <row r="8">
      <c r="A8" s="4" t="inlineStr">
        <is>
          <t>Thereafter</t>
        </is>
      </c>
      <c r="B8" s="5" t="n">
        <v>18686</v>
      </c>
    </row>
    <row r="9">
      <c r="A9" s="4" t="inlineStr">
        <is>
          <t>Total undiscounted lease payments</t>
        </is>
      </c>
      <c r="B9" s="5" t="n">
        <v>28299</v>
      </c>
    </row>
    <row r="10">
      <c r="A10" s="4" t="inlineStr">
        <is>
          <t>Discount effect of cash flows</t>
        </is>
      </c>
      <c r="B10" s="5" t="n">
        <v>5446</v>
      </c>
    </row>
    <row r="11">
      <c r="A11" s="4" t="inlineStr">
        <is>
          <t>Total lease liability</t>
        </is>
      </c>
      <c r="B11" s="6" t="n">
        <v>228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5" customWidth="1" min="2" max="2"/>
    <col width="14" customWidth="1" min="3" max="3"/>
    <col width="26" customWidth="1" min="4" max="4"/>
  </cols>
  <sheetData>
    <row r="1">
      <c r="A1" s="1" t="inlineStr">
        <is>
          <t>Leases (Details Narrative) - USD ($)</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Property and equipment</t>
        </is>
      </c>
      <c r="B4" s="6" t="n">
        <v>20200000</v>
      </c>
      <c r="C4" s="4" t="inlineStr">
        <is>
          <t xml:space="preserve"> </t>
        </is>
      </c>
      <c r="D4" s="6" t="n">
        <v>20600000</v>
      </c>
    </row>
    <row r="5">
      <c r="A5" s="4" t="inlineStr">
        <is>
          <t>Other liabilities</t>
        </is>
      </c>
      <c r="B5" s="6" t="n">
        <v>22900000</v>
      </c>
      <c r="C5" s="4" t="inlineStr">
        <is>
          <t xml:space="preserve"> </t>
        </is>
      </c>
      <c r="D5" s="6" t="n">
        <v>23200000</v>
      </c>
    </row>
    <row r="6">
      <c r="A6" s="4" t="inlineStr">
        <is>
          <t>Weighted average remaining life of the lease term</t>
        </is>
      </c>
      <c r="B6" s="4" t="inlineStr">
        <is>
          <t>4 years 8 months 19 days</t>
        </is>
      </c>
      <c r="C6" s="4" t="inlineStr">
        <is>
          <t xml:space="preserve"> </t>
        </is>
      </c>
      <c r="D6" s="4" t="inlineStr">
        <is>
          <t>4 years 11 months 12 days</t>
        </is>
      </c>
    </row>
    <row r="7">
      <c r="A7" s="4" t="inlineStr">
        <is>
          <t>Weighted average discount rate</t>
        </is>
      </c>
      <c r="B7" s="8" t="n">
        <v>0.0228</v>
      </c>
      <c r="C7" s="4" t="inlineStr">
        <is>
          <t xml:space="preserve"> </t>
        </is>
      </c>
      <c r="D7" s="8" t="n">
        <v>0.0228</v>
      </c>
    </row>
    <row r="8">
      <c r="A8" s="4" t="inlineStr">
        <is>
          <t>Operating lease costs</t>
        </is>
      </c>
      <c r="B8" s="6" t="n">
        <v>613000</v>
      </c>
      <c r="C8" s="6" t="n">
        <v>593000</v>
      </c>
      <c r="D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chedule of earnings per share computation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hareholders</t>
        </is>
      </c>
      <c r="B4" s="6" t="n">
        <v>5266</v>
      </c>
      <c r="C4" s="6" t="n">
        <v>2522</v>
      </c>
    </row>
    <row r="5">
      <c r="A5" s="3" t="inlineStr">
        <is>
          <t>Denominator:</t>
        </is>
      </c>
      <c r="B5" s="4" t="inlineStr">
        <is>
          <t xml:space="preserve"> </t>
        </is>
      </c>
      <c r="C5" s="4" t="inlineStr">
        <is>
          <t xml:space="preserve"> </t>
        </is>
      </c>
    </row>
    <row r="6">
      <c r="A6" s="4" t="inlineStr">
        <is>
          <t>Weighted-average common shares outstanding – basic</t>
        </is>
      </c>
      <c r="B6" s="5" t="n">
        <v>8078355</v>
      </c>
      <c r="C6" s="5" t="n">
        <v>8110249</v>
      </c>
    </row>
    <row r="7">
      <c r="A7" s="4" t="inlineStr">
        <is>
          <t>Common stock equivalents</t>
        </is>
      </c>
      <c r="B7" s="5" t="n">
        <v>32159</v>
      </c>
      <c r="C7" s="5" t="n">
        <v>31672</v>
      </c>
    </row>
    <row r="8">
      <c r="A8" s="4" t="inlineStr">
        <is>
          <t>Weighted-average common shares outstanding – diluted</t>
        </is>
      </c>
      <c r="B8" s="5" t="n">
        <v>8110514</v>
      </c>
      <c r="C8" s="5" t="n">
        <v>8141921</v>
      </c>
    </row>
    <row r="9">
      <c r="A9" s="3" t="inlineStr">
        <is>
          <t>Earnings per common share:</t>
        </is>
      </c>
      <c r="B9" s="4" t="inlineStr">
        <is>
          <t xml:space="preserve"> </t>
        </is>
      </c>
      <c r="C9" s="4" t="inlineStr">
        <is>
          <t xml:space="preserve"> </t>
        </is>
      </c>
    </row>
    <row r="10">
      <c r="A10" s="4" t="inlineStr">
        <is>
          <t>Basic</t>
        </is>
      </c>
      <c r="B10" s="7" t="n">
        <v>0.65</v>
      </c>
      <c r="C10" s="7" t="n">
        <v>0.31</v>
      </c>
    </row>
    <row r="11">
      <c r="A11" s="4" t="inlineStr">
        <is>
          <t>Diluted</t>
        </is>
      </c>
      <c r="B11" s="7" t="n">
        <v>0.65</v>
      </c>
      <c r="C11" s="7" t="n">
        <v>0.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Per Common Share (Details Narrative) - shares</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Antidilutive earnings per common share</t>
        </is>
      </c>
      <c r="B4" s="5" t="n">
        <v>210099</v>
      </c>
      <c r="C4" s="5" t="n">
        <v>2128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46" customWidth="1" min="6" max="6"/>
    <col width="18" customWidth="1" min="7" max="7"/>
    <col width="13" customWidth="1" min="8" max="8"/>
  </cols>
  <sheetData>
    <row r="1">
      <c r="A1" s="1" t="inlineStr">
        <is>
          <t>CONSOLIDATED STATEMENTS OF SHAREHOLDERS' EQUITY (Unaudited) - USD ($) $ in Thousands</t>
        </is>
      </c>
      <c r="B1" s="2" t="inlineStr">
        <is>
          <t>Common stock</t>
        </is>
      </c>
      <c r="C1" s="2" t="inlineStr">
        <is>
          <t>Preferred stock</t>
        </is>
      </c>
      <c r="D1" s="2" t="inlineStr">
        <is>
          <t>Nonvested restricted stock</t>
        </is>
      </c>
      <c r="E1" s="2" t="inlineStr">
        <is>
          <t>Additional paid-in capital</t>
        </is>
      </c>
      <c r="F1" s="2" t="inlineStr">
        <is>
          <t>Accumulated other comprehensive income (loss)</t>
        </is>
      </c>
      <c r="G1" s="2" t="inlineStr">
        <is>
          <t>Retained earnings</t>
        </is>
      </c>
      <c r="H1" s="2" t="inlineStr">
        <is>
          <t>Total</t>
        </is>
      </c>
    </row>
    <row r="2">
      <c r="A2" s="4" t="inlineStr">
        <is>
          <t>Beginning balance, value at Dec. 31, 2023</t>
        </is>
      </c>
      <c r="B2" s="6" t="n">
        <v>81</v>
      </c>
      <c r="C2" s="4" t="inlineStr">
        <is>
          <t xml:space="preserve"> </t>
        </is>
      </c>
      <c r="D2" s="6" t="n">
        <v>-3596</v>
      </c>
      <c r="E2" s="6" t="n">
        <v>121777</v>
      </c>
      <c r="F2" s="6" t="n">
        <v>-11342</v>
      </c>
      <c r="G2" s="6" t="n">
        <v>205547</v>
      </c>
      <c r="H2" s="6" t="n">
        <v>312467</v>
      </c>
    </row>
    <row r="3">
      <c r="A3" s="4" t="inlineStr">
        <is>
          <t>Beginning balance shares outstanding at Dec. 31, 2023</t>
        </is>
      </c>
      <c r="B3" s="5" t="n">
        <v>80881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2522</v>
      </c>
      <c r="H4" s="5" t="n">
        <v>2522</v>
      </c>
    </row>
    <row r="5">
      <c r="A5" s="4" t="inlineStr">
        <is>
          <t>Proceeds from exercise of stock options</t>
        </is>
      </c>
      <c r="B5" s="4" t="inlineStr">
        <is>
          <t xml:space="preserve"> </t>
        </is>
      </c>
      <c r="C5" s="4" t="inlineStr">
        <is>
          <t xml:space="preserve"> </t>
        </is>
      </c>
      <c r="D5" s="4" t="inlineStr">
        <is>
          <t xml:space="preserve"> </t>
        </is>
      </c>
      <c r="E5" s="5" t="n">
        <v>167</v>
      </c>
      <c r="F5" s="4" t="inlineStr">
        <is>
          <t xml:space="preserve"> </t>
        </is>
      </c>
      <c r="G5" s="4" t="inlineStr">
        <is>
          <t xml:space="preserve"> </t>
        </is>
      </c>
      <c r="H5" s="5" t="n">
        <v>167</v>
      </c>
    </row>
    <row r="6">
      <c r="A6" s="4" t="inlineStr">
        <is>
          <t>Proceeds from exercise of stock options (in Shares)</t>
        </is>
      </c>
      <c r="B6" s="5" t="n">
        <v>1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net of forfeitures</t>
        </is>
      </c>
      <c r="B7" s="6" t="n">
        <v>1</v>
      </c>
      <c r="C7" s="4" t="inlineStr">
        <is>
          <t xml:space="preserve"> </t>
        </is>
      </c>
      <c r="D7" s="5" t="n">
        <v>-2112</v>
      </c>
      <c r="E7" s="5" t="n">
        <v>2111</v>
      </c>
      <c r="F7" s="4" t="inlineStr">
        <is>
          <t xml:space="preserve"> </t>
        </is>
      </c>
      <c r="G7" s="4" t="inlineStr">
        <is>
          <t xml:space="preserve"> </t>
        </is>
      </c>
      <c r="H7" s="4" t="inlineStr">
        <is>
          <t xml:space="preserve"> </t>
        </is>
      </c>
    </row>
    <row r="8">
      <c r="A8" s="4" t="inlineStr">
        <is>
          <t>Issuance of restricted stock (in Shares)</t>
        </is>
      </c>
      <c r="B8" s="5" t="n">
        <v>569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related to restricted stock, net of tax</t>
        </is>
      </c>
      <c r="B9" s="4" t="inlineStr">
        <is>
          <t xml:space="preserve"> </t>
        </is>
      </c>
      <c r="C9" s="4" t="inlineStr">
        <is>
          <t xml:space="preserve"> </t>
        </is>
      </c>
      <c r="D9" s="5" t="n">
        <v>451</v>
      </c>
      <c r="E9" s="4" t="inlineStr">
        <is>
          <t xml:space="preserve"> </t>
        </is>
      </c>
      <c r="F9" s="4" t="inlineStr">
        <is>
          <t xml:space="preserve"> </t>
        </is>
      </c>
      <c r="G9" s="4" t="inlineStr">
        <is>
          <t xml:space="preserve"> </t>
        </is>
      </c>
      <c r="H9" s="5" t="n">
        <v>451</v>
      </c>
    </row>
    <row r="10">
      <c r="A10" s="4" t="inlineStr">
        <is>
          <t>Compensation expense related to stock options, net of tax</t>
        </is>
      </c>
      <c r="B10" s="4" t="inlineStr">
        <is>
          <t xml:space="preserve"> </t>
        </is>
      </c>
      <c r="C10" s="4" t="inlineStr">
        <is>
          <t xml:space="preserve"> </t>
        </is>
      </c>
      <c r="D10" s="4" t="inlineStr">
        <is>
          <t xml:space="preserve"> </t>
        </is>
      </c>
      <c r="E10" s="5" t="n">
        <v>104</v>
      </c>
      <c r="F10" s="4" t="inlineStr">
        <is>
          <t xml:space="preserve"> </t>
        </is>
      </c>
      <c r="G10" s="4" t="inlineStr">
        <is>
          <t xml:space="preserve"> </t>
        </is>
      </c>
      <c r="H10" s="5" t="n">
        <v>104</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455</v>
      </c>
      <c r="G11" s="4" t="inlineStr">
        <is>
          <t xml:space="preserve"> </t>
        </is>
      </c>
      <c r="H11" s="5" t="n">
        <v>-455</v>
      </c>
    </row>
    <row r="12">
      <c r="A12" s="4" t="inlineStr">
        <is>
          <t>Ending balance, value at Mar. 31, 2024</t>
        </is>
      </c>
      <c r="B12" s="6" t="n">
        <v>82</v>
      </c>
      <c r="C12" s="4" t="inlineStr">
        <is>
          <t xml:space="preserve"> </t>
        </is>
      </c>
      <c r="D12" s="5" t="n">
        <v>-5257</v>
      </c>
      <c r="E12" s="5" t="n">
        <v>124159</v>
      </c>
      <c r="F12" s="5" t="n">
        <v>-11797</v>
      </c>
      <c r="G12" s="5" t="n">
        <v>208069</v>
      </c>
      <c r="H12" s="5" t="n">
        <v>315256</v>
      </c>
    </row>
    <row r="13">
      <c r="A13" s="4" t="inlineStr">
        <is>
          <t>Ending balance shares outstanding at Mar. 31, 2024</t>
        </is>
      </c>
      <c r="B13" s="5" t="n">
        <v>81561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Dec. 31, 2024</t>
        </is>
      </c>
      <c r="B14" s="6" t="n">
        <v>82</v>
      </c>
      <c r="C14" s="4" t="inlineStr">
        <is>
          <t xml:space="preserve"> </t>
        </is>
      </c>
      <c r="D14" s="5" t="n">
        <v>-3884</v>
      </c>
      <c r="E14" s="5" t="n">
        <v>124641</v>
      </c>
      <c r="F14" s="5" t="n">
        <v>-11472</v>
      </c>
      <c r="G14" s="5" t="n">
        <v>221077</v>
      </c>
      <c r="H14" s="5" t="n">
        <v>330444</v>
      </c>
    </row>
    <row r="15">
      <c r="A15" s="4" t="inlineStr">
        <is>
          <t>Beginning balance shares outstanding at Dec. 31, 2024</t>
        </is>
      </c>
      <c r="B15" s="5" t="n">
        <v>81648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5266</v>
      </c>
      <c r="H16" s="5" t="n">
        <v>5266</v>
      </c>
    </row>
    <row r="17">
      <c r="A17" s="4" t="inlineStr">
        <is>
          <t>Proceeds from exercise of stock options</t>
        </is>
      </c>
      <c r="B17" s="4" t="inlineStr">
        <is>
          <t xml:space="preserve"> </t>
        </is>
      </c>
      <c r="C17" s="4" t="inlineStr">
        <is>
          <t xml:space="preserve"> </t>
        </is>
      </c>
      <c r="D17" s="4" t="inlineStr">
        <is>
          <t xml:space="preserve"> </t>
        </is>
      </c>
      <c r="E17" s="5" t="n">
        <v>210</v>
      </c>
      <c r="F17" s="4" t="inlineStr">
        <is>
          <t xml:space="preserve"> </t>
        </is>
      </c>
      <c r="G17" s="4" t="inlineStr">
        <is>
          <t xml:space="preserve"> </t>
        </is>
      </c>
      <c r="H17" s="5" t="n">
        <v>210</v>
      </c>
    </row>
    <row r="18">
      <c r="A18" s="4" t="inlineStr">
        <is>
          <t>Proceeds from exercise of stock options (in Shares)</t>
        </is>
      </c>
      <c r="B18" s="5" t="n">
        <v>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1456</v>
      </c>
      <c r="G19" s="4" t="inlineStr">
        <is>
          <t xml:space="preserve"> </t>
        </is>
      </c>
      <c r="H19" s="5" t="n">
        <v>1456</v>
      </c>
    </row>
    <row r="20">
      <c r="A20" s="4" t="inlineStr">
        <is>
          <t>Restricted shares withheld for taxes</t>
        </is>
      </c>
      <c r="B20" s="4" t="inlineStr">
        <is>
          <t xml:space="preserve"> </t>
        </is>
      </c>
      <c r="C20" s="4" t="inlineStr">
        <is>
          <t xml:space="preserve"> </t>
        </is>
      </c>
      <c r="D20" s="4" t="inlineStr">
        <is>
          <t xml:space="preserve"> </t>
        </is>
      </c>
      <c r="E20" s="5" t="n">
        <v>-315</v>
      </c>
      <c r="F20" s="4" t="inlineStr">
        <is>
          <t xml:space="preserve"> </t>
        </is>
      </c>
      <c r="G20" s="4" t="inlineStr">
        <is>
          <t xml:space="preserve"> </t>
        </is>
      </c>
      <c r="H20" s="5" t="n">
        <v>-315</v>
      </c>
    </row>
    <row r="21">
      <c r="A21" s="4" t="inlineStr">
        <is>
          <t>Restricted shares withheld for taxes (in Shares)</t>
        </is>
      </c>
      <c r="B21" s="5" t="n">
        <v>-85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expense, net of forfeitures</t>
        </is>
      </c>
      <c r="B22" s="4" t="inlineStr">
        <is>
          <t xml:space="preserve"> </t>
        </is>
      </c>
      <c r="C22" s="4" t="inlineStr">
        <is>
          <t xml:space="preserve"> </t>
        </is>
      </c>
      <c r="D22" s="5" t="n">
        <v>512</v>
      </c>
      <c r="E22" s="5" t="n">
        <v>25</v>
      </c>
      <c r="F22" s="4" t="inlineStr">
        <is>
          <t xml:space="preserve"> </t>
        </is>
      </c>
      <c r="G22" s="4" t="inlineStr">
        <is>
          <t xml:space="preserve"> </t>
        </is>
      </c>
      <c r="H22" s="5" t="n">
        <v>537</v>
      </c>
    </row>
    <row r="23">
      <c r="A23" s="4" t="inlineStr">
        <is>
          <t>Ending balance, value at Mar. 31, 2025</t>
        </is>
      </c>
      <c r="B23" s="6" t="n">
        <v>82</v>
      </c>
      <c r="C23" s="4" t="inlineStr">
        <is>
          <t xml:space="preserve"> </t>
        </is>
      </c>
      <c r="D23" s="6" t="n">
        <v>-3372</v>
      </c>
      <c r="E23" s="6" t="n">
        <v>124561</v>
      </c>
      <c r="F23" s="6" t="n">
        <v>-10016</v>
      </c>
      <c r="G23" s="6" t="n">
        <v>226343</v>
      </c>
      <c r="H23" s="6" t="n">
        <v>337598</v>
      </c>
    </row>
    <row r="24">
      <c r="A24" s="4" t="inlineStr">
        <is>
          <t>Ending balance shares outstanding at Mar. 31, 2025</t>
        </is>
      </c>
      <c r="B24" s="5" t="n">
        <v>81688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266</v>
      </c>
      <c r="C4" s="6" t="n">
        <v>2522</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750</v>
      </c>
      <c r="C6" s="5" t="n">
        <v>-175</v>
      </c>
    </row>
    <row r="7">
      <c r="A7" s="4" t="inlineStr">
        <is>
          <t>Depreciation and other amortization</t>
        </is>
      </c>
      <c r="B7" s="5" t="n">
        <v>1169</v>
      </c>
      <c r="C7" s="5" t="n">
        <v>1214</v>
      </c>
    </row>
    <row r="8">
      <c r="A8" s="4" t="inlineStr">
        <is>
          <t>Accretion and amortization of securities discounts and premium, net</t>
        </is>
      </c>
      <c r="B8" s="5" t="n">
        <v>101</v>
      </c>
      <c r="C8" s="5" t="n">
        <v>131</v>
      </c>
    </row>
    <row r="9">
      <c r="A9" s="4" t="inlineStr">
        <is>
          <t>Net change in operating leases</t>
        </is>
      </c>
      <c r="B9" s="5" t="n">
        <v>24</v>
      </c>
      <c r="C9" s="5" t="n">
        <v>39</v>
      </c>
    </row>
    <row r="10">
      <c r="A10" s="4" t="inlineStr">
        <is>
          <t>Stock-based compensation expense</t>
        </is>
      </c>
      <c r="B10" s="5" t="n">
        <v>537</v>
      </c>
      <c r="C10" s="5" t="n">
        <v>555</v>
      </c>
    </row>
    <row r="11">
      <c r="A11" s="4" t="inlineStr">
        <is>
          <t>Gain on sale of loans held for sale</t>
        </is>
      </c>
      <c r="B11" s="5" t="n">
        <v>-1269</v>
      </c>
      <c r="C11" s="5" t="n">
        <v>-1014</v>
      </c>
    </row>
    <row r="12">
      <c r="A12" s="4" t="inlineStr">
        <is>
          <t>Loans originated and held for sale</t>
        </is>
      </c>
      <c r="B12" s="5" t="n">
        <v>-46715</v>
      </c>
      <c r="C12" s="5" t="n">
        <v>-36524</v>
      </c>
    </row>
    <row r="13">
      <c r="A13" s="4" t="inlineStr">
        <is>
          <t>Proceeds from sale of loans held for sale</t>
        </is>
      </c>
      <c r="B13" s="5" t="n">
        <v>41025</v>
      </c>
      <c r="C13" s="5" t="n">
        <v>32890</v>
      </c>
    </row>
    <row r="14">
      <c r="A14" s="4" t="inlineStr">
        <is>
          <t>Increase in cash surrender value of bank owned life insurance</t>
        </is>
      </c>
      <c r="B14" s="5" t="n">
        <v>-403</v>
      </c>
      <c r="C14" s="5" t="n">
        <v>-377</v>
      </c>
    </row>
    <row r="15">
      <c r="A15" s="4" t="inlineStr">
        <is>
          <t>Decrease in deferred tax asset</t>
        </is>
      </c>
      <c r="B15" s="5" t="n">
        <v>1</v>
      </c>
      <c r="C15" s="4" t="inlineStr">
        <is>
          <t xml:space="preserve"> </t>
        </is>
      </c>
    </row>
    <row r="16">
      <c r="A16" s="4" t="inlineStr">
        <is>
          <t>Decrease (increase) in other assets</t>
        </is>
      </c>
      <c r="B16" s="5" t="n">
        <v>2280</v>
      </c>
      <c r="C16" s="5" t="n">
        <v>-3690</v>
      </c>
    </row>
    <row r="17">
      <c r="A17" s="4" t="inlineStr">
        <is>
          <t>Increase in other liabilities</t>
        </is>
      </c>
      <c r="B17" s="5" t="n">
        <v>4816</v>
      </c>
      <c r="C17" s="5" t="n">
        <v>1505</v>
      </c>
    </row>
    <row r="18">
      <c r="A18" s="4" t="inlineStr">
        <is>
          <t>Net cash provided by (used for) operating activities</t>
        </is>
      </c>
      <c r="B18" s="5" t="n">
        <v>7582</v>
      </c>
      <c r="C18" s="5" t="n">
        <v>-2924</v>
      </c>
    </row>
    <row r="19">
      <c r="A19" s="3" t="inlineStr">
        <is>
          <t>Investing activities</t>
        </is>
      </c>
      <c r="B19" s="4" t="inlineStr">
        <is>
          <t xml:space="preserve"> </t>
        </is>
      </c>
      <c r="C19" s="4" t="inlineStr">
        <is>
          <t xml:space="preserve"> </t>
        </is>
      </c>
    </row>
    <row r="20">
      <c r="A20" s="4" t="inlineStr">
        <is>
          <t>Increase in loans, net</t>
        </is>
      </c>
      <c r="B20" s="5" t="n">
        <v>-52404</v>
      </c>
      <c r="C20" s="5" t="n">
        <v>-41380</v>
      </c>
    </row>
    <row r="21">
      <c r="A21" s="4" t="inlineStr">
        <is>
          <t>Purchase of property and equipment</t>
        </is>
      </c>
      <c r="B21" s="5" t="n">
        <v>-141</v>
      </c>
      <c r="C21" s="5" t="n">
        <v>-280</v>
      </c>
    </row>
    <row r="22">
      <c r="A22" s="3" t="inlineStr">
        <is>
          <t>Purchase of investment securities:</t>
        </is>
      </c>
      <c r="B22" s="4" t="inlineStr">
        <is>
          <t xml:space="preserve"> </t>
        </is>
      </c>
      <c r="C22" s="4" t="inlineStr">
        <is>
          <t xml:space="preserve"> </t>
        </is>
      </c>
    </row>
    <row r="23">
      <c r="A23" s="4" t="inlineStr">
        <is>
          <t>Available for sale</t>
        </is>
      </c>
      <c r="B23" s="4" t="inlineStr">
        <is>
          <t xml:space="preserve"> </t>
        </is>
      </c>
      <c r="C23" s="5" t="n">
        <v>-5191</v>
      </c>
    </row>
    <row r="24">
      <c r="A24" s="4" t="inlineStr">
        <is>
          <t>Other investments</t>
        </is>
      </c>
      <c r="B24" s="5" t="n">
        <v>-437</v>
      </c>
      <c r="C24" s="5" t="n">
        <v>-4302</v>
      </c>
    </row>
    <row r="25">
      <c r="A25" s="3" t="inlineStr">
        <is>
          <t>Payments and maturities, calls and repayments of investment securities:</t>
        </is>
      </c>
      <c r="B25" s="4" t="inlineStr">
        <is>
          <t xml:space="preserve"> </t>
        </is>
      </c>
      <c r="C25" s="4" t="inlineStr">
        <is>
          <t xml:space="preserve"> </t>
        </is>
      </c>
    </row>
    <row r="26">
      <c r="A26" s="4" t="inlineStr">
        <is>
          <t>Available for sale</t>
        </is>
      </c>
      <c r="B26" s="5" t="n">
        <v>2578</v>
      </c>
      <c r="C26" s="5" t="n">
        <v>13190</v>
      </c>
    </row>
    <row r="27">
      <c r="A27" s="4" t="inlineStr">
        <is>
          <t>Other investments</t>
        </is>
      </c>
      <c r="B27" s="4" t="inlineStr">
        <is>
          <t xml:space="preserve"> </t>
        </is>
      </c>
      <c r="C27" s="5" t="n">
        <v>5742</v>
      </c>
    </row>
    <row r="28">
      <c r="A28" s="4" t="inlineStr">
        <is>
          <t>Net cash used for investing activities</t>
        </is>
      </c>
      <c r="B28" s="5" t="n">
        <v>-50404</v>
      </c>
      <c r="C28" s="5" t="n">
        <v>-32221</v>
      </c>
    </row>
    <row r="29">
      <c r="A29" s="3" t="inlineStr">
        <is>
          <t>Financing activities</t>
        </is>
      </c>
      <c r="B29" s="4" t="inlineStr">
        <is>
          <t xml:space="preserve"> </t>
        </is>
      </c>
      <c r="C29" s="4" t="inlineStr">
        <is>
          <t xml:space="preserve"> </t>
        </is>
      </c>
    </row>
    <row r="30">
      <c r="A30" s="4" t="inlineStr">
        <is>
          <t>Increase in deposits, net</t>
        </is>
      </c>
      <c r="B30" s="5" t="n">
        <v>185121</v>
      </c>
      <c r="C30" s="5" t="n">
        <v>81117</v>
      </c>
    </row>
    <row r="31">
      <c r="A31" s="4" t="inlineStr">
        <is>
          <t>Decrease in Federal Home Loan Bank advances and other borrowings, net</t>
        </is>
      </c>
      <c r="B31" s="4" t="inlineStr">
        <is>
          <t xml:space="preserve"> </t>
        </is>
      </c>
      <c r="C31" s="5" t="n">
        <v>-35000</v>
      </c>
    </row>
    <row r="32">
      <c r="A32" s="4" t="inlineStr">
        <is>
          <t>Proceeds from the exercise of stock options</t>
        </is>
      </c>
      <c r="B32" s="5" t="n">
        <v>210</v>
      </c>
      <c r="C32" s="5" t="n">
        <v>167</v>
      </c>
    </row>
    <row r="33">
      <c r="A33" s="4" t="inlineStr">
        <is>
          <t>Restricted shares withheld for taxes</t>
        </is>
      </c>
      <c r="B33" s="5" t="n">
        <v>-315</v>
      </c>
      <c r="C33" s="4" t="inlineStr">
        <is>
          <t xml:space="preserve"> </t>
        </is>
      </c>
    </row>
    <row r="34">
      <c r="A34" s="4" t="inlineStr">
        <is>
          <t>Net cash provided by financing activities</t>
        </is>
      </c>
      <c r="B34" s="5" t="n">
        <v>185016</v>
      </c>
      <c r="C34" s="5" t="n">
        <v>46284</v>
      </c>
    </row>
    <row r="35">
      <c r="A35" s="4" t="inlineStr">
        <is>
          <t>Net increase in cash and cash equivalents</t>
        </is>
      </c>
      <c r="B35" s="5" t="n">
        <v>142194</v>
      </c>
      <c r="C35" s="5" t="n">
        <v>11139</v>
      </c>
    </row>
    <row r="36">
      <c r="A36" s="4" t="inlineStr">
        <is>
          <t>Cash and cash equivalents at beginning of the period</t>
        </is>
      </c>
      <c r="B36" s="5" t="n">
        <v>162863</v>
      </c>
      <c r="C36" s="5" t="n">
        <v>156170</v>
      </c>
    </row>
    <row r="37">
      <c r="A37" s="4" t="inlineStr">
        <is>
          <t>Cash and cash equivalents at end of the period</t>
        </is>
      </c>
      <c r="B37" s="5" t="n">
        <v>305057</v>
      </c>
      <c r="C37" s="5" t="n">
        <v>167309</v>
      </c>
    </row>
    <row r="38">
      <c r="A38" s="3" t="inlineStr">
        <is>
          <t>Supplemental information</t>
        </is>
      </c>
      <c r="B38" s="4" t="inlineStr">
        <is>
          <t xml:space="preserve"> </t>
        </is>
      </c>
      <c r="C38" s="4" t="inlineStr">
        <is>
          <t xml:space="preserve"> </t>
        </is>
      </c>
    </row>
    <row r="39">
      <c r="A39" s="4" t="inlineStr">
        <is>
          <t>Interest</t>
        </is>
      </c>
      <c r="B39" s="5" t="n">
        <v>26623</v>
      </c>
      <c r="C39" s="5" t="n">
        <v>27617</v>
      </c>
    </row>
    <row r="40">
      <c r="A40" s="3" t="inlineStr">
        <is>
          <t>Schedule of non-cash transactions</t>
        </is>
      </c>
      <c r="B40" s="4" t="inlineStr">
        <is>
          <t xml:space="preserve"> </t>
        </is>
      </c>
      <c r="C40" s="4" t="inlineStr">
        <is>
          <t xml:space="preserve"> </t>
        </is>
      </c>
    </row>
    <row r="41">
      <c r="A41" s="4" t="inlineStr">
        <is>
          <t>Unrealized gain (loss) on securities, net of income taxes</t>
        </is>
      </c>
      <c r="B41" s="5" t="n">
        <v>1456</v>
      </c>
      <c r="C41" s="5" t="n">
        <v>-455</v>
      </c>
    </row>
    <row r="42">
      <c r="A42" s="4" t="inlineStr">
        <is>
          <t>Foreclosure of other real estate</t>
        </is>
      </c>
      <c r="B42" s="6" t="n">
        <v>275</v>
      </c>
      <c r="C4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5266</v>
      </c>
      <c r="C4" s="6" t="n">
        <v>25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t>
        </is>
      </c>
      <c r="B4" s="4" t="inlineStr">
        <is>
          <t>Trading Plans During the three months ended March 31, 2025, no director or “officer”
of the Company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8:30:15Z</dcterms:created>
  <dcterms:modified xmlns:dcterms="http://purl.org/dc/terms/" xmlns:xsi="http://www.w3.org/2001/XMLSchema-instance" xsi:type="dcterms:W3CDTF">2025-05-05T18:30:18Z</dcterms:modified>
</cp:coreProperties>
</file>